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emiums and Fees Receivable" sheetId="13" state="visible" r:id="rId13"/>
    <sheet xmlns:r="http://schemas.openxmlformats.org/officeDocument/2006/relationships" name="Health Care and Other Insurance" sheetId="14" state="visible" r:id="rId14"/>
    <sheet xmlns:r="http://schemas.openxmlformats.org/officeDocument/2006/relationships" name="Health Care Reform"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Shareholders' Equity" sheetId="18" state="visible" r:id="rId18"/>
    <sheet xmlns:r="http://schemas.openxmlformats.org/officeDocument/2006/relationships" name="Other Comprehensive (Loss) Inco" sheetId="19" state="visible" r:id="rId19"/>
    <sheet xmlns:r="http://schemas.openxmlformats.org/officeDocument/2006/relationships" name="Earnings Per Common Share" sheetId="20" state="visible" r:id="rId20"/>
    <sheet xmlns:r="http://schemas.openxmlformats.org/officeDocument/2006/relationships" name="Reinsuranc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Discontinued Products"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Health Care and Other Insuran28" sheetId="28" state="visible" r:id="rId28"/>
    <sheet xmlns:r="http://schemas.openxmlformats.org/officeDocument/2006/relationships" name="Health Care Reform (Tables)" sheetId="29" state="visible" r:id="rId29"/>
    <sheet xmlns:r="http://schemas.openxmlformats.org/officeDocument/2006/relationships" name="Debt (Tables)" sheetId="30" state="visible" r:id="rId30"/>
    <sheet xmlns:r="http://schemas.openxmlformats.org/officeDocument/2006/relationships" name="Pension and Other Postretirem31" sheetId="31" state="visible" r:id="rId31"/>
    <sheet xmlns:r="http://schemas.openxmlformats.org/officeDocument/2006/relationships" name="Shareholders' Equity (Tables)" sheetId="32" state="visible" r:id="rId32"/>
    <sheet xmlns:r="http://schemas.openxmlformats.org/officeDocument/2006/relationships" name="Other Comprehensive (Loss) In33" sheetId="33" state="visible" r:id="rId33"/>
    <sheet xmlns:r="http://schemas.openxmlformats.org/officeDocument/2006/relationships" name="Earnings Per Common Share (Tabl" sheetId="34" state="visible" r:id="rId34"/>
    <sheet xmlns:r="http://schemas.openxmlformats.org/officeDocument/2006/relationships" name="Segment Information (Tables)" sheetId="35" state="visible" r:id="rId35"/>
    <sheet xmlns:r="http://schemas.openxmlformats.org/officeDocument/2006/relationships" name="Discontinued Products (Tables)" sheetId="36" state="visible" r:id="rId36"/>
    <sheet xmlns:r="http://schemas.openxmlformats.org/officeDocument/2006/relationships" name="Acquisitions (Details)" sheetId="37" state="visible" r:id="rId37"/>
    <sheet xmlns:r="http://schemas.openxmlformats.org/officeDocument/2006/relationships" name="Investments (Details)" sheetId="38" state="visible" r:id="rId38"/>
    <sheet xmlns:r="http://schemas.openxmlformats.org/officeDocument/2006/relationships" name="Investments - Debt and Equity S" sheetId="39" state="visible" r:id="rId39"/>
    <sheet xmlns:r="http://schemas.openxmlformats.org/officeDocument/2006/relationships" name="Investments - Debt Securities b" sheetId="40" state="visible" r:id="rId40"/>
    <sheet xmlns:r="http://schemas.openxmlformats.org/officeDocument/2006/relationships" name="Investments - Unrealized Loss P" sheetId="41" state="visible" r:id="rId41"/>
    <sheet xmlns:r="http://schemas.openxmlformats.org/officeDocument/2006/relationships" name="Investments - Unrealized Loss42" sheetId="42" state="visible" r:id="rId42"/>
    <sheet xmlns:r="http://schemas.openxmlformats.org/officeDocument/2006/relationships" name="Investments - Mortgage Loans (D" sheetId="43" state="visible" r:id="rId43"/>
    <sheet xmlns:r="http://schemas.openxmlformats.org/officeDocument/2006/relationships" name="Investments - Investment Income" sheetId="44" state="visible" r:id="rId44"/>
    <sheet xmlns:r="http://schemas.openxmlformats.org/officeDocument/2006/relationships" name="Investments - Realized Gains (D" sheetId="45" state="visible" r:id="rId45"/>
    <sheet xmlns:r="http://schemas.openxmlformats.org/officeDocument/2006/relationships" name="Investments - Variable Interest" sheetId="46" state="visible" r:id="rId46"/>
    <sheet xmlns:r="http://schemas.openxmlformats.org/officeDocument/2006/relationships" name="Fair Value - Fair Value Measure" sheetId="47" state="visible" r:id="rId47"/>
    <sheet xmlns:r="http://schemas.openxmlformats.org/officeDocument/2006/relationships" name="Fair Value - Separate Accounts " sheetId="48" state="visible" r:id="rId48"/>
    <sheet xmlns:r="http://schemas.openxmlformats.org/officeDocument/2006/relationships" name="Fair Value - Balance Sheet Offs" sheetId="49" state="visible" r:id="rId49"/>
    <sheet xmlns:r="http://schemas.openxmlformats.org/officeDocument/2006/relationships" name="Premiums and Fees Receivable (D" sheetId="50" state="visible" r:id="rId50"/>
    <sheet xmlns:r="http://schemas.openxmlformats.org/officeDocument/2006/relationships" name="Health Care and Other Insuran51" sheetId="51" state="visible" r:id="rId51"/>
    <sheet xmlns:r="http://schemas.openxmlformats.org/officeDocument/2006/relationships" name="Health Care and Other Insuran52" sheetId="52" state="visible" r:id="rId52"/>
    <sheet xmlns:r="http://schemas.openxmlformats.org/officeDocument/2006/relationships" name="Health Care and Other Insuran53" sheetId="53" state="visible" r:id="rId53"/>
    <sheet xmlns:r="http://schemas.openxmlformats.org/officeDocument/2006/relationships" name="Health Care Reform (Details)" sheetId="54" state="visible" r:id="rId54"/>
    <sheet xmlns:r="http://schemas.openxmlformats.org/officeDocument/2006/relationships" name="Debt (Details)" sheetId="55" state="visible" r:id="rId55"/>
    <sheet xmlns:r="http://schemas.openxmlformats.org/officeDocument/2006/relationships" name="Debt - Short-term Debt (Details" sheetId="56" state="visible" r:id="rId56"/>
    <sheet xmlns:r="http://schemas.openxmlformats.org/officeDocument/2006/relationships" name="Debt - Line of Credit (Details)" sheetId="57" state="visible" r:id="rId57"/>
    <sheet xmlns:r="http://schemas.openxmlformats.org/officeDocument/2006/relationships" name="Pension and Other Postretirem58" sheetId="58" state="visible" r:id="rId58"/>
    <sheet xmlns:r="http://schemas.openxmlformats.org/officeDocument/2006/relationships" name="Shareholders' Equity - Repurcha" sheetId="59" state="visible" r:id="rId59"/>
    <sheet xmlns:r="http://schemas.openxmlformats.org/officeDocument/2006/relationships" name="Shareholders' Equity - Dividend" sheetId="60" state="visible" r:id="rId60"/>
    <sheet xmlns:r="http://schemas.openxmlformats.org/officeDocument/2006/relationships" name="Shareholders' Equity - Stock Un" sheetId="61" state="visible" r:id="rId61"/>
    <sheet xmlns:r="http://schemas.openxmlformats.org/officeDocument/2006/relationships" name="Shareholders' Equity - Statutor" sheetId="62" state="visible" r:id="rId62"/>
    <sheet xmlns:r="http://schemas.openxmlformats.org/officeDocument/2006/relationships" name="Other Comprehensive (Loss) In63" sheetId="63" state="visible" r:id="rId63"/>
    <sheet xmlns:r="http://schemas.openxmlformats.org/officeDocument/2006/relationships" name="Earnings Per Common Share (Deta" sheetId="64" state="visible" r:id="rId64"/>
    <sheet xmlns:r="http://schemas.openxmlformats.org/officeDocument/2006/relationships" name="Commitments and Contingencies (" sheetId="65" state="visible" r:id="rId65"/>
    <sheet xmlns:r="http://schemas.openxmlformats.org/officeDocument/2006/relationships" name="Segment Information (Details)" sheetId="66" state="visible" r:id="rId66"/>
    <sheet xmlns:r="http://schemas.openxmlformats.org/officeDocument/2006/relationships" name="Segment Information - Reconcili" sheetId="67" state="visible" r:id="rId67"/>
    <sheet xmlns:r="http://schemas.openxmlformats.org/officeDocument/2006/relationships" name="Discontinued Products (Details)" sheetId="68" state="visible" r:id="rId68"/>
  </sheets>
  <definedNames/>
  <calcPr calcId="124519" fullCalcOnLoad="1"/>
</workbook>
</file>

<file path=xl/sharedStrings.xml><?xml version="1.0" encoding="utf-8"?>
<sst xmlns="http://schemas.openxmlformats.org/spreadsheetml/2006/main" uniqueCount="810">
  <si>
    <t>Document and Entity Information Document shares in Millions</t>
  </si>
  <si>
    <t>6 Months Ended</t>
  </si>
  <si>
    <t>Jun. 30, 2017shares</t>
  </si>
  <si>
    <t>Entity Information [Line Items]</t>
  </si>
  <si>
    <t>Entity Registrant Name</t>
  </si>
  <si>
    <t>AETNA INC /PA/</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Millions</t>
  </si>
  <si>
    <t>Jun. 30, 2017</t>
  </si>
  <si>
    <t>Dec. 31, 2016</t>
  </si>
  <si>
    <t>Current assets:</t>
  </si>
  <si>
    <t>Cash and cash equivalents</t>
  </si>
  <si>
    <t>Investments</t>
  </si>
  <si>
    <t>Premiums receivable, net</t>
  </si>
  <si>
    <t>Other receivables, net</t>
  </si>
  <si>
    <t>Accrued investment income</t>
  </si>
  <si>
    <t>Income taxes receivable</t>
  </si>
  <si>
    <t>Other current assets</t>
  </si>
  <si>
    <t>Total current assets</t>
  </si>
  <si>
    <t>Long-term investments</t>
  </si>
  <si>
    <t>Reinsurance recoverables</t>
  </si>
  <si>
    <t>Goodwill</t>
  </si>
  <si>
    <t>Other acquired intangible assets, net</t>
  </si>
  <si>
    <t>Property and equipment, net</t>
  </si>
  <si>
    <t>Other long-term assets</t>
  </si>
  <si>
    <t>Separate Account assets</t>
  </si>
  <si>
    <t>Total assets</t>
  </si>
  <si>
    <t>Current liabilities:</t>
  </si>
  <si>
    <t>Health care costs payable</t>
  </si>
  <si>
    <t>Future policy benefits</t>
  </si>
  <si>
    <t>Unpaid claims</t>
  </si>
  <si>
    <t>Unearned premiums</t>
  </si>
  <si>
    <t>Policyholders' funds</t>
  </si>
  <si>
    <t>Current portion of long-term debt</t>
  </si>
  <si>
    <t>Accrued expenses and other current liabilities</t>
  </si>
  <si>
    <t>Total current liabilities</t>
  </si>
  <si>
    <t>Long-term debt, less current portion</t>
  </si>
  <si>
    <t>Deferred income taxes</t>
  </si>
  <si>
    <t>Other long-term liabilities</t>
  </si>
  <si>
    <t>Separate Accounts liabilities</t>
  </si>
  <si>
    <t>Total liabilities</t>
  </si>
  <si>
    <t>Commitments and contingencies (Note 14)</t>
  </si>
  <si>
    <t xml:space="preserve"> </t>
  </si>
  <si>
    <t>Shareholders' equity:</t>
  </si>
  <si>
    <t>Common stock ($.01 par value; 2.5 billion shares authorized and 331.7 million shares issued and outstanding in 2017; 2.5 billion shares authorized and 351.7 million shares issued and outstanding in 2016) and additional paid-in capital</t>
  </si>
  <si>
    <t>Retained earnings</t>
  </si>
  <si>
    <t>Accumulated other comprehensive loss</t>
  </si>
  <si>
    <t>Total Aetna shareholders' equity</t>
  </si>
  <si>
    <t>Non-controlling interests</t>
  </si>
  <si>
    <t>Total equity</t>
  </si>
  <si>
    <t>Total liabilities and equity</t>
  </si>
  <si>
    <t>Consolidated Balance Sheets (Paranthetical) - $ / shares shares in Millions</t>
  </si>
  <si>
    <t>Common Stock, Par or Stated Value Per Share</t>
  </si>
  <si>
    <t>Common Stock, Shares Authorized</t>
  </si>
  <si>
    <t>Common Stock, Shares, Issued</t>
  </si>
  <si>
    <t>Common Stock, Shares, Outstanding</t>
  </si>
  <si>
    <t>Consolidated Statements of Income (Unaudited) - USD ($) $ in Millions</t>
  </si>
  <si>
    <t>3 Months Ended</t>
  </si>
  <si>
    <t>Jun. 30, 2016</t>
  </si>
  <si>
    <t>Revenue:</t>
  </si>
  <si>
    <t>Health care premiums</t>
  </si>
  <si>
    <t>Other premiums</t>
  </si>
  <si>
    <t>Fees and other revenue</t>
  </si>
  <si>
    <t>[1]</t>
  </si>
  <si>
    <t>Net investment income</t>
  </si>
  <si>
    <t>Net realized capital gains (losses)</t>
  </si>
  <si>
    <t>Total revenue</t>
  </si>
  <si>
    <t>Benefits and expenses:</t>
  </si>
  <si>
    <t>Health care costs</t>
  </si>
  <si>
    <t>[2]</t>
  </si>
  <si>
    <t>Current and future benefits</t>
  </si>
  <si>
    <t>Operating expenses:</t>
  </si>
  <si>
    <t>Selling expenses</t>
  </si>
  <si>
    <t>General and administrative expenses</t>
  </si>
  <si>
    <t>Total operating expenses</t>
  </si>
  <si>
    <t>Interest expense</t>
  </si>
  <si>
    <t>Amortization of other acquired intangible assets</t>
  </si>
  <si>
    <t>[3]</t>
  </si>
  <si>
    <t>Loss on early extinguishment of long-term debt</t>
  </si>
  <si>
    <t>Reduction of reserve for anticipated future losses on discontinued products</t>
  </si>
  <si>
    <t>Total benefits and expenses</t>
  </si>
  <si>
    <t>Income before income taxes</t>
  </si>
  <si>
    <t>Income taxes:</t>
  </si>
  <si>
    <t>Current</t>
  </si>
  <si>
    <t>Deferred</t>
  </si>
  <si>
    <t>Total income taxes</t>
  </si>
  <si>
    <t>Net Income including non-controlling interests</t>
  </si>
  <si>
    <t>Less: Net income (loss) attributable to non-controlling interests</t>
  </si>
  <si>
    <t>Net income attributable to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37 million and $69 million (net of pharmaceutical and processing costs of $349 million and $689 million) for the three and six months ended June 30, 2017, respectively, and $35 million and $59 million (net of pharmaceutical and processing costs of $333 million and $641 million) for the three and six months ended June 30, 2016, respectively.</t>
  </si>
  <si>
    <t>Health care costs have been reduced by Insured member co-payments related to our mail order and specialty pharmacy operations of $32 million and $67 million for the three and six month periods ended June 30, 2017, respectively, and $28 million and $62 million for the three and six month periods ended June 30, 2016, respectively.</t>
  </si>
  <si>
    <t>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During the six months ended June 30, 2017, we incurred losses on the early extinguishment of long-term debt due to (a) the mandatory redemption of the $10.2 billion aggregate principal amount of the Special Mandatory Redemption Notes following the termination of the Merger Agreement and (b) the early redemption of $750 million aggregate principal amount of our outstanding senior notes due 2020.•During the six months ended June 30, 2017,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We recorded transaction and integration-related costs during the three and six months ended June 30, 2017 and 2016 primarily related to the Humana Transaction. The negative transaction costs for the three months ended June 30, 2017 reflect the release of previously accrued expenses upon reconciliation to the final actual expenses incurred related to the Humana Transaction. Transaction costs include costs associated with the termination of the Merger Agreement, the termination of our agreement to sell certain assets to Molina Healthcare, Inc.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Merger Agreement. The components of the negative cost of carry are reflected in our GAAP Consolidated Statements of Income in interest expense and net investment income. Subsequent to the termination of the Merger Agreement, the interest expense and net investment income associated with the Other 2016 Senior Notes were no longer excluded from adjusted earnings and pre-tax adjusted earnings.•In 1993, we discontinued the sale of fully guaranteed large case pensions products and established a reserve for anticipated future losses on these products, which we review quarterly. During both the three months ended June 30, 2017 and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t>
  </si>
  <si>
    <t>Consolidated Statements of Comprehensive Income (Unaudited) - USD ($) $ in Millions</t>
  </si>
  <si>
    <t>Other comprehensive (loss) income</t>
  </si>
  <si>
    <t>Comprehensive Income including non-controlling interests</t>
  </si>
  <si>
    <t>Less: Comprehensive income (loss) attributable to non-controlling interest</t>
  </si>
  <si>
    <t>Comprehensive Income attributable to Aetna</t>
  </si>
  <si>
    <t>Net Unrealized Gains (Losses) Previously Impaired Securities [Member]</t>
  </si>
  <si>
    <t>Other Securities [Member]</t>
  </si>
  <si>
    <t>Foreign Currency and Derivative Gain (Loss) [Member]</t>
  </si>
  <si>
    <t>Pension and OPEB Plan [Member]</t>
  </si>
  <si>
    <t>Represents specifically identified unrealized gains and losses on the non-credit related component of impaired debt securities that we do not intend to sell and subsequent changes in the fair value of any previously impaired security.</t>
  </si>
  <si>
    <t>Consolidated Statements of Shareholders' Equity (Unaudited) - USD ($) shares in Millions, $ in Millions</t>
  </si>
  <si>
    <t>Total</t>
  </si>
  <si>
    <t>Common Stock [Member]</t>
  </si>
  <si>
    <t>Common Stock Including Additional Paid in Capital [Member]</t>
  </si>
  <si>
    <t>Retained Earnings [Member]</t>
  </si>
  <si>
    <t>Accumulated Other Comprehensive Loss [Member]</t>
  </si>
  <si>
    <t>Parent [Member]</t>
  </si>
  <si>
    <t>Noncontrolling Interest [Member]</t>
  </si>
  <si>
    <t>Balance at beginning of period (in shares) at Dec. 31, 2015</t>
  </si>
  <si>
    <t>Balance at beginning of period at Dec. 31, 2015</t>
  </si>
  <si>
    <t>Stockholders' Equity Attributable to Noncontrolling Interest at beginning of period at Dec. 31, 2015</t>
  </si>
  <si>
    <t>Total equity at beginning of period at Dec. 31, 2015</t>
  </si>
  <si>
    <t>Comprehensive income:</t>
  </si>
  <si>
    <t>Net Income (Loss) Attributable to Noncontrolling Interest</t>
  </si>
  <si>
    <t>Other increases (decreases) in noncontrolling interests</t>
  </si>
  <si>
    <t>Common shares issued for benefit plans, net of employee tax withholdings</t>
  </si>
  <si>
    <t>Dividends declared</t>
  </si>
  <si>
    <t>Balance at end of period at Jun. 30, 2016</t>
  </si>
  <si>
    <t>Balance at end of period (in shares) at Jun. 30, 2016</t>
  </si>
  <si>
    <t>Total equity at end of period at Jun. 30, 2016</t>
  </si>
  <si>
    <t>Stockholders' Equity Attributable to Noncontrolling Interest at end of period at Jun. 30, 2016</t>
  </si>
  <si>
    <t>Balance at beginning of period (in shares) at Dec. 31, 2016</t>
  </si>
  <si>
    <t>Balance at beginning of period at Dec. 31, 2016</t>
  </si>
  <si>
    <t>Stockholders' Equity Attributable to Noncontrolling Interest at beginning of period at Dec. 31, 2016</t>
  </si>
  <si>
    <t>Total equity at beginning of period at Dec. 31, 2016</t>
  </si>
  <si>
    <t>Repurchases of common shares (in shares)</t>
  </si>
  <si>
    <t>Repurchases of common shares</t>
  </si>
  <si>
    <t>Balance at end of period at Jun. 30, 2017</t>
  </si>
  <si>
    <t>Balance at end of period (in shares) at Jun. 30, 2017</t>
  </si>
  <si>
    <t>Total equity at end of period at Jun. 30, 2017</t>
  </si>
  <si>
    <t>Stockholders' Equity Attributable to Noncontrolling Interest at end of period at Jun. 30, 2017</t>
  </si>
  <si>
    <t>Consolidated Statements of Cash Flows (Unaudited) - USD ($) $ in Millions</t>
  </si>
  <si>
    <t>Cash flows from operating activities:</t>
  </si>
  <si>
    <t>Adjustments to reconcile net income to net cash provided by operating activities:</t>
  </si>
  <si>
    <t>Net realized capital (gains) losses</t>
  </si>
  <si>
    <t>Depreciation and amortization</t>
  </si>
  <si>
    <t>Debt fair value amortization</t>
  </si>
  <si>
    <t>Equity in earnings of affiliates, net</t>
  </si>
  <si>
    <t>Stock-based compensation expense</t>
  </si>
  <si>
    <t>Amortization of net investment premium</t>
  </si>
  <si>
    <t>Changes in assets and liabilities:</t>
  </si>
  <si>
    <t>Premiums due and other receivables</t>
  </si>
  <si>
    <t>Income taxes</t>
  </si>
  <si>
    <t>Other assets and other liabilities</t>
  </si>
  <si>
    <t>Health care and insurance liabilities</t>
  </si>
  <si>
    <t>Net cash provided by operating activities</t>
  </si>
  <si>
    <t>Cash flows used for investing activities:</t>
  </si>
  <si>
    <t>Proceeds from sales and maturities of investments</t>
  </si>
  <si>
    <t>Cost of investments</t>
  </si>
  <si>
    <t>Additions to property, equipment and software</t>
  </si>
  <si>
    <t>Net cash provided by (used for) investing activities</t>
  </si>
  <si>
    <t>Cash flows used for financing activities:</t>
  </si>
  <si>
    <t>Proceeds from Issuance of Long-term Debt</t>
  </si>
  <si>
    <t>Repayment of long-term debt</t>
  </si>
  <si>
    <t>Common shares issued under benefit plans, net</t>
  </si>
  <si>
    <t>Common shares repurchased</t>
  </si>
  <si>
    <t>Dividends paid to shareholders</t>
  </si>
  <si>
    <t>Net (payment) receipt on interest rate derivatives</t>
  </si>
  <si>
    <t>(Distributions) contributions, non-controlling interests</t>
  </si>
  <si>
    <t>Net cash provided by (used for)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 products and services that complement and enhance our medical products. We also offer Medicare and Medicaid products and services and other medical products, such as medical management and data analytics services, medical stop loss insurance, workers’ compensation administrative services and products that provide access to our provider networks in select geographies. • Group Insurance primarily includes group life insurance and group disability products. Group life insurance products are offered on an Insured basis. Group disability products are offered to employers on both an Insured and an ASC basis. Group Insurance also includes long-term care products that were offered primarily on an Insured basis. We no longer solicit or accept new long-term care customers.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17 for additional information).</t>
  </si>
  <si>
    <t>Summary of Significant Accounting Policies</t>
  </si>
  <si>
    <t>Accounting Policies [Abstract]</t>
  </si>
  <si>
    <t>2. Summary of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16 Annual Report on Form 10-K (our “2016 Annual Report”), unless the information contained in those disclosures materially changed or is required by GAAP. The accompanying unaudited consolidated financial statements and related condensed notes should be read in conjunction with the consolidated financial statements and related notes presented in our 2016 Annual Report.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Company has evaluated subsequent events that occurred after June 30, 2017 through the date the financial statements were issued and determined there were no subsequent events to disclose. Reclassifications Certain reclassifications were made to 2016 financial information to conform with the 2017 presentation. New Accounting Standards Simplifying the Test for Goodwill Impairment Effective January 1, 2017, we adopted, on a prospective basis, new accounting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adoption of this new guidance is not expected to have a material impact on our financial position or operating results. Classification of Certain Cash Receipts and Cash Payments in the Statement of Cash Flows Effective January 1, 2017, we adopted, on a retrospective basis, new accounting guidance which clarifies the classification of certain cash receipts and cash payments in our Consolidated Statements of Cash Flows. As a result, certain cash distributions received from our equity method investments will now be classified as cash inflows from operating activities. These cash distributions previously were classified as cash inflows from investing activities. There were no material reclassifications in our Consolidated Statements of Cash Flows for the six months ended June 30, 2017 and June 30, 2016 as a result of the adoption of this new guidance. Future Application of Accounting Standards Revenue from Contracts with Customers Effective January 1, 2018, we will adopt new accounting guidance related to revenue recognition from contracts with customers. While industry-specific guidance related to contracts with customers within the scope of Accounting Standards Codification (“ASC”) 944 Financial Services - Insurance remains unchanged, most other industry-specific revenue recognition requirements have been removed. The new guidance requires that an entity recognize revenue for the transfer of goods or services to a customer at an amount that reflects the consideration to which an entity expects to be entitled in exchange for those goods or services. The new guidance also requires additional disclosures regarding the nature, amount, timing and uncertainty of revenue and cash flows arising from customer contracts. We currently anticipate adopting the new guidance using the modified retrospective approach with a cumulative effect adjustment to retained earnings. While we are still evaluating the impact of this new guidance on our financial statements, we anticipate that any impact will only relate to contracts with customers outside the scope of ASC Topic 944. Adoption of this new guidance will result in reclassifications within our Consolidated Statements of Income; however, we do not anticipate any material changes in the timing of our recognition of revenue or net income. Recognition and Measurement of Financial Assets and Financial Liabilities Effective January 1, 2018, we will adopt new accounting guidance related to the recognition and measurement of financial assets and financial liabilities. Under the new guidance, all equity investments in unconsolidated entities will be measured at fair value with changes in fair value recognized in net income. A reporting entity may elect to report equity investments without a readily determinable fair value at cost. The new guidance also revises certain disclosures regarding financial assets and liabilities. The adoption of this new guidance is not expected to have a material impact on our financial position or operating results. Leases Effective January 1, 2019, we will adopt new accounting guidance related to the recognition, measurement and disclosure requirements for leases. Under the new guidance, lessees will be required to recognize a right-of-use asset and corresponding lease liability on their balance sheets for all leases other than those that meet the definition of a short-term lease. The new guidance also revises certain disclosure requirements regarding leases. While we are still evaluating the impact of adoption of this new guidance, we anticipate that we will be required to record an asset and corresponding liability related to our operating leases (as described in Note 17 in our 2016 Annual Report) on our Consolidated Balance Sheets. Accounting for Interest Associated with the Purchase of Callable Debt Securities Effective January 1, 2019, we will adopt new accounting guidance related to the amortization of purchased callable debt securities held at a premium. Under the new guidance, premiums on callable debt securities are amortized to the earliest call date rather than to the contractual maturity date. Callable debt securities held at a discount will continue to be amortized to the contractual maturity date. We are still evaluating the impact of the adoption of this new guidance on our financial position and operating results. Measurement of Credit Losses on Financial Instruments Effective January 1, 2020, we will adopt new accounting guidance related to the measurement of credit losses on financial assets and certain other instruments. The new guidance requires the use of a new forward-looking expected loss impairment model for trade and other receivables, held-to-maturity debt securities, loans and other instruments. The new guidance also requires impairments and recoveries for available-for-sale debt securities to be recorded through an allowance account and revises certain disclosure requirements. We are still evaluating the impact of the adoption of this new guidance on our financial position and operating results.</t>
  </si>
  <si>
    <t>Acquisitions</t>
  </si>
  <si>
    <t>Business Combinations [Abstract]</t>
  </si>
  <si>
    <t>Business Combination Disclosure</t>
  </si>
  <si>
    <t>3. Terminated Acquisition and Terminated Divestiture Terminated Acquisition of Humana On July 2, 2015, we entered into a definitive agreement (the “Merger Agreement”) to acquire Humana Inc. (“Humana”). On July 21, 2016, the U.S. Department of Justice (the “DOJ”) and certain state attorneys general filed a civil complaint in the U.S. District Court for the District of Columbia (the “District Court”) against us and Humana charging that our acquisition of Humana (the “Humana Transaction”) would violate Section 7 of the Clayton Antitrust Act, and seeking a permanent injunction to prevent Aetna from acquiring Humana. On January 23, 2017, the District Court granted the DOJ’s request to enjoin the Humana Transaction. On February 14, 2017, Aetna and Humana entered into a mutual termination agreement (the “Termination Agreement”) pursuant to which the parties thereto (collectively the “Parties”) agreed to terminate the Merger Agreement, including all schedules and exhibits thereto, and all ancillary agreements contemplated thereby, entered pursuant thereto or entered in connection therewith (other than certain confidentiality agreements) (collectively with the Merger Agreement, the “Transaction Documents”), effective immediately as of February 14, 2017 (the “Termination Date”). Under the Termination Agreement, Aetna agreed to pay Humana the Regulatory Termination Fee (as defined in the Merger Agreement) of $1.0 billion in cash in full satisfaction of any amounts required to be paid by Aetna under the Merger Agreement. The Parties also agreed to release each other from any and all liability, claims, rights, actions, causes of action, suits, liens, obligations, accounts, debts, demands, agreements, promises, liabilities, controversies, costs, charges, damages, expenses and fees, however arising, in connection with, arising out of or related to the Transaction Documents, the transactions contemplated therein or thereby or certain related matters. We paid Humana the Regulatory Termination Fee on February 16, 2017 and recorded the expense in general and administrative expenses. We funded that payment with the proceeds of the 2016 senior notes (as defined below). In June 2016, we issued $13.0 billion of senior notes to partially fund the Humana Transaction (collectively, the “2016 senior notes”). In accordance with the terms of the 2016 senior notes, on February 14, 2017, we issued a notice of redemption for $10.2 billion aggregate principal amount of certain of the 2016 senior notes (collectively, the “Special Mandatory Redemption Notes”) at a redemption price equal to 101% of the aggregate principal amount of those notes plus accrued and unpaid interest. We redeemed the Special Mandatory Redemption Notes on March 16, 2017, and we funded the redemption with the proceeds of the 2016 senior notes. As a result of the redemption of the Special Mandatory Redemption Notes, we recognized certain costs in our net income during the six months ended June 30, 2017 . Refer to Note 9 for additional information. Terminated Divestiture to Molina In order to address the DOJ’s perceived competitive concerns regarding Medicare Advantage relating to the Humana Transaction, on August 2, 2016, we entered into a definitive agreement (the “Aetna APA”) to sell for cash to Molina Healthcare, Inc. (“Molina”) certain of our Medicare Advantage assets. On February 14, 2017, Aetna and Molina entered into a Termination Agreement (the “APA Termination Agreement”) pursuant to which Aetna terminated the Aetna APA, including all schedules and exhibits thereto, and all ancillary agreements contemplated thereby or entered pursuant thereto. Under the APA Termination Agreement, Aetna agreed to pay Molina in cash (a) a termination fee of $53 million and (b) approximately 70% of Molina’s transaction costs. We paid Molina the termination fee on February 16, 2017 and the applicable transaction costs of $7 million on February 27, 2017 and recorded the expense in general and administrative expenses. The payments were funded with the proceeds of the 2016 senior notes.</t>
  </si>
  <si>
    <t>Investments [Abstract]</t>
  </si>
  <si>
    <t>4. Investments Total investments at June 30, 2017 and December 31, 2016 were as follows: June 30, 2017 December 31, 2016 (Millions) Current Long-term Total Current Long-term Total Debt and equity securities available for sale $ 2,757 $ 18,880 $ 21,637 $ 2,876 $ 18,866 $ 21,742 Mortgage loans 177 1,392 1,569 170 1,341 1,511 Other investments — 1,681 1,681 — 1,626 1,626 Total investments $ 2,934 $ 21,953 $ 24,887 $ 3,046 $ 21,833 $ 24,879 Debt and Equity Securities Debt and equity securities available for sale at June 30, 2017 and December 31, 2016 were as follows: (Millions) Amortized Cost Gross Unrealized Gains Gross Unrealized Losses Fair Value June 30, 2017 Debt securities: U.S. government securities $ 1,678 $ 58 $ (1 ) $ 1,735 States, municipalities and political subdivisions 4,689 204 (20 ) 4,873 U.S. corporate securities 8,191 441 (27 ) 8,605 Foreign securities 3,014 196 (11 ) 3,199 Residential mortgage-backed securities 713 9 (5 ) 717 Commercial mortgage-backed securities 1,292 7 (24 ) 1,275 Other asset-backed securities 1,122 9 (4 ) 1,127 Redeemable preferred securities 20 5 — 25 Total debt securities 20,719 929 (92 ) 21,556 Equity securities 70 14 (3 ) 81 Total debt and equity securities (1)(2) $ 20,789 $ 943 $ (95 ) $ 21,637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348 Other asset-backed securities 1,077 7 (9 ) 1,075 Redeemable preferred securities 22 5 — 27 Total debt securities 21,067 779 (206 ) 21,640 Equity securities 84 20 (2 ) 102 Total debt and equity securities (1)(2) $ 21,151 $ 799 $ (208 ) $ 21,742 (1) At both June 30, 2017 and December 31, 2016 , we held securities for which we previously recognized an immaterial amount of non-credit related impairments in accumulated other comprehensive loss. These securities each had an immaterial amount of net unrealized capital gains at both June 30, 2017 and December 31, 2016 . (2) Investment risks associated with our experience-rated and discontinued products generally do not impact our operating results (refer to Note 17 for additional information on our accounting for discontinued products). At June 30, 2017 , debt and equity securities with a fair value of approximately $2.9 billion , gross unrealized capital gains of $218 million and gross unrealized capital losses of $17 million and, at December 31, 2016 , debt and equity securities with a fair value of approximately $2.9 billion ,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June 30, 2017 is shown below by contractual maturity. Actual maturities may differ from contractual maturities because securities may be restructured, called or prepaid, or we intend to sell a security prior to maturity. (Millions) Amortized Cost Fair Value Due to mature: Less than one year $ 1,350 $ 1,363 One year through five years 6,772 6,941 After five years through ten years 4,742 4,921 Greater than ten years 4,728 5,212 Residential mortgage-backed securities 713 717 Commercial mortgage-backed securities 1,292 1,275 Other asset-backed securities 1,122 1,127 Total $ 20,719 $ 21,556 Mortgage-Backed and Other Asset-Backed Securities All of our residential mortgage-backed securities at June 30, 2017 were issued by the Government National Mortgage Association, the Federal National Mortgage Association or the Federal Home Loan Mortgage Corporation and carry agency guarantees and explicit or implicit guarantees by the U.S. Government. At June 30, 2017 , our residential mortgage-backed securities had an average credit quality rating of AAA and a weighted average duration of 4.3 years. Our commercial mortgage-backed securities have underlying loans that are dispersed throughout the United States. Significant market observable inputs used to value these securities include loss severity and probability of default. At June 30, 2017 , these securities had an average credit quality rating of AAA and a weighted average duration of 6.8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June 30, 2017 , these securities had an average credit quality rating of AA- and a weighted average duration of 1.2 years. Summarized below are the debt and equity securities we held at June 30, 2017 and December 31, 2016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June 30, 2017 Debt securities: U.S. government securities 84 $ 345 $ 1 — $ — $ — 84 $ 345 $ 1 States, municipalities and political subdivisions 338 1,064 17 43 83 3 381 1,147 20 U.S. corporate securities 899 1,488 19 62 66 8 961 1,554 27 Foreign securities 364 632 10 29 40 1 393 672 11 Residential mortgage-backed securities 178 343 4 96 16 1 274 359 5 Commercial mortgage-backed securities 211 786 24 — — — 211 786 24 Other asset-backed securities 229 420 3 62 65 1 291 485 4 Total debt securities 2,303 5,078 78 292 270 14 2,595 5,348 92 Equity securities 1 4 — 8 3 3 9 7 3 Total debt and equity securities (1) 2,304 $ 5,082 $ 78 300 $ 273 $ 17 2,604 $ 5,355 $ 95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1) At June 30, 2017 and December 31, 2016 , debt and equity securities in an unrealized capital loss position of $17 million and $35 million , respectively, and with related fair value of $592 million and $890 million , respectively, related to experience-rated and discontinued products. 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June 30, 2017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June 30, 2017 were as follows: Supporting discontinued and experience-rated products Supporting remaining products Total (Millions) Fair Value Unrealized Losses Fair Value Unrealized Losses Fair Value Unrealized Losses Due to mature: Less than one year $ 5 $ — $ 291 $ — $ 296 $ — One year through five years 43 1 1,455 16 1,498 17 After five years through ten years 176 4 783 13 959 17 Greater than ten years 183 7 782 18 965 25 Residential mortgage-backed securities 12 — 347 5 359 5 Commercial mortgage-backed securities 153 4 633 20 786 24 Other asset-backed securities 18 — 467 4 485 4 Total $ 590 $ 16 $ 4,758 $ 76 $ 5,348 $ 92 Mortgage Loans Our mortgage loans are collateralized by commercial real estate. During the three and six months ended June 30, 2017 and 2016 we had the following activity in our mortgage loan portfolio: Three Months Ended Six Months Ended (Millions) 2017 2016 2017 2016 New mortgage loans $ 127 $ 77 $ 181 $ 89 Mortgage loans fully repaid 52 38 100 86 We assess our mortgage loans on a regular basis for credit impairments, and annually assign a credit quality indicator to each loan. Our credit quality indicator is internally developed and categorizes our portfolio on a scale from 1 to 7. These indicators are based upon several factors, including current loan to value ratios, property condition, market trends, creditworthiness of the borrower and deal structure. The vast majority of our mortgage loans fall into categories 2 to 4. • Category 1 - Represents loans of superior quality. • Categories 2 to 4 - Represents loans where credit risk is minimal to acceptable; however, these loans may display some susceptibility to economic changes. • Categories 5 and 6 - Represents loans where credit risk is not substantial, but these loans warrant management’s close attention. • Category 7 - Represents loans where collections are potentially at risk and, if necessary, an impairment is recorded. Based upon our most recent assessments at June 30, 2017 and December 31, 2016 , our mortgage loans were given the following credit quality indicators: (In Millions, except credit ratings indicator) June 30, 2017 December 31, 2016 1 $ 43 $ 45 2 to 4 1,516 1,449 5 and 6 10 17 7 — — Total $ 1,569 $ 1,511 Net Investment Income Sources of net investment income for the three and six months ended June 30, 2017 and 2016 were as follows: Three Months Ended Six Months Ended (Millions) 2017 2016 2017 2016 Debt securities $ 190 $ 196 $ 380 $ 391 Mortgage loans 21 21 43 50 Other investments 37 43 95 47 Gross investment income 248 260 518 488 Investment expenses (11 ) (9 ) (21 ) (19 ) Net investment income (1) $ 237 $ 251 $ 497 $ 469 (1) Net investment income includes $59 million and $125 million for the three and six months ended June 30, 2017 , respectively, and $66 million and $111 million for the three and six months ended June 30, 2016 , respectively, related to investments supporting our experience-rated and discontinued products. Realized Capital Gains/Losses Net realized capital gains and losses for the three and six months ended June 30, 2017 and 2016 , excluding amounts related to experience-rated contract holders and discontinued products, were as follows: Three Months Ended Six Months Ended (Millions) 2017 2016 2017 2016 Other-than-temporary impairment (“OTTI”) losses on debt securities recognized in earnings $ (1 ) $ — $ (3 ) $ (10 ) Other net realized capital gains (losses) 26 52 (305 ) 61 Net realized capital gains (losses) $ 25 $ 52 $ (308 ) $ 51 The net realized capital gains for the three months ended June 30, 2017 were primarily attributable to sales of debt securities and investment real estate. The net realized capital losses for the six months ended June 30, 2017 were primarily attributable to the recognition into earnings of the entire unamortized effective portion of the related hedge losses upon the mandatory redemption of $10.2 billion aggregate principal amount of the Special Mandatory Redemption Notes and the redemption of $750 million aggregate principal amount of senior notes due 2020. The net realized capital gains for the three and six months ended June 30, 2016 were primarily attributable to gains from the sale of debt securities, partially offset by losses on other investments. We had no individually material realized capital losses on debt or equity securities that impacted our operating results during three or six months ended June 30, 2017 or 2016 . Excluding amounts related to experience-rated and discontinued products, proceeds from the sale of available for sale debt and equity securities and the related gross realized capital gains and losses for the three and six months ended June 30, 2017 and 2016 were as follows (1) : Three Months Ended Six Months Ended (Millions) 2017 2016 2017 2016 Proceeds on sales $ 1,562 $ 1,770 $ 2,672 $ 3,315 Gross realized capital gains 30 68 51 100 Gross realized capital losses 13 4 27 35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 Variable Interest Entities We have investments in certain hedge fund and private equity investments and real estate partnerships that are considered Variable Interest Entities (“VIE’s”). We do not have a future obligation to fund losses or debts on behalf of these investments; however, we may voluntarily contribute funds. In evaluating whether we are the primary beneficiary of a VIE, we considered several factors, including whether we (a) have the power to direct the activities that most significantly impact the VIE’s economic performance and (b) the obligation to absorb losses and the right to receive benefits that could potentially be significant to the VIE. Variable Interest Entities - Primary Beneficiary We have one majority owned hedge fund investment where we are the investment manager and have the power to direct the activities that most significantly impact the VIE’s economic performance, including determining the hedge fund’s investment strategy. Accordingly, we are the primary beneficiary and consolidate the investment in our operating results. The fund invests in additional hedge funds that are VIEs; however, we are not the primary beneficiary of these underlying funds as discussed in further detail below. Substantially all of the assets of the VIE hedge fund are comprised of hedge fund investments reported as long-term investments on our Consolidated Balance Sheets. The VIE hedge fund had no material liabilities at June 30, 2017 or December 31, 2016 . The total amount of the VIE hedge fund’s assets included in long term investments on our Consolidated Balance Sheets at June 30, 2017 and December 31, 2016 were $483 million and $472 million , respectively. Variable Interest Entities - Other Variable Interest Holder Our involvement with VIEs where we are not determined to be the primary beneficiary consists of the following: Hedge fund and private equity investments - We invest in hedge fund and private equity investments in order to generate investment returns for our investment portfolio supporting our businesses. Real estate partnerships - We invest in various real estate partnerships, including those that construct, own and manage low-income housing developments. For the low income housing development investments, substantially all of the projected benefits to us are from tax credits and other tax benefits. We are not the primary beneficiary of these investments because the nature of our involvement with the activities of these VIEs does not give us the power to direct the activities that most significantly impact their economic performance. We record the amount of our investment in these VIEs as long-term investments on our Consolidated Balance Sheets and recognize our share of each VIE’s income or losses in earnings. Our maximum exposure to loss from these VIEs is limited to our investment balances as disclosed below and the risk of recapture of previously recognized tax credits related to the real estate partnerships, which we do not consider significant. The total amount of other variable interest holder VIE assets included in long term investments on our Consolidated Balance Sheets at June 30, 2017 and December 31, 2016 were as follows: (Millions) June 30, 2017 December 31, 2016 Hedge fund investments $ 364 $ 384 Private equity investments 501 454 Real estate partnerships 261 278 Total $ 1,126 $ 1,116 The carrying value of the total assets and liabilities of our other variable interest holder VIE investments at June 30, 2017 and December 31, 2016 were as follows: (Millions) June 30, 2017 December 31, 2016 Assets: Hedge fund investments $ 47,923 $ 32,926 Private equity investments 27,983 25,368 Real estate partnerships 6,822 6,743 Total $ 82,728 $ 65,037 Liabilities: Hedge fund investments $ 9,116 $ 2,819 Private equity investments 5,075 2,354 Real estate partnerships 4,955 4,938 Total $ 19,146 $ 10,111 Non-controlling (Minority) Interests At June 30, 2017 and December 31, 2016 , continuing business non-controlling interests were $171 million and $62 million , respectively, primarily related to third party interests in our investment holdings as well as third party interests in certain of our operating entities. The non-controlling entities’ share was included in total equity. Net loss attributable to non-controlling interests was $20 million and $19 million for the three and six months ended June 30, 2017 , respectively. Net income attributable to non-controlling interests was $2 million and $3 million for the three and six months ended June 30, 2016 , respectively. These non-controlling interests did not have a material impact on our financial position or operating results.</t>
  </si>
  <si>
    <t>Fair Value</t>
  </si>
  <si>
    <t>Fair Value Disclosures [Abstract]</t>
  </si>
  <si>
    <t>Financial Instruments</t>
  </si>
  <si>
    <t>5. Fair Value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Balance Sheets Certain of our financial instruments are measured at fair value in our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are comprised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June 30, 2017 or December 31, 2016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June 30, 2017 or December 31, 2016 . The total fair value of our broker quoted debt securities was $98 million at June 30, 2017 and $80 million at December 31, 2016 .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placed. Our publicly-traded equity securities are classified in Level 1 because quoted prices are available for these securities in an active market. For privately-place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There were no financial liabilities measured at fair value on a recurring basis in our Consolidated Balance Sheets at June 30, 2017 or December 31, 2016 . Financial assets measured at fair value on a recurring basis in our Consolidated Balance Sheets at June 30, 2017 and December 31, 2016 were as follows: (Millions) Level 1 Level 2 Level 3 Total June 30, 2017 Assets: Debt securities: U.S. government securities $ 1,582 $ 153 $ — $ 1,735 States, municipalities and political subdivisions — 4,873 — 4,873 U.S. corporate securities — 8,519 86 8,605 Foreign securities — 3,183 16 3,199 Residential mortgage-backed securities — 717 — 717 Commercial mortgage-backed securities — 1,275 — 1,275 Other asset-backed securities — 1,127 — 1,127 Redeemable preferred securities — 24 1 25 Total debt securities 1,582 19,871 103 21,556 Equity securities 48 — 33 81 Total $ 1,630 $ 19,871 $ 136 $ 21,637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Total $ 1,573 $ 20,023 $ 146 $ 21,742 There were no transfers between Levels 1 and 2 during the three or six months ended June 30, 2017 or 2016 . During the three and six months ended June 30, 2017 , we had gross transfers out of Level 3 of $42 million primarily related to commercial mortgage-backed securities for which observable market data was subsequently received. During the three and six months ended June 30, 2016 , we had an immaterial amount of gross transfers out of Level 3. During the three and six months ended June 30, 2017 and 2016 we had an immaterial amount of gross transfers into Level 3. Financial Instruments Not Measured at Fair Value in our Balance Sheets The following is a description of the valuation methodologies used for estimating the fair value of our financial assets and liabilities that are carried on our Consolidated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our financial instruments carried on our Consolidated Balance Sheets at adjusted cost or contract value at June 30, 2017 and December 31, 2016 were as follows: Carrying Value Estimated Fair Value (Millions) Level 1 Level 2 Level 3 Total June 30, 2017 Assets: Mortgage loans $ 1,569 $ — $ — $ 1,613 $ 1,613 Bank loans 8 — — 7 7 Equity securities (1) 45 N/A N/A N/A N/A Liabilities: Investment contract liabilities: With a fixed maturity 8 — — 8 8 Without a fixed maturity 383 — — 371 371 Long-term debt 9,172 — 9,926 — 9,926 (Millions) December 31, 2016 Assets: Mortgage loans $ 1,511 $ — $ — $ 1,540 $ 1,540 Bank loans 8 — — 8 8 Equity securities (1) 35 N/A N/A N/A N/A Liabilities: Investment contract liabilities: With a fixed maturity 8 — — 8 8 Without a fixed maturity 378 — — 364 364 Long-term debt 20,661 — 21,468 — 21,468 (1) It was not practical to estimate the fair value of these cost-method investments as it represents shares of unlisted companies. Separate Accounts Measured at Fair Value in our Balance Sheets Separate Accounts assets in our Large Case Pensions segment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Consolidated Statements of Income, Shareholders’ Equity or Cash Flows. Separate Accounts assets include debt and equity securities and derivative instruments. The valuation methodologies used for these assets are similar to the methodologies described above in this Note 5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June 30, 2017 and December 31, 2016 were as follows: June 30, 2017 December 31, 2016 (Millions) Level 1 Level 2 Level 3 Total Level 1 Level 2 Level 3 Total Debt securities $ 952 $ 2,563 $ 2 $ 3,517 $ 766 $ 2,378 $ — $ 3,144 Equity securities — 6 — 6 166 6 — 172 Common/collective trusts — 439 — 439 — 582 — 582 Total (1) $ 952 $ 3,008 $ 2 $ 3,962 $ 932 $ 2,966 $ — $ 3,898 (1) Excludes $246 million and $93 million of cash and cash equivalents and other receivables at June 30, 2017 and December 31, 2016 , respectively. During the three and six months ended June 30, 2017 and 2016 , we had an immaterial amount of Level 3 Separate Accounts financial assets. Offsetting Financial Assets and Liabilities Certain financial assets and liabilities are offset in our Consolidated Balance Sheets or are subject to master netting arrangements or similar agreements with the applicable counterparty. Financial assets, including derivative assets, subject to offsetting and enforceable master netting arrangements at June 30, 2017 and December 31, 2016 were as follows: Gross Amounts of Recognized Assets (1) Gross Amounts Not Offset in the Balance Sheets Financial Instruments Cash Collateral Received (Millions) Net Amount June 30, 2017 Derivatives $ — $ 14 $ — $ 14 Total $ — $ 14 $ — $ 14 December 31, 2016 Derivatives $ — $ 17 $ — $ 17 Total $ — $ 17 $ — $ 17 (1) There were no amounts offset in our Consolidated Balance Sheets at June 30, 2017 or December 31, 2016 . There were no financial liabilities, including derivative liabilities, subject to offsetting and enforceable master netting arrangements at June 30, 2017 or December 31, 2016 .</t>
  </si>
  <si>
    <t>Premiums and Fees Receivable</t>
  </si>
  <si>
    <t>Premiums and Fees Receivable [Abstract]</t>
  </si>
  <si>
    <t>Premiums Receivable Note [Text Block]</t>
  </si>
  <si>
    <t>6. Premiums and Fees Receivable The State of Illinois has experienced budget difficulties which have contributed to the state being delinquent in paying certain of our premiums and fees. At June 30, 2017, the total amount due to Aetna was approximately $750 million . In July 2017, the State of Illinois passed a budget. Given the state’s progress towards obtaining funding, a federal judge’s ruling that prioritizes Medicaid payments and the federal government’s match of a percentage of payments made by the state to managed care organizations under the state’s Medicaid program, we continue to believe the amounts due to us are collectible.</t>
  </si>
  <si>
    <t>Health Care and Other Insurance Liabilities</t>
  </si>
  <si>
    <t>Health Care and Other Insurance Liabilities [Abstract]</t>
  </si>
  <si>
    <t>Short-Duration Insurance and Deposit Contracts [Text Block]</t>
  </si>
  <si>
    <t>7. Health Care and Other Insurance Liabilities Our insurance liabilities in this Note 7 were disaggregated by reportable segment. Health care costs payable relate to our Health Care segment, and unpaid claims relates to our Group Insurance segment. Health Care Costs Payable The following table shows the components of the change in health care costs payable during the six months ended June 30, 2017 and 2016 : Six Months Ended (Millions) 2017 2016 Health care costs payable, beginning of the period $ 6,558 $ 6,306 Less: Reinsurance recoverables 5 4 Health care costs payable, beginning of the period, net 6,553 6,302 Add: Components of incurred health care costs Current year 22,123 22,725 Prior years (750 ) (709 ) Total incurred health care costs (1) 21,373 22,016 Less: Claims paid Current year 16,580 16,601 Prior years 5,224 4,841 Total claims paid 21,804 21,442 Health care costs payable, end of period, net 6,122 6,876 Add: Premium deficiency reserve 120 64 Add: Reinsurance recoverables 4 3 Health care costs payable, end of period $ 6,246 $ 6,943 (1) Total incurred health care costs exclude from the table above $120 million and $64 million , respectively, related to the premium deficiency reserve recorded during the six months ended June 30, 2017 and 2016 for the 2017 and 2016 coverage years on our individual Commercial products. Our estimates of prior years’ health care costs payable decreased by $750 million and $709 million in the six months ended June 30, 2017 and 2016 , respectively, resulting from claims settled for amounts less than originally estimated (i.e., the amount of claims incurred was lower than we originally estimated), primarily due to lower health care cost trends as well as the actual claim submission time being faster than we originally assumed (i.e., our completion factors were higher than we originally assumed) in establishing our health care costs payable in the prior year. This development does not directly correspond to an increase in our current year operating results as these reductions were offset by estimated current period health care costs when we established our estimate of the current year health care costs payable. At June 30, 2017 , total Health Care liabilities for (i) services rendered to our medical members but not yet reported to us and (ii) medical claims reported to us but not yet paid (collectively, “IBNR”) plus expected development on reported claims totaled approximately $5.3 billion . Substantially all of the total Health Care IBNR liabilities plus expected development on reported claims at June 30, 2017 related to the current year. Long-Term Disability Unpaid Claims The following table shows the components of the change in unpaid long-term disability claims during the six months ended June 30, 2017 and 2016 : Six Months Ended (Millions) 2017 2016 Long-term disability unpaid claims beginning of the period $ 1,904 $ 1,819 Less: Reinsurance recoverables 26 27 Long-term disability unpaid claims, beginning of the period, net 1,878 1,792 Add: Components of incurred claims Current year 265 267 Prior years 8 12 Total incurred claims 273 279 Less: Claims paid Current year 5 5 Prior years 265 231 Total claims paid 270 236 Long-term disability unpaid claims, end of period, net 1,881 1,835 Add: Reinsurance recoverables 27 26 Long-term disability unpaid claims, end of period $ 1,908 $ 1,861 Our estimates of prior years’ long-term disability unpaid claims liability were relatively consistent with actual results in each of the six month periods ended June 30, 2017 and 2016 . The reconciliation of the long-term disability unpaid claims liability to the total unpaid claims liability in our Consolidated Balance Sheets is as follows at June 30, 2017 and 2016 : June 30, (Millions) 2017 2016 Long-term disability unpaid claims $ 1,908 $ 1,861 Term life unpaid claims 474 475 Other unpaid claims 114 116 Total unpaid claims $ 2,496 $ 2,452</t>
  </si>
  <si>
    <t>Health Care Reform</t>
  </si>
  <si>
    <t>Health Care Reform [Abstract]</t>
  </si>
  <si>
    <t>Health Care Reform Programs</t>
  </si>
  <si>
    <t>8. The ACA’s Reinsurance, Risk Adjustment and Risk Corridor Programs (the “3Rs”) We participate in certain public health insurance exchanges (“Public Exchanges”) established pursuant to the Patient Protection and Affordable Care Act and the Health Care and Education Reconciliation Act of 2010 (as amended, collectively, the “ACA”). Under regulations established by the U.S. Department of Health and Human Services (“HHS”), HHS pays us a portion of the premium (“Premium Subsidy”) and a portion of the health care costs (“Cost Sharing Subsidy”) for low-income individual Public Exchange members. In addition, HHS administers the 3Rs risk management programs. The ACA’s temporary Reinsurance and Risk Corridor programs expired at the end of 2016. Our net receivable (payable) related to the 3Rs risk management programs at June 30, 2017 and December 31, 2016 were as follows: June 30, 2017 December 31, 2016 (Millions) Reinsurance Risk Adjustment Risk Corridor Reinsurance Risk Adjustment Risk Corridor Current $ 202 $ (512 ) $ — $ 202 $ (690 ) $ (10 ) Long-term 15 (40 ) — — — — Total net receivable (payable) $ 217 $ (552 ) $ — $ 202 $ (690 ) $ (10 ) We estimate that as of June 30, 2017 , we are entitled to receive a total of $314 million from HHS under the three-year ACA risk corridor program for the 2014 through 2016 program years. In November 2016, HHS announced that all 2015 ACA risk corridor collections will be used to pay a portion of the balances on the 2014 ACA risk corridor payments. At June 30, 2017 and December 31, 2016 , we did not record any ACA risk corridor receivables related to the 2016 or 2015 program years or any amount in excess of the HHS’s announced pro-rated funding amount for the 2014 program year because payments from HHS are uncertain. We expect to perform an annual final reconciliation and settlement with HHS of the 3Rs in each subsequent year. The final reconciliation and settlement with HHS of the 2014 and 2015 Cost Sharing Subsidies occurred in 2016 and 2017, respectively. The final reconciliation and settlement of the 2016 Cost Sharing Subsidy is scheduled to occur in 2018. Fees Mandated by the ACA Beginning January 1, 2014, the ACA imposes an annual premium-based health insurer fee (“HIF”) for each calendar year payable in September which is not deductible for tax purposes. In December 2015, the Consolidated Appropriation Act was enacted which included a one year suspension in 2017 of the HIF. Accordingly, there was no expense related to the HIF for the three and six months ended June 30, 2017 compared with an expense of $203 million and $417 million for the three and six months ended June 30, 2016 , respectively. Beginning January 1, 2014, the ACA established a temporary reinsurance program that expired at the end of 2016. Accordingly, there was no expense related to our estimated contribution for the funding of the ACA’s reinsurance program for the three or six months ended June 30, 2017 , compared with an expense of $30 million and $59 million for the three and six months ended June 30, 2016 , respectively.</t>
  </si>
  <si>
    <t>Debt</t>
  </si>
  <si>
    <t>Debt Disclosure [Abstract]</t>
  </si>
  <si>
    <t>9. Debt Long Term Debt The carrying value of our long-term debt at June 30, 2017 and December 31, 2016 was as follows: (Millions) June 30, December 31, Senior notes, 5.95% due March 2017 (1) $ — $ 386 Senior notes, 1.75% due May 2017 (1) — 250 Senior notes, 1.5% due November 2017 (1) 500 499 Senior notes, floating rate due December 2017 (1) 499 499 Senior notes, 1.7% due June 2018 (1) 998 997 Senior notes, 2.2% due March 2019 374 374 Senior notes, 1.9% due June 2019 — 1,642 Senior notes, 3.95% due September 2020 — 745 Senior notes, 2.4% due June 2021 — 1,839 Senior notes, 5.45% due June 2021 654 661 Senior notes, 4.125% due June 2021 496 495 Senior notes, 2.75% due November 2022 987 986 Senior notes, 2.8% due June 2023 1,291 1,290 Senior notes, 3.5% due November 2024 743 742 Senior notes, 3.2% due June 2026 — 2,771 Senior notes, 4.25% due June 2036 — 1,480 Senior notes, 6.625% due June 2036 765 765 Senior notes, 6.75% due December 2037 527 527 Senior notes, 4.5% due May 2042 478 478 Senior notes, 4.125% due November 2042 489 489 Senior notes, 4.75% due March 2044 371 371 Senior notes, 4.375% due June 2046 — 2,375 Total long-term debt 9,172 20,661 Less current portion of long-term debt 1,997 1,634 Total long-term debt, less current portion $ 7,175 $ 19,027 (1) At June 30, 2017 , our 1.5% senior notes due November 2017, floating rate senior notes due December 2017 and 1.7% senior notes due June 2018 are each classified as current in our Consolidated Balance Sheet. At December 31, 2016 , our 5.95% senior notes due March 2017, 1.75% senior notes due May 2017, 1.5% senior notes due November 2017 and floating rate senior notes due December 2017 are each classified as current in our Consolidated Balance Sheet. 2016 Senior Notes In June 2016, in connection with the Humana Transaction, we issued the 2016 senior notes, which were comprised of: $500 million of floating rate senior notes due December 2017, $1.0 billion of 1.7% senior notes due June 2018, approximately $1.7 billion of 1.9% senior notes due June 2019, approximately $1.9 billion of 2.4% senior notes due June 2021, $1.3 billion of 2.8% senior notes due June 2023, $2.8 billion of 3.2% senior notes due June 2026, $1.5 billion of 4.25% senior notes due June 2036 and $2.4 billion of 4.375% senior notes due June 2046. Early Extinguishment of Long-Term Debt Special Mandatory Redemption Notes As a result of the termination of the Merger Agreement, we redeemed the entire $10.2 billion aggregate principal amount of the Special Mandatory Redemption Notes, which were due in 2019, 2021, 2026, 2036 and 2046, at a redemption price equal to 101% of the aggregate principal amount of those notes plus accrued and unpaid interest. We redeemed those notes on March 16, 2017, and we funded the redemption with the proceeds of the 2016 senior notes. As a result of the redemption, we recorded a loss on early extinguishment of long-term debt of $125 million ( $192 million pretax) in the six months ended June 30, 2017 . Prior to issuing the 2016 senior notes, during 2015 and 2016 we entered into various interest rate swaps and treasury rate locks that were designated as cash flow hedges against interest rate exposure related to the forecasted future issuance of fixed-rate debt to be primarily used to finance a portion of the purchase price of the Humana Transaction. In addition, we redesignated existing interest rate swaps with an aggregate notional value of $500 million as cash flow hedges against interest rate exposure related to the forecasted future issuance of fixed rate debt. Prior to issuing the 2016 senior notes in June 2016, we terminated all outstanding hedges and paid an aggregate of $348 million to the hedge counter parties upon termination. The aggregate effective portion of the hedge loss of $342 million pretax was recorded in accumulated other comprehensive loss, net of tax. Upon the redemption of the Special Mandatory Redemption Notes, the entire remaining unamortized effective portion of the hedge loss of $323 million pretax recorded in accumulated other comprehensive loss was recognized as a realized capital loss in the six months ended June 30, 2017 . 2020 Notes On February 27, 2017, we announced the redemption for cash of the entire $750 million aggregate principal amount outstanding of our 3.95% senior notes due September 1, 2020 (the “2020 Notes”). We redeemed the 2020 Notes on March 29, 2017 at a redemption price that included a make-whole premium, plus accrued and unpaid interest. We funded the redemption from available cash and short-term debt. As a result of the redemption, we recorded a loss on early extinguishment of long-term debt of $35 million ( $54 million pretax) in the six months ended June 30, 2017 . Upon redemption of the 2020 Notes, the entire remaining unamortized effective portion of the hedge loss of $13 million pretax related to the issuance of the 2020 Notes recorded in accumulated other comprehensive loss was recognized as a realized capital loss in the six months ended June 30, 2017 . Refer to Note 12 for additional information regarding hedge losses reclassified from accumulated other comprehensive loss to net income during the three and six months ended June 30, 2017 . Revolving Credit Facility On March 27, 2012, we entered into an unsecured $1.5 billion five-year revolving credit agreement (the “Credit Agreement”) with several financial institutions. On September 24, 2012, and in connection with the acquisition of Coventry Health Care, Inc.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Humana Transaction, we entered into a Third Amendment (the “Third Amendment”). On March 17, 2017 we entered into a Fourth Amendment to the Credit Agreement (the “Fourth Amendment,” and together with the First Amendment, the Incremental Commitment Agreement, the Second Amendment, the Third Amendment and the Credit Agreement, resulting in the “Facility”). The Facility is an unsecured $2.0 billion revolving credit agreement that matures on March 27, 2021. The Third Amendment modified the calculation of total debt for purposes of determining compliance prior to the closing date of the Humana Transaction (the “Closing Date”) with certain covenants to exclude debt incurred by us to finance the Humana Transaction, the other financing transactions related to the Humana Transaction and/or the payment of fees and expenses incurred in connection therewith so long as either (A) the net proceeds of such debt were set aside to finance the Humana Transaction, the other financing transactions related to the Humana Transaction and/or the payment of fees and expenses incurred in connection therewith or (B) such debt was subject to mandatory redemption in the event that the Merger Agreement was terminated or expired. Among other things, the Fourth Amendment extended the maturity date of the existing Credit Agreement to March 27, 2021, eliminated the availability of swingline loans, provided us with additional time on each business day to provide notice of borrowings and added customary provisions to reflect European Union “bail-in” directive legislation.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June 30, 2017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June 30, 2017 . There were no amounts outstanding under the Facility at any time during the six months ended June 30, 2017 or 2016 . Term Loan Agreement On July 30, 2015, in connection with the Humana Transaction, we entered into a senior three-year $3.2 billion term loan credit agreement (the “Term Loan Agreement”) with a group of seventeen lenders. The lenders’ commitments under the Term Loan Agreement terminated on February 14, 2017, as a result of the termination of the Merger Agreement. Commercial Paper At both June 30, 2017 and December 31, 2016 , we did not have any commercial paper outstanding. Federal Home Loan Bank of Boston We are a member of the Federal Home Loan Bank of Boston (the “FHLBB”), and as a member we have the ability to obtain cash advances, subject to certain minimum collateral requirements. Our maximum borrowing capacity available from the FHLBB at June 30, 2017 was $901 million . At both June 30, 2017 and December 31, 2016 , we did not have any outstanding borrowings from the FHLBB.</t>
  </si>
  <si>
    <t>Pension and Other Postretirement Plans</t>
  </si>
  <si>
    <t>Retirement Benefits [Abstract]</t>
  </si>
  <si>
    <t>10. Pension and Other Postretirement Plans Defined Benefit Retirement Plans Components of the net periodic benefit (income) cost of our defined benefit pension plans and other postretirement employee benefit (“OPEB”) plans for the three and six months ended June 30, 2017 and 2016 were as follows: Pension Plans OPEB Plans Three Months Ended Six Months Ended Three Months Ended Six Months Ended (Millions) 2017 2016 2017 2016 2017 2016 2017 2016 Amortization of prior service credit $ — $ — $ — $ — $ (1 ) $ (1 ) $ (2 ) $ (2 ) Interest cost 51 65 102 130 2 3 4 6 Expected return on plan assets (95 ) (97 ) (190 ) (195 ) (1 ) (1 ) (2 ) (1 ) Recognized net actuarial losses 16 15 32 31 1 1 2 1 Net periodic benefit (income) cost $ (28 ) $ (17 ) $ (56 ) $ (34 ) $ 1 $ 2 $ 2 $ 4 Effective as of the beginning of 2017, we changed the approach used to estimate the interest cost component of net periodic benefit cost for pension and OPEB plans that utilize a yield curve approach. Historically, we estimated the interest cost using a single weighted average discount rate derived from the yield curve used to measure the projected benefit obligation. We have now elected to measure interest cost by applying the specific spot rates along that yield curve to the relevant projected cash flows for each component. We believe the new approach provides a more precise estimate of such interest cost. This refinement has no effect on the estimation of our plan obligations. We have accounted for this change as a change in accounting estimate and, accordingly, have accounted for it on a prospective basis beginning in 2017. The reduction in net periodic benefit cost associated with this change for the three and six months ended June 30, 2017 was $6 million ( $10 million pre-tax) and $13 million ( $20 million pre-tax), respectively. We expect this change to result in a reduction in net periodic benefit cost of approximately $26 million ( $41 million pre-tax) for the full year 2017. For our pension benefits, the 2017 weighted-average discount rate for interest costs under the new approach adopted as of the beginning of 2017 is 3.51% . Under the prior methodology, the 2017 weighted-average discount rate would have been 4.22% .</t>
  </si>
  <si>
    <t>Shareholders' Equity</t>
  </si>
  <si>
    <t>Class of Stock Disclosures [Abstract]</t>
  </si>
  <si>
    <t>Capital Stock</t>
  </si>
  <si>
    <t>11. Shareholders’ Equity Share Repurchases On November 21, 2014 and February 28, 2014, our Board of Directors (our “Board”) authorized two separate share repurchase programs of our common stock of up to $1.0 billion each. On February 17, 2017, our Board approved a new share repurchase program that authorized us to repurchase up to $4.0 billion of our common stock. At June 30, 2017 , we had remaining authorization to repurchase an aggregate of up to approximately $1.8 billion of common stock under the February 17, 2017 program. The repurchases are effected from time to time in the open market, through negotiated transactions, including accelerated share repurchase agreements, and through plans designed to comply with Rule 10b5-1 under the Securities Exchange Act of 1934, as amended. On February 22, 2017, we entered into accelerated share repurchase (“ASR”) agreements with two unrelated third party financial institutions to repurchase an aggregate of $3.3 billion of Aetna’s common shares. Under the terms of the ASR agreements, we made an approximately $1.7 billion payment to each unrelated third party financial institution on February 22, 2017 and received from each of them an initial delivery of approximately 10.4 million of our common shares on the same day, which represented approximately 80 percent of the total common shares expected to be repurchased under the ASR agreements based on the closing price of $126.34 per share on the day before we entered into the ASR agreements. The final number of our common shares to be repurchased pursuant to the agreements will be based on the volume-weighted average share price of our common shares during the term of the applicable transaction, less a discount and subject to adjustments pursuant to the terms of the applicable ASR agreement. The final settlement of the transactions under the ASR agreements is expected to occur during the third quarter of 2017. We recorded the initial delivery of our common shares as a decrease to retained earnings of approximately $2.6 billion , and recorded the remaining approximately $0.7 billion as a decrease to additional paid-in capital on our Consolidated Balance Sheets. We will reclassify the approximately $0.7 billion recorded as a reduction to additional paid-in capital to a reduction of retained earnings upon final settlement of the ASR agreements. The ASR agreements met all of the applicable criteria for equity classification, and therefore were not accounted for as derivative instruments. Dividends During the six months ended June 30, 2017 our Board declared the following cash dividends: Date Declared Dividend Amount Per Share Shareholders of Record Date Date Paid/ To be Paid Total Dividends (Millions) February 17, 2017 $ .50 April 13, 2017 April 28, 2017 $ 166 May 19, 2017 .50 July 13, 2017 July 28, 2017 166 Declaration and payment of future dividends is at the discretion of our Board and may be adjusted as business needs or market conditions change. Stock-based Employee Incentive Plans On February 17, 2017, 0.3 million performance stock units (“PSUs”), 0.4 million restricted stock units (“RSUs”) and 2.1 million stock appreciation rights (“SARs”) were granted to certain employees. The number of vested PSUs (which could range from zero to 200% of the original number of units granted) is dependent upon the degree to which we achieve certain operating performance goals, as determined by our Board’s Committee on Compensation and Talent Management, during a three-year performance period which began January 1, 2017 and ends on December 31, 2019. The vesting period for the PSUs ends on February 17, 2020. Each vested PSU and RSU represents one share of common stock and will be paid in shares of common stock, net of taxes, at the end of the applicable vesting period. The RSUs generally will become 100% vested approximately three years from the grant date, with one-third vesting each December. The SARs, if exercised by the employee, will be settled in common stock, net of taxes, based on the appreciation of our common stock price over $125.27 per share, the closing price of our common stock on the grant date. SARs will generally become 100% vested approximately three years from the grant date, with one-third vesting on each anniversary of the grant date. The SARs granted to certain employees during first quarters of 2017 and 2016 had an estimated fair market value of $32.30 and $34.33 per unit, respectively. The fair value per unit was calculated on each respective grant date using a modified Black-Scholes option pricing model using the following assumptions during the first quarters of 2017 and 2016 : 2017 2016 Expected term (in years) 7.21 7.11 Volatility 26.52 % 32.9 % Risk-free interest rate 2.22 % 1.52 % Dividend yield 1.71 % 0.91 % Initial price $ 125.27 $ 103.45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7-year and 10-year U.S. Treasury rates for both the 2017 and 2016 SARs grants. The dividend yield is based on our expected dividends for the upcoming 12 months subsequent to the grant date. Regulatory Requirements Under applicable regulatory requirements at June 30, 2017 , the amount of dividends that may be paid through the end of 2017 by our insurance and HMO subsidiaries without prior approval by regulatory authorities was $1.3 billion in the aggregate. There are no such regulatory restrictions on distributions from Aetna to its shareholders. During the second quarter of 2017 , our insurance and HMO subsidiaries paid $563 million of dividends to the Company. The aggregate statutory capital and surplus of our insurance and HMO subsidiaries was $11.5 billion and $10.4 billion at June 30, 2017 and December 31, 2016 , respectively.</t>
  </si>
  <si>
    <t>Other Comprehensive (Loss) Income</t>
  </si>
  <si>
    <t>Other Comprehensive Income (Loss), Net of Tax [Abstract]</t>
  </si>
  <si>
    <t>12. Other Comprehensive (Loss) Income Shareholders’ equity included the following activity in accumulated other comprehensive loss for six months ended June 30, 2017 and 2016 : Three Months Ended Six Months Ended (Millions) 2017 2016 2017 2016 Previously impaired debt securities: (1) Beginning of period balance $ 16 $ 20 $ 16 $ 19 Net unrealized losses ($(2), $0, $(3) and $(4) pretax) (1 ) — (2 ) (3 ) Less: Net reclassification of losses to earnings ($0, $0, $(2) and $(6) pretax) (2) — — (1 ) (4 ) Other comprehensive (loss) income (1 ) — (1 ) 1 End of period balance 15 20 15 20 All other securities: Beginning of period balance 341 533 297 312 Net unrealized gains ($158, $299, $251 and $616 pretax) 103 194 163 400 Less: Net reclassification of gains to earnings ($35, $45, $60 and $22 pretax) (2) 23 29 39 14 Other comprehensive income 80 165 124 386 End of period balance 421 698 421 698 Derivatives and foreign currency: Beginning of period balance (13 ) (231 ) (235 ) (74 ) Net unrealized gains (losses) ($9, $(24), $8 and $(270) pretax) 6 (15 ) 5 (176 ) Less: Net reclassification of losses to earnings ($0, $(4), $(343) and $(10) pretax) (3) — (3 ) (223 ) (7 ) Other comprehensive income (loss) 6 (12 ) 228 (169 ) End of period balance (7 ) (243 ) (7 ) (243 ) Pension and OPEB plans: Beginning of period balance (1,620 ) (1,577 ) (1,630 ) (1,587 ) Less: Net amortization of net actuarial losses ($(17), $(16), $(34) and $(32) pretax) (4) (11 ) (10 ) (22 ) (21 ) Less: Net amortization of prior service credit ($0, $1, $2 and $2 pretax) (4) — — 1 1 Other comprehensive income 11 10 21 20 End of period balance (1,609 ) (1,567 ) (1,609 ) (1,567 ) Total beginning of period accumulated other comprehensive loss (1,276 ) (1,255 ) (1,552 ) (1,330 ) Total other comprehensive income 96 163 372 238 Total end of period accumulated other comprehensive loss $ (1,180 ) $ (1,092 ) $ (1,180 ) $ (1,092 ) (1) Represents specifically identified unrealized gains and losse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gains (losses) within the Consolidated Statements of Income. (3) 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cash flow hedges which are reflected in interest expense. During the six months ended June 30, 2017 , we redeemed the entire $10.2 billion aggregate principal amount of the Special Mandatory Redemption Notes and the entire $750 million aggregate principal amount outstanding of the senior notes due 2020 and reclassified out of accumulated other comprehensive income the remaining $336 million pre-tax unrealized hedge losses as a realized capital loss within the Consolidated Statements of Income. Refer to Note 9 for additional information. (4) Reclassifications out of accumulated other comprehensive income for specifically identified pension and OPEB plan expenses are reflected in general and administrative expenses within the Consolidated Statements of Income. Refer to Note 10 for additional information.</t>
  </si>
  <si>
    <t>Earnings Per Common Share</t>
  </si>
  <si>
    <t>Earnings Per Share [Abstract]</t>
  </si>
  <si>
    <t>13. Earnings Per Common Share Basic earnings per common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the three and six months ended June 30, 2017 and 2016 are as follows: Three Months Ended Six Months Ended (Millions, except per common share data) 2017 2016 2017 2016 Net income attributable to Aetna $ 1,203 $ 791 $ 822 $ 1,528 Weighted average shares used to compute basic EPS 332.5 351.2 338.1 351.0 Dilutive effect of outstanding stock-based compensation awards 2.0 2.9 2.2 3.0 Weighted average shares used to compute diluted EPS 334.5 354.1 340.3 354.0 Basic EPS $ 3.62 $ 2.25 $ 2.43 $ 4.35 Diluted EPS $ 3.60 $ 2.23 $ 2.42 $ 4.32 The stock-based compensation awards excluded from the calculation of diluted EPS for the three and six months ended June 30, 2017 and 2016 are as follows: Three Months Ended Six Months Ended (Millions) 2017 2016 2017 2016 SARs (1) — .1 — .1 Other stock-based compensation awards (2) .9 .8 .9 .9 (1) SARs are excluded from the calculation of diluted EPS if the exercise price is greater than the average market price of Aetna common shares during the period (i.e., the awards are anti-dilutive). (2) PSUs, certain market stock units with performance conditions, and performance stock appreciation rights are excluded from the calculation of diluted EPS if all necessary performance conditions have not been satisfied at the end of the reporting period.</t>
  </si>
  <si>
    <t>Reinsurance</t>
  </si>
  <si>
    <t>Reinsurance Disclosures [Abstract]</t>
  </si>
  <si>
    <t>14. Reinsurance In January 2017, we entered into two four-year reinsurance agreements with an unrelated reinsurer. The agreements allow us to reduce our required capital and provide collateralized excess of loss reinsurance coverage on a portion of our group Commercial Insured Health Care business.</t>
  </si>
  <si>
    <t>Commitments and Contingencies</t>
  </si>
  <si>
    <t>Commitments and Contingencies Disclosure [Abstract]</t>
  </si>
  <si>
    <t>15. Commitments and Contingencies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During the first quarter of 2017, we recorded a discounted liability and expense of $231 million pretax for our estimated share of future assessments by applicable life and health guaranty associations which reflects a 3.5% discount rate. The undiscounted estimated liability was $347 million . The expense was recorded in general and administrative expenses in our Consolidated Statements of Income, and the liability was recorded in accrued expenses and other current liabilities in our Consolidated Balance Sheets. We did not record an asset for expected premium tax offsets for our in force business at June 30, 2017 as the amount was not material. It is reasonably possible that in the future we may record a liability and expense relating to other insolvencies which could have a material adverse effect on our operating results, financial position and cash flows. While historically we have ultimate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103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defend ourselves vigorously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our risk adjustment-related data and that of other companies. We expect CMS and the OIG to continue these types of audits.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various contract years for RADV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defend ourselves vigorously against the claims brought in these matters. Awards to us and others of certain government contracts, particularly Medicaid contracts and contracts with government customers in our Commercial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treasurers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DOJ”), the Federal Trade Commission, U.S. attorneys and other state, federal and international governmental authorities. These government actions include inquiries by, and testimony before, certain members, committees and subcommittees of the U.S. Congress regarding our withdrawal from certain states’ Public Exchanges for 2017,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We also have produced documents and information to the Civil Division of the DOJ in cooperation with a current investigation of our patient chart review processes in connection with risk adjustment data submissions under Parts C and D of the Medicare program. A significant number of states are investigating life insurers’ claims payment and related escheat practices.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6 million ( $55 million pretax). Given the judicial, legislative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involve claims for injunctive relief,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changes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under “Litigation and Regulatory Proceedings”, and it is reasonably possible that their outcome could be material to us.</t>
  </si>
  <si>
    <t>Segment Information</t>
  </si>
  <si>
    <t>Segment Reporting [Abstract]</t>
  </si>
  <si>
    <t>16. Segment Information Our operations are conducted in three business segments: Health Care, Group Insurance and Large Case Pensions. Our Corporate Financing segment is not a business segment. It is added to our business segments to reconcile our segment reporting to our consolidated results. The Corporate Financing segment includes transaction and integration-related costs, income taxes, interest expense on our outstanding debt and the financing components of our pension and OPEB plan expense (the service cost and prior service cost components of this expense are allocated to our business segments). Effective March 31, 2017, to more clearly differentiate between the GAAP and non-GAAP financial measures used in our reports filed with or furnished to the Securities and Exchange Commission and our other disclosures, we changed the naming convention for our non-GAAP financial measures from “operating” measures to “adjusted” measures. The underlying calculations of our consolidated non-GAAP financial measures did not change. Prior to March 31, 2017, operating earnings was the measure reported to the chief executive officer for purposes of assessing financial performance and making operating decisions, such as the allocation of resources among our business segments. Effective March 31, 2017, the chief executive officer assesses our consolidated results based on adjusted earnings and assesses business segment results based on pre-tax adjusted earnings because income taxes are recorded in our Corporate Financing segment and are not allocated to our business segments. Also effective March 31, 2017, transaction and integration-related costs were reclassified to our Corporate Financing segment because they do not reflect our underlying business performance. Prior periods have been restated to reflect this presentation. Non-GAAP financial measures we disclose, such as adjusted earnings and pre-tax adjusted earnings, should not be considered a substitute for, or superior to, financial measures determined or calculated in accordance with GAAP. Summarized financial information of our segment operations for the three and six months ended June 30, 2017 and 2016 were as follows: (Millions) Health Care Group Insurance Large Case Pensions Corporate Financing Total Company Three Months Ended June 30, 2017 Revenue from external customers $ 14,680 $ 566 $ 15 $ — $ 15,261 Pre-tax adjusted earnings (loss) (1) 1,772 42 3 (60 ) 1,757 Three Months Ended June 30, 2016 Revenue from external customers $ 15,074 $ 568 $ 8 $ — $ 15,650 Pre-tax adjusted earnings (loss) (1) 1,341 57 3 (64 ) 1,337 Six Months Ended June 30, 2017 Revenue from external customers $ 29,347 $ 1,122 $ 30 $ — $ 30,499 Pre-tax adjusted earnings (loss) (1) 3,248 75 7 (122 ) 3,208 Six Months Ended June 30, 2016 Revenue from external customers $ 29,982 $ 1,119 $ 25 $ — $ 31,126 Pre-tax adjusted earnings (loss) (1) 2,797 82 4 (129 ) 2,754 (1) Pre-tax adjusted earnings (loss) excludes net realized capital gains or losses, amortization of other acquired intangible assets and the other items described in the reconciliation below. A reconciliation of income before income taxes to pre-tax adjusted earnings (1) for the three and six months ended June 30, 2017 and 2016 was as follows: Three Months Ended Six Months Ended (Millions) 2017 2016 2017 2016 Income before income taxes (GAAP measure) $ 1,820 $ 1,353 $ 1,192 $ 2,642 Less: (Loss) income before income taxes attributable to non-controlling interests (GAAP measure) (23 ) 3 $ (20 ) $ 4 Income before income taxes attributable to Aetna (GAAP measure) 1,843 1,350 $ 1,212 $ 2,638 Loss on early extinguishment of long-term debt — — 246 — Penn Treaty-related guaranty fund assessments — — 231 — Transaction and integration-related costs (10 ) 103 1,202 169 Reduction of reserve for anticipated future losses on discontinued products (109 ) (128 ) (109 ) (128 ) Amortization of other acquired intangible assets 58 64 118 126 Net realized capital (gains) losses (25 ) (52 ) 308 (51 ) Pre-tax adjusted earnings (1) $ 1,757 $ 1,337 $ 3,208 $ 2,754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the six months ended June 30, 2017 , we incurred losses on the early extinguishment of long-term debt due to (a) the mandatory redemption of the $10.2 billion aggregate principal amount of the Special Mandatory Redemption Notes following the termination of the Merger Agreement and (b) the early redemption of $750 million aggregate principal amount of our outstanding senior notes due 2020. • During the six months ended June 30, 2017 ,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 • We recorded transaction and integration-related costs during the three and six months ended June 30, 2017 and 2016 primarily related to the Humana Transaction. The negative transaction costs for the three months ended June 30, 2017 reflect the release of previously accrued expenses upon reconciliation to the final actual expenses incurred related to the Humana Transaction. Transaction costs include costs associated with the termination of the Merger Agreement, the termination of our agreement to sell certain assets to Molina Healthcare, Inc.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Merger Agreement. The components of the negative cost of carry are reflected in our GAAP Consolidated Statements of Income in interest expense and net investment income. Subsequent to the termination of the Merger Agreement, the interest expense and net investment income associated with the Other 2016 Senior Notes were no longer excluded from adjusted earnings and pre-tax adjusted earnings. • In 1993, we discontinued the sale of fully guaranteed large case pensions products and established a reserve for anticipated future losses on these products, which we review quarterly. During both the three months ended June 30, 2017 and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t>
  </si>
  <si>
    <t>Discontinued Products</t>
  </si>
  <si>
    <t>Discontinued Products [Abstract]</t>
  </si>
  <si>
    <t>17.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In November 2016, the last outstanding GIC matured. We discontinued selling these products because they were generating losses for us, and we projected that they would continue to generate losses over their life (which is currently greater than 30 years); so we established a reserve for anticipated future losses at the time of discontinuance. This reserve represents the present value (at the risk-free rate of return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we released $71 million ( $109 million pretax) and $84 million ( $128 million pretax) of the reserve in the three months ended June 30, 2017 and 2016, respectively. The reserve release during the three months ended June 30, 2017 was primarily due to favorable mortality experience compared to assumptions we previously made in estimating the reserve. In addition, the reserve release in the three months ended June 30, 2017 and 2016 also reflects favorable retirement experience as well as favorable investment performance compared to assumptions we previously made in estimating the reserve. The reserve at each of June 30, 2017 and December 31, 2016 reflects management’s best estimate of anticipated future losses, and is included in future policy benefits on our Consolidated Balance Sheets. The activity in the reserve for anticipated future losses on discontinued products for the six months ended June 30, 2017 and 2016 was as follows (pretax): (Millions) 2017 2016 Reserve, beginning of period $ 962 $ 1,067 Operating income (loss) 25 (10 ) Net realized capital gains 27 27 Reserve reduction (109 ) (128 ) Reserve, end of period $ 905 $ 956 During the six months ended June 30, 2017 , our discontinued products reflected operating income and net realized capital gains, primarily attributable to gains from the sale of debt securities and investment real estate. During the six months ended June 30, 2016 , our discontinued products reflected an operating loss and net realized capital gains, primarily attributable to gains from the sale of debt securities. Assets and liabilities supporting discontinued products (1) at June 30, 2017 and December 31, 2016 were as follows: (Millions) 2017 2016 Assets: Debt and equity securities available for sale $ 1,923 $ 1,913 Mortgage loans 381 370 Other investments 631 646 Total investments 2,935 2,929 Other assets 65 104 Receivable from continuing products (2) 500 554 Total assets $ 3,500 $ 3,587 Liabilities: Future policy benefits $ 2,240 $ 2,326 Reserve for anticipated future losses on discontinued products 905 962 Current and deferred income taxes 82 42 Other liabilities (3) 273 257 Total liabilities $ 3,500 $ 3,587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tributions on our discontinued products consisted of scheduled contract maturities, settlements and benefit payments of $80 million and $164 million for the three and six months ended June 30, 2017 , respectively, and $86 million and $180 million for the three and six months ended June 30, 2016 , respectively. Participant-directed withdrawals from our discontinued products were not significant during the three or six months ended June 30, 2017 or 2016 . Cash required to fund these distributions was provided by earnings and scheduled payments on, and sales of, invested assets.</t>
  </si>
  <si>
    <t>Summary of Significant Accounting Policies (Policies)</t>
  </si>
  <si>
    <t>Principles of Consolidation</t>
  </si>
  <si>
    <t xml:space="preserve">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16 Annual Report on Form 10-K (our “2016 Annual Report”), unless the information contained in those disclosures materially changed or is required by GAAP. The accompanying unaudited consolidated financial statements and related condensed notes should be read in conjunction with the consolidated financial statements and related notes presented in our 2016 Annual Report. </t>
  </si>
  <si>
    <t>Interim Financial Statements</t>
  </si>
  <si>
    <t xml:space="preserve">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Company has evaluated subsequent events that occurred after June 30, 2017 through the date the financial statements were issued and determined there were no subsequent events to disclose. </t>
  </si>
  <si>
    <t>Reclassifications</t>
  </si>
  <si>
    <t>Reclassifications Certain reclassifications were made to 2016 financial information to conform with the 2017 presentation.</t>
  </si>
  <si>
    <t>Investments (Tables)</t>
  </si>
  <si>
    <t>Total investments</t>
  </si>
  <si>
    <t>Total investments at June 30, 2017 and December 31, 2016 were as follows: June 30, 2017 December 31, 2016 (Millions) Current Long-term Total Current Long-term Total Debt and equity securities available for sale $ 2,757 $ 18,880 $ 21,637 $ 2,876 $ 18,866 $ 21,742 Mortgage loans 177 1,392 1,569 170 1,341 1,511 Other investments — 1,681 1,681 — 1,626 1,626 Total investments $ 2,934 $ 21,953 $ 24,887 $ 3,046 $ 21,833 $ 24,879</t>
  </si>
  <si>
    <t>Debt and equity securities available for sale</t>
  </si>
  <si>
    <t>Debt and equity securities available for sale at June 30, 2017 and December 31, 2016 were as follows: (Millions) Amortized Cost Gross Unrealized Gains Gross Unrealized Losses Fair Value June 30, 2017 Debt securities: U.S. government securities $ 1,678 $ 58 $ (1 ) $ 1,735 States, municipalities and political subdivisions 4,689 204 (20 ) 4,873 U.S. corporate securities 8,191 441 (27 ) 8,605 Foreign securities 3,014 196 (11 ) 3,199 Residential mortgage-backed securities 713 9 (5 ) 717 Commercial mortgage-backed securities 1,292 7 (24 ) 1,275 Other asset-backed securities 1,122 9 (4 ) 1,127 Redeemable preferred securities 20 5 — 25 Total debt securities 20,719 929 (92 ) 21,556 Equity securities 70 14 (3 ) 81 Total debt and equity securities (1)(2) $ 20,789 $ 943 $ (95 ) $ 21,637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348 Other asset-backed securities 1,077 7 (9 ) 1,075 Redeemable preferred securities 22 5 — 27 Total debt securities 21,067 779 (206 ) 21,640 Equity securities 84 20 (2 ) 102 Total debt and equity securities (1)(2) $ 21,151 $ 799 $ (208 ) $ 21,742 (1) At both June 30, 2017 and December 31, 2016 , we held securities for which we previously recognized an immaterial amount of non-credit related impairments in accumulated other comprehensive loss. These securities each had an immaterial amount of net unrealized capital gains at both June 30, 2017 and December 31, 2016 . (2) Investment risks associated with our experience-rated and discontinued products generally do not impact our operating results (refer to Note 17 for additional information on our accounting for discontinued products). At June 30, 2017 , debt and equity securities with a fair value of approximately $2.9 billion , gross unrealized capital gains of $218 million and gross unrealized capital losses of $17 million and, at December 31, 2016 , debt and equity securities with a fair value of approximately $2.9 billion ,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June 30, 2017 is shown below by contractual maturity. Actual maturities may differ from contractual maturities because securities may be restructured, called or prepaid, or we intend to sell a security prior to maturity. (Millions) Amortized Cost Fair Value Due to mature: Less than one year $ 1,350 $ 1,363 One year through five years 6,772 6,941 After five years through ten years 4,742 4,921 Greater than ten years 4,728 5,212 Residential mortgage-backed securities 713 717 Commercial mortgage-backed securities 1,292 1,275 Other asset-backed securities 1,122 1,127 Total $ 20,719 $ 21,556</t>
  </si>
  <si>
    <t>Debt and Equity Securities in an Unrealized Capital Loss Position</t>
  </si>
  <si>
    <t>Summarized below are the debt and equity securities we held at June 30, 2017 and December 31, 2016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June 30, 2017 Debt securities: U.S. government securities 84 $ 345 $ 1 — $ — $ — 84 $ 345 $ 1 States, municipalities and political subdivisions 338 1,064 17 43 83 3 381 1,147 20 U.S. corporate securities 899 1,488 19 62 66 8 961 1,554 27 Foreign securities 364 632 10 29 40 1 393 672 11 Residential mortgage-backed securities 178 343 4 96 16 1 274 359 5 Commercial mortgage-backed securities 211 786 24 — — — 211 786 24 Other asset-backed securities 229 420 3 62 65 1 291 485 4 Total debt securities 2,303 5,078 78 292 270 14 2,595 5,348 92 Equity securities 1 4 — 8 3 3 9 7 3 Total debt and equity securities (1) 2,304 $ 5,082 $ 78 300 $ 273 $ 17 2,604 $ 5,355 $ 95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1) At June 30, 2017 and December 31, 2016 , debt and equity securities in an unrealized capital loss position of $17 million and $35 million , respectively, and with related fair value of $592 million and $890 million , respectively, related to experience-rated and discontinued products.</t>
  </si>
  <si>
    <t>Maturity dates for debt securities</t>
  </si>
  <si>
    <t xml:space="preserve">The maturity dates for debt securities in an unrealized capital loss position at June 30, 2017 were as follows: Supporting discontinued and experience-rated products Supporting remaining products Total (Millions) Fair Value Unrealized Losses Fair Value Unrealized Losses Fair Value Unrealized Losses Due to mature: Less than one year $ 5 $ — $ 291 $ — $ 296 $ — One year through five years 43 1 1,455 16 1,498 17 After five years through ten years 176 4 783 13 959 17 Greater than ten years 183 7 782 18 965 25 Residential mortgage-backed securities 12 — 347 5 359 5 Commercial mortgage-backed securities 153 4 633 20 786 24 Other asset-backed securities 18 — 467 4 485 4 Total $ 590 $ 16 $ 4,758 $ 76 $ 5,348 $ 92 </t>
  </si>
  <si>
    <t>Activity in mortgage loan portfolio</t>
  </si>
  <si>
    <t xml:space="preserve">During the three and six months ended June 30, 2017 and 2016 we had the following activity in our mortgage loan portfolio: Three Months Ended Six Months Ended (Millions) 2017 2016 2017 2016 New mortgage loans $ 127 $ 77 $ 181 $ 89 Mortgage loans fully repaid 52 38 100 86 </t>
  </si>
  <si>
    <t>Mortgage loan internal credit rating</t>
  </si>
  <si>
    <t xml:space="preserve">Based upon our most recent assessments at June 30, 2017 and December 31, 2016 , our mortgage loans were given the following credit quality indicators: (In Millions, except credit ratings indicator) June 30, 2017 December 31, 2016 1 $ 43 $ 45 2 to 4 1,516 1,449 5 and 6 10 17 7 — — Total $ 1,569 $ 1,511 </t>
  </si>
  <si>
    <t>Net Investment Income</t>
  </si>
  <si>
    <t xml:space="preserve">Sources of net investment income for the three and six months ended June 30, 2017 and 2016 were as follows: Three Months Ended Six Months Ended (Millions) 2017 2016 2017 2016 Debt securities $ 190 $ 196 $ 380 $ 391 Mortgage loans 21 21 43 50 Other investments 37 43 95 47 Gross investment income 248 260 518 488 Investment expenses (11 ) (9 ) (21 ) (19 ) Net investment income (1) $ 237 $ 251 $ 497 $ 469 (1) Net investment income includes $59 million and $125 million for the three and six months ended June 30, 2017 , respectively, and $66 million and $111 million for the three and six months ended June 30, 2016 , respectively, related to investments supporting our experience-rated and discontinued products. </t>
  </si>
  <si>
    <t>Net realized capital gains and losses for the three and six months ended June 30, 2017 and 2016 , excluding amounts related to experience-rated contract holders and discontinued products, were as follows: Three Months Ended Six Months Ended (Millions) 2017 2016 2017 2016 Other-than-temporary impairment (“OTTI”) losses on debt securities recognized in earnings $ (1 ) $ — $ (3 ) $ (10 ) Other net realized capital gains (losses) 26 52 (305 ) 61 Net realized capital gains (losses) $ 25 $ 52 $ (308 ) $ 51</t>
  </si>
  <si>
    <t>Proceeds and related gross realized capital gains and losses from the sale of debt securities</t>
  </si>
  <si>
    <t>Excluding amounts related to experience-rated and discontinued products, proceeds from the sale of available for sale debt and equity securities and the related gross realized capital gains and losses for the three and six months ended June 30, 2017 and 2016 were as follows (1) : Three Months Ended Six Months Ended (Millions) 2017 2016 2017 2016 Proceeds on sales $ 1,562 $ 1,770 $ 2,672 $ 3,315 Gross realized capital gains 30 68 51 100 Gross realized capital losses 13 4 27 35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Schedule of Variable Interest Entities</t>
  </si>
  <si>
    <t>The total amount of other variable interest holder VIE assets included in long term investments on our Consolidated Balance Sheets at June 30, 2017 and December 31, 2016 were as follows: (Millions) June 30, 2017 December 31, 2016 Hedge fund investments $ 364 $ 384 Private equity investments 501 454 Real estate partnerships 261 278 Total $ 1,126 $ 1,116 The carrying value of the total assets and liabilities of our other variable interest holder VIE investments at June 30, 2017 and December 31, 2016 were as follows: (Millions) June 30, 2017 December 31, 2016 Assets: Hedge fund investments $ 47,923 $ 32,926 Private equity investments 27,983 25,368 Real estate partnerships 6,822 6,743 Total $ 82,728 $ 65,037 Liabilities: Hedge fund investments $ 9,116 $ 2,819 Private equity investments 5,075 2,354 Real estate partnerships 4,955 4,938 Total $ 19,146 $ 10,111</t>
  </si>
  <si>
    <t>Fair Value (Tables)</t>
  </si>
  <si>
    <t>Fair Value of Financial Assets</t>
  </si>
  <si>
    <t>Financial assets measured at fair value on a recurring basis in our Consolidated Balance Sheets at June 30, 2017 and December 31, 2016 were as follows: (Millions) Level 1 Level 2 Level 3 Total June 30, 2017 Assets: Debt securities: U.S. government securities $ 1,582 $ 153 $ — $ 1,735 States, municipalities and political subdivisions — 4,873 — 4,873 U.S. corporate securities — 8,519 86 8,605 Foreign securities — 3,183 16 3,199 Residential mortgage-backed securities — 717 — 717 Commercial mortgage-backed securities — 1,275 — 1,275 Other asset-backed securities — 1,127 — 1,127 Redeemable preferred securities — 24 1 25 Total debt securities 1,582 19,871 103 21,556 Equity securities 48 — 33 81 Total $ 1,630 $ 19,871 $ 136 $ 21,637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Total $ 1,573 $ 20,023 $ 146 $ 21,742</t>
  </si>
  <si>
    <t>Carrying Value and Estimated Fair Value of Certain Financial Instruments</t>
  </si>
  <si>
    <t>The carrying value and estimated fair value classified by level of fair value hierarchy for our financial instruments carried on our Consolidated Balance Sheets at adjusted cost or contract value at June 30, 2017 and December 31, 2016 were as follows: Carrying Value Estimated Fair Value (Millions) Level 1 Level 2 Level 3 Total June 30, 2017 Assets: Mortgage loans $ 1,569 $ — $ — $ 1,613 $ 1,613 Bank loans 8 — — 7 7 Equity securities (1) 45 N/A N/A N/A N/A Liabilities: Investment contract liabilities: With a fixed maturity 8 — — 8 8 Without a fixed maturity 383 — — 371 371 Long-term debt 9,172 — 9,926 — 9,926 (Millions) December 31, 2016 Assets: Mortgage loans $ 1,511 $ — $ — $ 1,540 $ 1,540 Bank loans 8 — — 8 8 Equity securities (1) 35 N/A N/A N/A N/A Liabilities: Investment contract liabilities: With a fixed maturity 8 — — 8 8 Without a fixed maturity 378 — — 364 364 Long-term debt 20,661 — 21,468 — 21,468 (1) It was not practical to estimate the fair value of these cost-method investments as it represents shares of unlisted companies.</t>
  </si>
  <si>
    <t>Separate Account Financial Assets</t>
  </si>
  <si>
    <t>Separate Accounts financial assets at June 30, 2017 and December 31, 2016 were as follows: June 30, 2017 December 31, 2016 (Millions) Level 1 Level 2 Level 3 Total Level 1 Level 2 Level 3 Total Debt securities $ 952 $ 2,563 $ 2 $ 3,517 $ 766 $ 2,378 $ — $ 3,144 Equity securities — 6 — 6 166 6 — 172 Common/collective trusts — 439 — 439 — 582 — 582 Total (1) $ 952 $ 3,008 $ 2 $ 3,962 $ 932 $ 2,966 $ — $ 3,898 (1) Excludes $246 million and $93 million of cash and cash equivalents and other receivables at June 30, 2017 and December 31, 2016 , respectively.</t>
  </si>
  <si>
    <t>Balance Sheet Offsetting Assets</t>
  </si>
  <si>
    <t>Financial assets, including derivative assets, subject to offsetting and enforceable master netting arrangements at June 30, 2017 and December 31, 2016 were as follows: Gross Amounts of Recognized Assets (1) Gross Amounts Not Offset in the Balance Sheets Financial Instruments Cash Collateral Received (Millions) Net Amount June 30, 2017 Derivatives $ — $ 14 $ — $ 14 Total $ — $ 14 $ — $ 14 December 31, 2016 Derivatives $ — $ 17 $ — $ 17 Total $ — $ 17 $ — $ 17 (1) There were no amounts offset in our Consolidated Balance Sheets at June 30, 2017 or December 31, 2016 .</t>
  </si>
  <si>
    <t>Health Care and Other Insurance Liabilities (Tables)</t>
  </si>
  <si>
    <t>Health Care [Member]</t>
  </si>
  <si>
    <t>Schedule of Liability for Unpaid Claims and Claims Adjustment Expense [Table Text Block]</t>
  </si>
  <si>
    <t>The following table shows the components of the change in health care costs payable during the six months ended June 30, 2017 and 2016 : Six Months Ended (Millions) 2017 2016 Health care costs payable, beginning of the period $ 6,558 $ 6,306 Less: Reinsurance recoverables 5 4 Health care costs payable, beginning of the period, net 6,553 6,302 Add: Components of incurred health care costs Current year 22,123 22,725 Prior years (750 ) (709 ) Total incurred health care costs (1) 21,373 22,016 Less: Claims paid Current year 16,580 16,601 Prior years 5,224 4,841 Total claims paid 21,804 21,442 Health care costs payable, end of period, net 6,122 6,876 Add: Premium deficiency reserve 120 64 Add: Reinsurance recoverables 4 3 Health care costs payable, end of period $ 6,246 $ 6,943 (1) Total incurred health care costs exclude from the table above $120 million and $64 million , respectively, related to the premium deficiency reserve recorded during the six months ended June 30, 2017 and 2016 for the 2017 and 2016 coverage years on our individual Commercial products.</t>
  </si>
  <si>
    <t>Group Insurance [Member]</t>
  </si>
  <si>
    <t>The following table shows the components of the change in unpaid long-term disability claims during the six months ended June 30, 2017 and 2016 : Six Months Ended (Millions) 2017 2016 Long-term disability unpaid claims beginning of the period $ 1,904 $ 1,819 Less: Reinsurance recoverables 26 27 Long-term disability unpaid claims, beginning of the period, net 1,878 1,792 Add: Components of incurred claims Current year 265 267 Prior years 8 12 Total incurred claims 273 279 Less: Claims paid Current year 5 5 Prior years 265 231 Total claims paid 270 236 Long-term disability unpaid claims, end of period, net 1,881 1,835 Add: Reinsurance recoverables 27 26 Long-term disability unpaid claims, end of period $ 1,908 $ 1,861</t>
  </si>
  <si>
    <t>Reconciliation to Total Unpaid Claims Liability [Table Text Block]</t>
  </si>
  <si>
    <t>The reconciliation of the long-term disability unpaid claims liability to the total unpaid claims liability in our Consolidated Balance Sheets is as follows at June 30, 2017 and 2016 : June 30, (Millions) 2017 2016 Long-term disability unpaid claims $ 1,908 $ 1,861 Term life unpaid claims 474 475 Other unpaid claims 114 116 Total unpaid claims $ 2,496 $ 2,452</t>
  </si>
  <si>
    <t>Health Care Reform (Tables)</t>
  </si>
  <si>
    <t xml:space="preserve">Our net receivable (payable) related to the 3Rs risk management programs at June 30, 2017 and December 31, 2016 were as follows: June 30, 2017 December 31, 2016 (Millions) Reinsurance Risk Adjustment Risk Corridor Reinsurance Risk Adjustment Risk Corridor Current $ 202 $ (512 ) $ — $ 202 $ (690 ) $ (10 ) Long-term 15 (40 ) — — — — Total net receivable (payable) $ 217 $ (552 ) $ — $ 202 $ (690 ) $ (10 ) </t>
  </si>
  <si>
    <t>Debt (Tables)</t>
  </si>
  <si>
    <t>Carrying Value of Long-Term Debt</t>
  </si>
  <si>
    <t>The carrying value of our long-term debt at June 30, 2017 and December 31, 2016 was as follows: (Millions) June 30, December 31, Senior notes, 5.95% due March 2017 (1) $ — $ 386 Senior notes, 1.75% due May 2017 (1) — 250 Senior notes, 1.5% due November 2017 (1) 500 499 Senior notes, floating rate due December 2017 (1) 499 499 Senior notes, 1.7% due June 2018 (1) 998 997 Senior notes, 2.2% due March 2019 374 374 Senior notes, 1.9% due June 2019 — 1,642 Senior notes, 3.95% due September 2020 — 745 Senior notes, 2.4% due June 2021 — 1,839 Senior notes, 5.45% due June 2021 654 661 Senior notes, 4.125% due June 2021 496 495 Senior notes, 2.75% due November 2022 987 986 Senior notes, 2.8% due June 2023 1,291 1,290 Senior notes, 3.5% due November 2024 743 742 Senior notes, 3.2% due June 2026 — 2,771 Senior notes, 4.25% due June 2036 — 1,480 Senior notes, 6.625% due June 2036 765 765 Senior notes, 6.75% due December 2037 527 527 Senior notes, 4.5% due May 2042 478 478 Senior notes, 4.125% due November 2042 489 489 Senior notes, 4.75% due March 2044 371 371 Senior notes, 4.375% due June 2046 — 2,375 Total long-term debt 9,172 20,661 Less current portion of long-term debt 1,997 1,634 Total long-term debt, less current portion $ 7,175 $ 19,027 (1) At June 30, 2017 , our 1.5% senior notes due November 2017, floating rate senior notes due December 2017 and 1.7% senior notes due June 2018 are each classified as current in our Consolidated Balance Sheet. At December 31, 2016 , our 5.95% senior notes due March 2017, 1.75% senior notes due May 2017, 1.5% senior notes due November 2017 and floating rate senior notes due December 2017 are each classified as current in our Consolidated Balance Sheet.</t>
  </si>
  <si>
    <t>Pension and Other Postretirement Plans (Tables)</t>
  </si>
  <si>
    <t>Components of net periodic benefit cost</t>
  </si>
  <si>
    <t xml:space="preserve">Components of the net periodic benefit (income) cost of our defined benefit pension plans and other postretirement employee benefit (“OPEB”) plans for the three and six months ended June 30, 2017 and 2016 were as follows: Pension Plans OPEB Plans Three Months Ended Six Months Ended Three Months Ended Six Months Ended (Millions) 2017 2016 2017 2016 2017 2016 2017 2016 Amortization of prior service credit $ — $ — $ — $ — $ (1 ) $ (1 ) $ (2 ) $ (2 ) Interest cost 51 65 102 130 2 3 4 6 Expected return on plan assets (95 ) (97 ) (190 ) (195 ) (1 ) (1 ) (2 ) (1 ) Recognized net actuarial losses 16 15 32 31 1 1 2 1 Net periodic benefit (income) cost $ (28 ) $ (17 ) $ (56 ) $ (34 ) $ 1 $ 2 $ 2 $ 4 </t>
  </si>
  <si>
    <t>Shareholders' Equity (Tables)</t>
  </si>
  <si>
    <t>During the six months ended June 30, 2017 our Board declared the following cash dividends: Date Declared Dividend Amount Per Share Shareholders of Record Date Date Paid/ To be Paid Total Dividends (Millions) February 17, 2017 $ .50 April 13, 2017 April 28, 2017 $ 166 May 19, 2017 .50 July 13, 2017 July 28, 2017 166</t>
  </si>
  <si>
    <t>Black Scholes option pricing model</t>
  </si>
  <si>
    <t xml:space="preserve">The SARs granted to certain employees during first quarters of 2017 and 2016 had an estimated fair market value of $32.30 and $34.33 per unit, respectively. The fair value per unit was calculated on each respective grant date using a modified Black-Scholes option pricing model using the following assumptions during the first quarters of 2017 and 2016 : 2017 2016 Expected term (in years) 7.21 7.11 Volatility 26.52 % 32.9 % Risk-free interest rate 2.22 % 1.52 % Dividend yield 1.71 % 0.91 % Initial price $ 125.27 $ 103.45 </t>
  </si>
  <si>
    <t>Other Comprehensive (Loss) Income (Tables)</t>
  </si>
  <si>
    <t>Schedule of Accumulated Other Comprehensive Income (Loss) [Table Text Block]</t>
  </si>
  <si>
    <t>Shareholders’ equity included the following activity in accumulated other comprehensive loss for six months ended June 30, 2017 and 2016 : Three Months Ended Six Months Ended (Millions) 2017 2016 2017 2016 Previously impaired debt securities: (1) Beginning of period balance $ 16 $ 20 $ 16 $ 19 Net unrealized losses ($(2), $0, $(3) and $(4) pretax) (1 ) — (2 ) (3 ) Less: Net reclassification of losses to earnings ($0, $0, $(2) and $(6) pretax) (2) — — (1 ) (4 ) Other comprehensive (loss) income (1 ) — (1 ) 1 End of period balance 15 20 15 20 All other securities: Beginning of period balance 341 533 297 312 Net unrealized gains ($158, $299, $251 and $616 pretax) 103 194 163 400 Less: Net reclassification of gains to earnings ($35, $45, $60 and $22 pretax) (2) 23 29 39 14 Other comprehensive income 80 165 124 386 End of period balance 421 698 421 698 Derivatives and foreign currency: Beginning of period balance (13 ) (231 ) (235 ) (74 ) Net unrealized gains (losses) ($9, $(24), $8 and $(270) pretax) 6 (15 ) 5 (176 ) Less: Net reclassification of losses to earnings ($0, $(4), $(343) and $(10) pretax) (3) — (3 ) (223 ) (7 ) Other comprehensive income (loss) 6 (12 ) 228 (169 ) End of period balance (7 ) (243 ) (7 ) (243 ) Pension and OPEB plans: Beginning of period balance (1,620 ) (1,577 ) (1,630 ) (1,587 ) Less: Net amortization of net actuarial losses ($(17), $(16), $(34) and $(32) pretax) (4) (11 ) (10 ) (22 ) (21 ) Less: Net amortization of prior service credit ($0, $1, $2 and $2 pretax) (4) — — 1 1 Other comprehensive income 11 10 21 20 End of period balance (1,609 ) (1,567 ) (1,609 ) (1,567 ) Total beginning of period accumulated other comprehensive loss (1,276 ) (1,255 ) (1,552 ) (1,330 ) Total other comprehensive income 96 163 372 238 Total end of period accumulated other comprehensive loss $ (1,180 ) $ (1,092 ) $ (1,180 ) $ (1,092 ) (1) Represents specifically identified unrealized gains and losse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gains (losses) within the Consolidated Statements of Income. (3) 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cash flow hedges which are reflected in interest expense. During the six months ended June 30, 2017 , we redeemed the entire $10.2 billion aggregate principal amount of the Special Mandatory Redemption Notes and the entire $750 million aggregate principal amount outstanding of the senior notes due 2020 and reclassified out of accumulated other comprehensive income the remaining $336 million pre-tax unrealized hedge losses as a realized capital loss within the Consolidated Statements of Income. Refer to Note 9 for additional information. (4) Reclassifications out of accumulated other comprehensive income for specifically identified pension and OPEB plan expenses are reflected in general and administrative expenses within the Consolidated Statements of Income. Refer to Note 10 for additional information.</t>
  </si>
  <si>
    <t>Earnings Per Common Share (Tables)</t>
  </si>
  <si>
    <t>Earnings Per Share</t>
  </si>
  <si>
    <t xml:space="preserve">The computations of basic and diluted EPS for the three and six months ended June 30, 2017 and 2016 are as follows: Three Months Ended Six Months Ended (Millions, except per common share data) 2017 2016 2017 2016 Net income attributable to Aetna $ 1,203 $ 791 $ 822 $ 1,528 Weighted average shares used to compute basic EPS 332.5 351.2 338.1 351.0 Dilutive effect of outstanding stock-based compensation awards 2.0 2.9 2.2 3.0 Weighted average shares used to compute diluted EPS 334.5 354.1 340.3 354.0 Basic EPS $ 3.62 $ 2.25 $ 2.43 $ 4.35 Diluted EPS $ 3.60 $ 2.23 $ 2.42 $ 4.32 </t>
  </si>
  <si>
    <t>Schedule of Antidilutive Securities Excluded from Computation of Earnings Per Share</t>
  </si>
  <si>
    <t>The stock-based compensation awards excluded from the calculation of diluted EPS for the three and six months ended June 30, 2017 and 2016 are as follows: Three Months Ended Six Months Ended (Millions) 2017 2016 2017 2016 SARs (1) — .1 — .1 Other stock-based compensation awards (2) .9 .8 .9 .9 (1) SARs are excluded from the calculation of diluted EPS if the exercise price is greater than the average market price of Aetna common shares during the period (i.e., the awards are anti-dilutive). (2) PSUs, certain market stock units with performance conditions, and performance stock appreciation rights are excluded from the calculation of diluted EPS if all necessary performance conditions have not been satisfied at the end of the reporting period.</t>
  </si>
  <si>
    <t>Segment Information (Tables)</t>
  </si>
  <si>
    <t>Summarized financial information of segments</t>
  </si>
  <si>
    <t>Summarized financial information of our segment operations for the three and six months ended June 30, 2017 and 2016 were as follows: (Millions) Health Care Group Insurance Large Case Pensions Corporate Financing Total Company Three Months Ended June 30, 2017 Revenue from external customers $ 14,680 $ 566 $ 15 $ — $ 15,261 Pre-tax adjusted earnings (loss) (1) 1,772 42 3 (60 ) 1,757 Three Months Ended June 30, 2016 Revenue from external customers $ 15,074 $ 568 $ 8 $ — $ 15,650 Pre-tax adjusted earnings (loss) (1) 1,341 57 3 (64 ) 1,337 Six Months Ended June 30, 2017 Revenue from external customers $ 29,347 $ 1,122 $ 30 $ — $ 30,499 Pre-tax adjusted earnings (loss) (1) 3,248 75 7 (122 ) 3,208 Six Months Ended June 30, 2016 Revenue from external customers $ 29,982 $ 1,119 $ 25 $ — $ 31,126 Pre-tax adjusted earnings (loss) (1) 2,797 82 4 (129 ) 2,754 (1) Pre-tax adjusted earnings (loss) excludes net realized capital gains or losses, amortization of other acquired intangible assets and the other items described in the reconciliation below.</t>
  </si>
  <si>
    <t>Reconciliation of Operating Earnings to Net Income</t>
  </si>
  <si>
    <t>A reconciliation of income before income taxes to pre-tax adjusted earnings (1) for the three and six months ended June 30, 2017 and 2016 was as follows: Three Months Ended Six Months Ended (Millions) 2017 2016 2017 2016 Income before income taxes (GAAP measure) $ 1,820 $ 1,353 $ 1,192 $ 2,642 Less: (Loss) income before income taxes attributable to non-controlling interests (GAAP measure) (23 ) 3 $ (20 ) $ 4 Income before income taxes attributable to Aetna (GAAP measure) 1,843 1,350 $ 1,212 $ 2,638 Loss on early extinguishment of long-term debt — — 246 — Penn Treaty-related guaranty fund assessments — — 231 — Transaction and integration-related costs (10 ) 103 1,202 169 Reduction of reserve for anticipated future losses on discontinued products (109 ) (128 ) (109 ) (128 ) Amortization of other acquired intangible assets 58 64 118 126 Net realized capital (gains) losses (25 ) (52 ) 308 (51 ) Pre-tax adjusted earnings (1) $ 1,757 $ 1,337 $ 3,208 $ 2,754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the six months ended June 30, 2017 , we incurred losses on the early extinguishment of long-term debt due to (a) the mandatory redemption of the $10.2 billion aggregate principal amount of the Special Mandatory Redemption Notes following the termination of the Merger Agreement and (b) the early redemption of $750 million aggregate principal amount of our outstanding senior notes due 2020. • During the six months ended June 30, 2017 ,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 • We recorded transaction and integration-related costs during the three and six months ended June 30, 2017 and 2016 primarily related to the Humana Transaction. The negative transaction costs for the three months ended June 30, 2017 reflect the release of previously accrued expenses upon reconciliation to the final actual expenses incurred related to the Humana Transaction. Transaction costs include costs associated with the termination of the Merger Agreement, the termination of our agreement to sell certain assets to Molina Healthcare, Inc. and advisory, legal and other professional fees which are reflected in our GAAP Consolidated Statements of Income in general and administrative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Merger Agreement. The components of the negative cost of carry are reflected in our GAAP Consolidated Statements of Income in interest expense and net investment income. Subsequent to the termination of the Merger Agreement, the interest expense and net investment income associated with the Other 2016 Senior Notes were no longer excluded from adjusted earnings and pre-tax adjusted earnings. • In 1993, we discontinued the sale of fully guaranteed large case pensions products and established a reserve for anticipated future losses on these products, which we review quarterly. During both the three months ended June 30, 2017 and 2016, we reduced the reserve for anticipated future losses on discontinued products. We believe excluding any changes in the reserve for anticipated future losses on discontinued products from adjusted earnings provides more useful information as to our continuing products and is consistent with the treatment of the operating results of these discontinued products, which are credited or charged to the reserve and do not affect our operating results.</t>
  </si>
  <si>
    <t>Discontinued Products (Tables)</t>
  </si>
  <si>
    <t>Activity in the Reserve for Anticipated Future Losses</t>
  </si>
  <si>
    <t>The activity in the reserve for anticipated future losses on discontinued products for the six months ended June 30, 2017 and 2016 was as follows (pretax): (Millions) 2017 2016 Reserve, beginning of period $ 962 $ 1,067 Operating income (loss) 25 (10 ) Net realized capital gains 27 27 Reserve reduction (109 ) (128 ) Reserve, end of period $ 905 $ 956</t>
  </si>
  <si>
    <t>Assets and Liabilities Supporting Discontinued Products</t>
  </si>
  <si>
    <t>Assets and liabilities supporting discontinued products (1) at June 30, 2017 and December 31, 2016 were as follows: (Millions) 2017 2016 Assets: Debt and equity securities available for sale $ 1,923 $ 1,913 Mortgage loans 381 370 Other investments 631 646 Total investments 2,935 2,929 Other assets 65 104 Receivable from continuing products (2) 500 554 Total assets $ 3,500 $ 3,587 Liabilities: Future policy benefits $ 2,240 $ 2,326 Reserve for anticipated future losses on discontinued products 905 962 Current and deferred income taxes 82 42 Other liabilities (3) 273 257 Total liabilities $ 3,500 $ 3,587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Acquisitions (Details) - USD ($) $ in Millions</t>
  </si>
  <si>
    <t>Business Acquisition [Line Items]</t>
  </si>
  <si>
    <t>Long-term Debt</t>
  </si>
  <si>
    <t>Loss on Contract Termination</t>
  </si>
  <si>
    <t>Loss on Contract Termination, Percent of Total Costs</t>
  </si>
  <si>
    <t>70.00%</t>
  </si>
  <si>
    <t>Debt Issued for Humana Acquisition [Domain]</t>
  </si>
  <si>
    <t>Debt Instrument, Face Amount</t>
  </si>
  <si>
    <t>Debt Instrument, Redemption Price, Percentage</t>
  </si>
  <si>
    <t>101.00%</t>
  </si>
  <si>
    <t>Humana [Member]</t>
  </si>
  <si>
    <t>Molina Divestiture [Member]</t>
  </si>
  <si>
    <t>Investments (Details) - USD ($) $ in Millions</t>
  </si>
  <si>
    <t>Total Investments [Line Items]</t>
  </si>
  <si>
    <t>Debt And Equity Securities Available For Sale [Member]</t>
  </si>
  <si>
    <t>Mortgage Loans [Member]</t>
  </si>
  <si>
    <t>Other Investments [Member]</t>
  </si>
  <si>
    <t>Investments - Debt and Equity Securities (Details) - USD ($) $ in Millions</t>
  </si>
  <si>
    <t>12 Months Ended</t>
  </si>
  <si>
    <t>Schedule of Available-for-sale Securities [Line Items]</t>
  </si>
  <si>
    <t>Available-for-sale Securities, Amortized Cost Basis</t>
  </si>
  <si>
    <t>[1],[2]</t>
  </si>
  <si>
    <t>Available-for-sale Securities, Gross Unrealized Gains</t>
  </si>
  <si>
    <t>Available-for-sale Securities, Gross Unrealized Losses</t>
  </si>
  <si>
    <t>Available-for-sale Securities, Fair Value Disclosure</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At both June 30, 2017 and December 31, 2016, we held securities for which we previously recognized an immaterial amount of non-credit related impairments in accumulated other comprehensive loss. These securities each had an immaterial amount of net unrealized capital gains at both June 30, 2017 and December 31, 2016.</t>
  </si>
  <si>
    <t>Investment risks associated with our experience-rated and discontinued products generally do not impact our operating results (refer to Note 17 for additional information on our accounting for discontinued products). At June 30, 2017, debt and equity securities with a fair value of approximately $2.9 billion, gross unrealized capital gains of $218 million and gross unrealized capital losses of $17 million and, at December 31, 2016, debt and equity securities with a fair value of approximately $2.9 billion, gross unrealized capital gains of $195 million and gross unrealized capital losses of $35 million were included in total debt and equity securities, but support our experience-rated and discontinued products. Changes in net unrealized capital gains (losses) on these securities are not reflected in accumulated other comprehensive income.</t>
  </si>
  <si>
    <t>Investments - Debt Securities by Maturity (Details) - USD ($) $ in Millions</t>
  </si>
  <si>
    <t>Available-for-sale Securities, Debt Maturities, Next Twelve Months, Amortized Cost Basis</t>
  </si>
  <si>
    <t>Available-for-sale Securities, Debt Maturities [Abstract]</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 For Sale Securities, Weighted Average Duration Of Securities</t>
  </si>
  <si>
    <t>4 years 110 days</t>
  </si>
  <si>
    <t>Available-for-sale Securities, Debt Maturities, without Single Maturity Date, Amortized Cost Basis</t>
  </si>
  <si>
    <t>6 years 292 days</t>
  </si>
  <si>
    <t>1 year 73 days</t>
  </si>
  <si>
    <t>Investments - Unrealized Loss Position (Details) $ in Millions</t>
  </si>
  <si>
    <t>Jun. 30, 2017USD ($)</t>
  </si>
  <si>
    <t>Dec. 31, 2016USD ($)</t>
  </si>
  <si>
    <t>Available-for-sale Securities, Continuous Unrealized Loss Position [Abstract]</t>
  </si>
  <si>
    <t>Available-for-sale, Securities in Unrealized Loss Positions, Qualitative Disclosure, Number of Positions, Less than One Year</t>
  </si>
  <si>
    <t>Available-for-sale Securities, Continuous Unrealized Loss Position, Less than Twelve Months, Fair Value</t>
  </si>
  <si>
    <t>Available-for-sale Securities, Continuous Unrealized Loss Position, Less than 12 Months, Aggregate Losses</t>
  </si>
  <si>
    <t>Available-for-sale, Securities in Unrealized Loss Positions, Qualitative Disclosure, Number of Positions, Greater than or Equal to One Year</t>
  </si>
  <si>
    <t>Available-for-sale Securities, Continuous Unrealized Loss Position, Twelve Months or Longer, Fair Value</t>
  </si>
  <si>
    <t>Available-for-sale Securities, Continuous Unrealized Loss Position, 12 Months or Longer, Aggregate Losses</t>
  </si>
  <si>
    <t>Available-for-sale, Securities in Unrealized Loss Positions, Qualitative Disclosure, Number of Positions</t>
  </si>
  <si>
    <t>Available-for-sale Securities, Continuous Unrealized Loss Position, Fair Value</t>
  </si>
  <si>
    <t>Available-for-sale Securities, Continuous Unrealized Loss Position, Aggregate Losses</t>
  </si>
  <si>
    <t>Debt Securities [Member] | Supporting Discontinued And Experience Rated Products [Member]</t>
  </si>
  <si>
    <t>Debt Securities [Member] | Supporting Remaining Products [Member]</t>
  </si>
  <si>
    <t>At June 30, 2017 and December 31, 2016, debt and equity securities in an unrealized capital loss position of $17 million and $35 million, respectively, and with related fair value of $592 million and $890 million, respectively, related to experience-rated and discontinued products.</t>
  </si>
  <si>
    <t>Investments - Unrealized Loss Position Maturities (Details) - USD ($) $ in Millions</t>
  </si>
  <si>
    <t>Supporting Discontinued And Experience Rated Products [Member] | Debt Securities [Member]</t>
  </si>
  <si>
    <t>Supporting Remaining Products [Member] | Debt Securities [Member]</t>
  </si>
  <si>
    <t>Maturing in Less than one Year [Member] | Debt Securities [Member]</t>
  </si>
  <si>
    <t>Maturing in Less than one Year [Member] | Supporting Discontinued And Experience Rated Products [Member] | Debt Securities [Member]</t>
  </si>
  <si>
    <t>Maturing in Less than one Year [Member] | Supporting Remaining Products [Member] | Debt Securities [Member]</t>
  </si>
  <si>
    <t>Maturing in One Through Five Years [Member] | Debt Securities [Member]</t>
  </si>
  <si>
    <t>Maturing in One Through Five Years [Member] | Supporting Discontinued And Experience Rated Products [Member] | Debt Securities [Member]</t>
  </si>
  <si>
    <t>Maturing in One Through Five Years [Member] | Supporting Remaining Products [Member] | Debt Securities [Member]</t>
  </si>
  <si>
    <t>Maturing After Five Years Through Ten Years [Member] | Debt Securities [Member]</t>
  </si>
  <si>
    <t>Maturing After Five Years Through Ten Years [Member] | Supporting Discontinued And Experience Rated Products [Member] | Debt Securities [Member]</t>
  </si>
  <si>
    <t>Maturing After Five Years Through Ten Years [Member] | Supporting Remaining Products [Member] | Debt Securities [Member]</t>
  </si>
  <si>
    <t>Maturing in Greater Than Ten Years [Member] | Debt Securities [Member]</t>
  </si>
  <si>
    <t>Maturing in Greater Than Ten Years [Member] | Supporting Discontinued And Experience Rated Products [Member] | Debt Securities [Member]</t>
  </si>
  <si>
    <t>Maturing in Greater Than Ten Years [Member] | Supporting Remaining Products [Member] | Debt Securities [Member]</t>
  </si>
  <si>
    <t>Residential Mortgage Backed Securities [Member] | Debt Securities [Member]</t>
  </si>
  <si>
    <t>Residential Mortgage Backed Securities [Member] | Supporting Discontinued And Experience Rated Products [Member] | Debt Securities [Member]</t>
  </si>
  <si>
    <t>Residential Mortgage Backed Securities [Member] | Supporting Remaining Products [Member] | Debt Securities [Member]</t>
  </si>
  <si>
    <t>Commercial Mortgage Backed Securities [Member] | Debt Securities [Member]</t>
  </si>
  <si>
    <t>Commercial Mortgage Backed Securities [Member] | Supporting Discontinued And Experience Rated Products [Member] | Debt Securities [Member]</t>
  </si>
  <si>
    <t>Commercial Mortgage Backed Securities [Member] | Supporting Remaining Products [Member] | Debt Securities [Member]</t>
  </si>
  <si>
    <t>Other Asset-Backed Securities [Member] | Debt Securities [Member]</t>
  </si>
  <si>
    <t>Other Asset-Backed Securities [Member] | Supporting Discontinued And Experience Rated Products [Member] | Debt Securities [Member]</t>
  </si>
  <si>
    <t>Other Asset-Backed Securities [Member] | Supporting Remaining Products [Member] | Debt Securities [Member]</t>
  </si>
  <si>
    <t>Investments - Mortgage Loans (Details) - Commercial Real Estate [Member] - USD ($) $ in Millions</t>
  </si>
  <si>
    <t>Movement in Mortgage Loans on Real Estate [Roll Forward]</t>
  </si>
  <si>
    <t>New Mortgage Loans</t>
  </si>
  <si>
    <t>Mortgage loans fully repaid</t>
  </si>
  <si>
    <t>Mortgage Loans on Real Estate</t>
  </si>
  <si>
    <t>Category 1 [Member]</t>
  </si>
  <si>
    <t>Category 2 to 4 [Member]</t>
  </si>
  <si>
    <t>Categories 5 and 6 [Member]</t>
  </si>
  <si>
    <t>Category 7 [Member]</t>
  </si>
  <si>
    <t>Investments - Investment Income (Details) - USD ($) $ in Millions</t>
  </si>
  <si>
    <t>Schedule of Investment Income, Reported Amounts, by Category [Line Items]</t>
  </si>
  <si>
    <t>Stockholders' Equity Attributable to Noncontrolling Interest</t>
  </si>
  <si>
    <t>Gross investment income</t>
  </si>
  <si>
    <t>Investment expenses</t>
  </si>
  <si>
    <t>Net investment income includes $59 million and $125 million for the three and six months ended June 30, 2017, respectively, and $66 million and $111 million for the three and six months ended June 30, 2016, respectively, related to investments supporting our experience-rated and discontinued products.</t>
  </si>
  <si>
    <t>Investments - Realized Gains (Details) - USD ($) $ in Millions</t>
  </si>
  <si>
    <t>Available-for-sale Securities, Gross Realized Gain (Loss) [Abstract]</t>
  </si>
  <si>
    <t>Other than Temporary Impairment Losses, Investments, Portion Recognized in Earnings, Net, Available-for-sale Securities</t>
  </si>
  <si>
    <t>Available-for-sale Securities, Gross Realized Gain (Loss), Excluding Other than Temporary Impairments</t>
  </si>
  <si>
    <t>Realized Investment Gains (Losses)</t>
  </si>
  <si>
    <t>Early Repayment of Senior Debt</t>
  </si>
  <si>
    <t>Proceeds On Sales</t>
  </si>
  <si>
    <t>Gross Realized Capital Gains</t>
  </si>
  <si>
    <t>Gross Realized Capital Losses</t>
  </si>
  <si>
    <t>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Investments - Variable Interest Entities and Noncontrolling Interests (Details) - USD ($) $ in Millions</t>
  </si>
  <si>
    <t>Variable Interest Entity, Not Primary Beneficiary, Disclosures [Abstract]</t>
  </si>
  <si>
    <t>Variable Interest Entity Assets</t>
  </si>
  <si>
    <t>Variable Interest Entity, Nonconsolidated, Carrying Amount, Liabilities</t>
  </si>
  <si>
    <t>Noncontrolling Interest [Abstract]</t>
  </si>
  <si>
    <t>Variable Interest Entity, Primary Beneficiary [Member]</t>
  </si>
  <si>
    <t>Variable Interest Entity, Not Primary Beneficiary [Member]</t>
  </si>
  <si>
    <t>Variable Interest Entity, Not Primary Beneficiary [Member] | Hedge Funds [Member]</t>
  </si>
  <si>
    <t>Variable Interest Entity, Not Primary Beneficiary [Member] | Private Equity Funds [Member]</t>
  </si>
  <si>
    <t>Variable Interest Entity, Not Primary Beneficiary [Member] | Real Estate Partnerships [Member]</t>
  </si>
  <si>
    <t>Hedge Funds [Member]</t>
  </si>
  <si>
    <t>Private Equity Funds [Member]</t>
  </si>
  <si>
    <t>Real Estate Partnerships [Member]</t>
  </si>
  <si>
    <t>Fair Value - Fair Value Measurements (Details) - USD ($) $ in Millions</t>
  </si>
  <si>
    <t>Fair Value, Assets and Liabilities Measured on Recurring and Nonrecurring Basis [Line Items]</t>
  </si>
  <si>
    <t>Fair Value, Measurement with Unobservable Inputs Reconciliation, Recurring Basis, Asset, Transfers out of Level 3</t>
  </si>
  <si>
    <t>Assets, Fair Value Disclosure [Abstract]</t>
  </si>
  <si>
    <t>Fair Value, Measurements, Recurring [Member]</t>
  </si>
  <si>
    <t>Transfers between Level 1 and Level 2</t>
  </si>
  <si>
    <t>Estimate of Fair Value, Fair Value Disclosure [Member] | Fair Value, Measurements, Recurring [Member]</t>
  </si>
  <si>
    <t>Assets, Fair Value Disclosure</t>
  </si>
  <si>
    <t>Estimate of Fair Value, Fair Value Disclosure [Member] | Fair Value, Measurements, Recurring [Member] | Debt Securities [Member]</t>
  </si>
  <si>
    <t>Estimate of Fair Value, Fair Value Disclosure [Member] | Fair Value, Measurements, Recurring [Member] | US Government Agencies Debt Securities [Member]</t>
  </si>
  <si>
    <t>Estimate of Fair Value, Fair Value Disclosure [Member] | Fair Value, Measurements, Recurring [Member] | US States and Political Subdivisions Debt Securities [Member]</t>
  </si>
  <si>
    <t>Estimate of Fair Value, Fair Value Disclosure [Member] | Fair Value, Measurements, Recurring [Member] | Domestic Corporate Debt Securities [Member]</t>
  </si>
  <si>
    <t>Estimate of Fair Value, Fair Value Disclosure [Member] | Fair Value, Measurements, Recurring [Member] | Foreign Corporate Debt Securities [Member]</t>
  </si>
  <si>
    <t>Estimate of Fair Value, Fair Value Disclosure [Member] | Fair Value, Measurements, Recurring [Member] | Residential Mortgage Backed Securities [Member]</t>
  </si>
  <si>
    <t>Estimate of Fair Value, Fair Value Disclosure [Member] | Fair Value, Measurements, Recurring [Member] | Commercial Mortgage Backed Securities [Member]</t>
  </si>
  <si>
    <t>Estimate of Fair Value, Fair Value Disclosure [Member] | Fair Value, Measurements, Recurring [Member] | Other Asset-Backed Securities [Member]</t>
  </si>
  <si>
    <t>Estimate of Fair Value, Fair Value Disclosure [Member] | Fair Value, Measurements, Recurring [Member] | Redeemable Preferred Stock [Member]</t>
  </si>
  <si>
    <t>Estimate of Fair Value, Fair Value Disclosure [Member] | Fair Value, Measurements, Recurring [Member] | Equity Securities [Member]</t>
  </si>
  <si>
    <t>Estimate of Fair Value, Fair Value Disclosure [Member] | Fair Value, Measurements, Nonrecurring [Member]</t>
  </si>
  <si>
    <t>Mortgage loans</t>
  </si>
  <si>
    <t>Bank loans</t>
  </si>
  <si>
    <t>Investment contracts with a fixed maturity</t>
  </si>
  <si>
    <t>Investment contracts without a fixed maturity</t>
  </si>
  <si>
    <t>Long-term debt</t>
  </si>
  <si>
    <t>Carrying (Reported) Amount, Fair Value Disclosure [Member] | Fair Value, Measurements, Nonrecurring [Member]</t>
  </si>
  <si>
    <t>Equity Securities (Cost Method)</t>
  </si>
  <si>
    <t>Fair Value, Inputs, Level 1 [Member] | Fair Value, Measurements, Recurring [Member]</t>
  </si>
  <si>
    <t>Fair Value, Inputs, Level 1 [Member] | Fair Value, Measurements, Recurring [Member] | Debt Securities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Domestic Corporate Debt Securities [Member]</t>
  </si>
  <si>
    <t>Fair Value, Inputs, Level 1 [Member] | Fair Value, Measurements, Recurring [Member] | Foreign Corporate Debt Securities [Member]</t>
  </si>
  <si>
    <t>Fair Value, Inputs, Level 1 [Member] | Fair Value, Measurements, Recurring [Member] | Residential Mortgage Backed Securities [Member]</t>
  </si>
  <si>
    <t>Fair Value, Inputs, Level 1 [Member] | Fair Value, Measurements, Recurring [Member] | Commercial Mortgage Backed Securities [Member]</t>
  </si>
  <si>
    <t>Fair Value, Inputs, Level 1 [Member] | Fair Value, Measurements, Recurring [Member] | Other Asset-Backed Securities [Member]</t>
  </si>
  <si>
    <t>Fair Value, Inputs, Level 1 [Member] | Fair Value, Measurements, Recurring [Member] | Redeemable Preferred Stock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Domestic Corporate Debt Securities [Member]</t>
  </si>
  <si>
    <t>Fair Value, Inputs, Level 2 [Member] | Fair Value, Measurements, Recurring [Member] | Foreign Corporate Debt Securities [Member]</t>
  </si>
  <si>
    <t>Fair Value, Inputs, Level 2 [Member] | Fair Value, Measurements, Recurring [Member] | Residential Mortgage Backed Securities [Member]</t>
  </si>
  <si>
    <t>Fair Value, Inputs, Level 2 [Member] | Fair Value, Measurements, Recurring [Member] | Commercial Mortgage Backed Securities [Member]</t>
  </si>
  <si>
    <t>Fair Value, Inputs, Level 2 [Member] | Fair Value, Measurements, Recurring [Member] | Other Asset-Backed Securities [Member]</t>
  </si>
  <si>
    <t>Fair Value, Inputs, Level 2 [Member] | Fair Value, Measurements, Recurring [Member] | Redeemable Preferred Stock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Debt Securities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Domestic Corporate Debt Securities [Member]</t>
  </si>
  <si>
    <t>Fair Value, Inputs, Level 3 [Member] | Fair Value, Measurements, Recurring [Member] | Foreign Corporate Debt Securities [Member]</t>
  </si>
  <si>
    <t>Fair Value, Inputs, Level 3 [Member] | Fair Value, Measurements, Recurring [Member] | Residential Mortgage Backed Securities [Member]</t>
  </si>
  <si>
    <t>Fair Value, Inputs, Level 3 [Member] | Fair Value, Measurements, Recurring [Member] | Commercial Mortgage Backed Securities [Member]</t>
  </si>
  <si>
    <t>Fair Value, Inputs, Level 3 [Member] | Fair Value, Measurements, Recurring [Member] | Other Asset-Backed Securities [Member]</t>
  </si>
  <si>
    <t>Fair Value, Inputs, Level 3 [Member] | Fair Value, Measurements, Recurring [Member] | Redeemable Preferred Stock [Member]</t>
  </si>
  <si>
    <t>Fair Value, Inputs, Level 3 [Member] | Fair Value, Measurements, Recurring [Member] | Brokered Securities [Member]</t>
  </si>
  <si>
    <t>Fair Value, Inputs, Level 3 [Member] | Fair Value, Measurements, Recurring [Member] | Equity Securities [Member]</t>
  </si>
  <si>
    <t>Fair Value, Inputs, Level 3 [Member] | Fair Value, Measurements, Nonrecurring [Member]</t>
  </si>
  <si>
    <t>It was not practical to estimate the fair value of these cost-method investments as it represents shares of unlisted companies.</t>
  </si>
  <si>
    <t>Fair Value - Separate Accounts Fair Value (Details) - USD ($) $ in Millions</t>
  </si>
  <si>
    <t>Schedule of Fair Value of Separate Accounts by Major Category of Investment [Line Items]</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Common/Collective Trusts [Member] | Fair Value, Measurements, Recurring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ash and Cash Equivalents [Member]</t>
  </si>
  <si>
    <t>Excludes $246 million and $93 million of cash and cash equivalents and other receivables at June 30, 2017 and December 31, 2016, respectively.</t>
  </si>
  <si>
    <t>Fair Value - Balance Sheet Offsetting (Details) - USD ($) $ in Millions</t>
  </si>
  <si>
    <t>Derivatives, Fair Value [Line Items]</t>
  </si>
  <si>
    <t>Derivative Asset, Fair Value, Gross Asset</t>
  </si>
  <si>
    <t>Derivative, Collateral, Obligation to Return Securities</t>
  </si>
  <si>
    <t>Derivative, Collateral, Obligation to Return Cash</t>
  </si>
  <si>
    <t>Derivative Asset, Fair Value, Amount Offset Against Collateral</t>
  </si>
  <si>
    <t>Derivative Asset, Securities Purchased under Agreements to Resell, Securities Borrowed, Gross</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There were no amounts offset in our Consolidated Balance Sheets at June 30, 2017 or December 31, 2016.</t>
  </si>
  <si>
    <t>Premiums and Fees Receivable (Details) $ in Millions</t>
  </si>
  <si>
    <t>Premiums Receivable, Gross</t>
  </si>
  <si>
    <t>Health Care and Other Insurance Liabilities - Health Care Costs Payable (Details) - USD ($) $ in Millions</t>
  </si>
  <si>
    <t>Dec. 31, 2015</t>
  </si>
  <si>
    <t>Add Components Of Incurred Health Care Costs [Abstract]</t>
  </si>
  <si>
    <t>Policyholder Benefits and Claims Incurred, Net, Health</t>
  </si>
  <si>
    <t>Reinsurance Recoverables on Unpaid Losses, Gross</t>
  </si>
  <si>
    <t>Premium Deficiency Reserves</t>
  </si>
  <si>
    <t>Short-Duration Liability for Unpaid Claims, Health Care</t>
  </si>
  <si>
    <t>Current Year Claims and Claims Adjustment Expense</t>
  </si>
  <si>
    <t>Prior Year Claims and Claims Adjustment Expense</t>
  </si>
  <si>
    <t>Less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Premium Deficiency Reserve</t>
  </si>
  <si>
    <t>Short-duration Insurance Contracts, Incurred but Not Reported (IBNR) Claims Liability, Net</t>
  </si>
  <si>
    <t>Total incurred health care costs exclude from the table above $120 million and $64 million, respectively, related to the premium deficiency reserve recorded during the six months ended June 30, 2017 and 2016 for the 2017 and 2016 coverage years on our individual Commercial products.</t>
  </si>
  <si>
    <t>Health Care and Other Insurance Liabilities - Other Liabilities (Details) - USD ($) $ in Millions</t>
  </si>
  <si>
    <t>Add Claims Incurred for Other Liabilities [Abstract]</t>
  </si>
  <si>
    <t>Policyholder Benefits and Claims Incurred, Net, Other</t>
  </si>
  <si>
    <t>Short-duration Insurance Contracts, Liability for Unpaid Claims and Allocated Claim Adjustment Expense, Net</t>
  </si>
  <si>
    <t>Short-Duration Liability for Unpaid Claims, Other Insurance</t>
  </si>
  <si>
    <t>Health Care and Other Insurance Liabilities - Reconciliation of Unpaid Claims (Details) - Group Insurance [Member] - USD ($) $ in Millions</t>
  </si>
  <si>
    <t>Term Life Unpaid Claims</t>
  </si>
  <si>
    <t>Other Unpaid Claims Liabilities</t>
  </si>
  <si>
    <t>Total Liability for Unpaid Claims</t>
  </si>
  <si>
    <t>Health Care Reform (Details) - USD ($) $ in Millions</t>
  </si>
  <si>
    <t>Reinsurance Recoverable Under Health Care Reform</t>
  </si>
  <si>
    <t>Net health care reform risk adjustment payable (receivable)</t>
  </si>
  <si>
    <t>Health care reform risk corridor net</t>
  </si>
  <si>
    <t>Health Insurer Fee</t>
  </si>
  <si>
    <t>Reinsurance contribution under Health Care Reform</t>
  </si>
  <si>
    <t>Current [Member]</t>
  </si>
  <si>
    <t>Long-term [Member]</t>
  </si>
  <si>
    <t>Maximum [Member]</t>
  </si>
  <si>
    <t>Debt (Details) - USD ($) $ in Millions</t>
  </si>
  <si>
    <t>Debt Instrument [Line Items]</t>
  </si>
  <si>
    <t>Federal Home Loan Bank, Maximum Amount Available</t>
  </si>
  <si>
    <t>Federal Home Loan Bank, Amount Outstanding</t>
  </si>
  <si>
    <t>Derivative, Notional Amount</t>
  </si>
  <si>
    <t>Commercial Paper</t>
  </si>
  <si>
    <t>Interest Rate Cash Flow Hedge Gain (Loss) Reclassified to Earnings, Net</t>
  </si>
  <si>
    <t>Senior Notes, 5.95%, Due 2017 [Member]</t>
  </si>
  <si>
    <t>Debt Instrument, Interest Rate, Stated Percentage</t>
  </si>
  <si>
    <t>5.95%</t>
  </si>
  <si>
    <t>Senior Notes, 1.75%, Due 2017 [Member]</t>
  </si>
  <si>
    <t>1.75%</t>
  </si>
  <si>
    <t>Senior Notes, 1.5%, Due 2017 [Member]</t>
  </si>
  <si>
    <t>1.50%</t>
  </si>
  <si>
    <t>Variable Rate [Domain]</t>
  </si>
  <si>
    <t>Senior Notes, 1.7%, Due 2018 [Member]</t>
  </si>
  <si>
    <t>1.70%</t>
  </si>
  <si>
    <t>Senior Notes, 2.2%, Due 2019 [Member]</t>
  </si>
  <si>
    <t>2.20%</t>
  </si>
  <si>
    <t>Senior Notes, 1.9%, Due 2019 [Member]</t>
  </si>
  <si>
    <t>1.90%</t>
  </si>
  <si>
    <t>Senior Notes, 3.95%, Due 2020 [Member]</t>
  </si>
  <si>
    <t>3.95%</t>
  </si>
  <si>
    <t>Loss on early extinguishment of debt (after tax)</t>
  </si>
  <si>
    <t>Senior Notes, 2.4%, Due 2021 [Member]</t>
  </si>
  <si>
    <t>2.40%</t>
  </si>
  <si>
    <t>Senior Notes, 5.45%, Due 2021 [Member]</t>
  </si>
  <si>
    <t>5.45%</t>
  </si>
  <si>
    <t>Senior Notes, 4.125%, Due 2021 [Member]</t>
  </si>
  <si>
    <t>4.125%</t>
  </si>
  <si>
    <t>Senior Notes, 2.75%, Due 2022 [Member]</t>
  </si>
  <si>
    <t>2.75%</t>
  </si>
  <si>
    <t>Senior Notes, 2.8%, Due 2023 [Member]</t>
  </si>
  <si>
    <t>2.80%</t>
  </si>
  <si>
    <t>Senior notes, 3.5%, due 2024 [Member]</t>
  </si>
  <si>
    <t>3.50%</t>
  </si>
  <si>
    <t>Senior notes, 3.2%, due 2026 [Member]</t>
  </si>
  <si>
    <t>3.20%</t>
  </si>
  <si>
    <t>Senior notes, 4.25%, due 2036 [Member]</t>
  </si>
  <si>
    <t>4.25%</t>
  </si>
  <si>
    <t>Senior Notes, 6.625%, Due 2036 [Member]</t>
  </si>
  <si>
    <t>6.625%</t>
  </si>
  <si>
    <t>Senior Notes, 6.75%, Due 2037 [Member]</t>
  </si>
  <si>
    <t>6.75%</t>
  </si>
  <si>
    <t>Senior Notes, 4.5%, Due 2042 [Member]</t>
  </si>
  <si>
    <t>4.50%</t>
  </si>
  <si>
    <t>Senior Notes, 4.125%, Due 2042 [Member]</t>
  </si>
  <si>
    <t>Senior Notes, 4.75%, Due 2044 [Member]</t>
  </si>
  <si>
    <t>4.75%</t>
  </si>
  <si>
    <t>Senior Notes, 4.375%, Due 2046 [Member]</t>
  </si>
  <si>
    <t>4.375%</t>
  </si>
  <si>
    <t>Debt Subject to Mandatory Redemption [Domain]</t>
  </si>
  <si>
    <t>Terminated Swaps [Domain]</t>
  </si>
  <si>
    <t>Derivative, Counterparty Payment</t>
  </si>
  <si>
    <t>Derivative Instruments, Gain (Loss) Recognized in Other Comprehensive Income (Loss), Effective Portion, Net</t>
  </si>
  <si>
    <t>At June 30, 2017, our 1.5% senior notes due November 2017, floating rate senior notes due December 2017 and 1.7% senior notes due June 2018 are each classified as current in our Consolidated Balance Sheet. At December 31, 2016, our 5.95% senior notes due March 2017, 1.75% senior notes due May 2017, 1.5% senior notes due November 2017 and floating rate senior notes due December 2017 are each classified as current in our Consolidated Balance Sheet.</t>
  </si>
  <si>
    <t>Debt - Short-term Debt (Details) - USD ($) $ in Millions</t>
  </si>
  <si>
    <t>Short-term Debt [Line Items]</t>
  </si>
  <si>
    <t>Debt - Line of Credit (Details) - USD ($) $ in Millions</t>
  </si>
  <si>
    <t>Line of Credit Facility [Line Items]</t>
  </si>
  <si>
    <t>Debt Instrument, Unused Borrowing Capacity, Amount</t>
  </si>
  <si>
    <t>Additional Credit Facility</t>
  </si>
  <si>
    <t>Maximum Amount Of Letters Of Credit Issuable</t>
  </si>
  <si>
    <t>Facility fee (in hundredths)</t>
  </si>
  <si>
    <t>0.10%</t>
  </si>
  <si>
    <t>Term Loan Principal</t>
  </si>
  <si>
    <t>Minimum [Member]</t>
  </si>
  <si>
    <t>Level the debt to capitalization must be below under the facility agreement</t>
  </si>
  <si>
    <t>50.00%</t>
  </si>
  <si>
    <t>Minimum [Member] | Line of Credit [Member]</t>
  </si>
  <si>
    <t>0.05%</t>
  </si>
  <si>
    <t>Maximum [Member] | Line of Credit [Member]</t>
  </si>
  <si>
    <t>0.15%</t>
  </si>
  <si>
    <t>Revolving Credit Facility [Member]</t>
  </si>
  <si>
    <t>Line of Credit Facility, Maximum Amount Outstanding During Period</t>
  </si>
  <si>
    <t>Unsecured revolving credit agreement</t>
  </si>
  <si>
    <t>Pension and Other Postretirement Plans (Details) - USD ($) $ in Millions</t>
  </si>
  <si>
    <t>Pension Plans [Member]</t>
  </si>
  <si>
    <t>Defined Benefit Plan, Net Periodic Benefit Cost (Credit) [Abstract]</t>
  </si>
  <si>
    <t>Amortization of prior service credit</t>
  </si>
  <si>
    <t>Interest cost</t>
  </si>
  <si>
    <t>Expected Return on Plan Assets</t>
  </si>
  <si>
    <t>Amortization of net actuarial losses</t>
  </si>
  <si>
    <t>Net periodic benefit (income) cost</t>
  </si>
  <si>
    <t>OPEB Plans [Member]</t>
  </si>
  <si>
    <t>2017 Pension New Methodology [Domain]</t>
  </si>
  <si>
    <t>Defined Benefit Plan, Assumptions Used Calculating Net Periodic Benefit Cost, Discount Rate</t>
  </si>
  <si>
    <t>3.51%</t>
  </si>
  <si>
    <t>2017 Pension Original Methodology [Domain] [Domain]</t>
  </si>
  <si>
    <t>4.22%</t>
  </si>
  <si>
    <t>After Income Tax Expense (Benefit) [Member] | 2017 Pension Estimated Three Month Impact [Domain]</t>
  </si>
  <si>
    <t>After Income Tax Expense (Benefit) [Member] | 2017 Pension Estimated Full Year Impact [Domain]</t>
  </si>
  <si>
    <t>Before Income Tax Expense (Benefit) [Member] | 2017 Pension Estimated Three Month Impact [Domain]</t>
  </si>
  <si>
    <t>Before Income Tax Expense (Benefit) [Member] | 2017 Pension Estimated Full Year Impact [Domain]</t>
  </si>
  <si>
    <t>Shareholders' Equity - Repurchases (Details) - USD ($) $ / shares in Units, shares in Millions, $ in Millions</t>
  </si>
  <si>
    <t>Dec. 31, 2014</t>
  </si>
  <si>
    <t>Jun. 30, 2014</t>
  </si>
  <si>
    <t>Equity, Class of Treasury Stock [Line Items]</t>
  </si>
  <si>
    <t>Stock Repurchase Program, Authorized Amount</t>
  </si>
  <si>
    <t>Stock Repurchase Program, Remaining Authorized Repurchase Amount</t>
  </si>
  <si>
    <t>Accelerated Share Repurchases, Settlement (Payment) or Receipt</t>
  </si>
  <si>
    <t>Accelerated Share Repurcase (Percent Initially Delivered)</t>
  </si>
  <si>
    <t>80.00%</t>
  </si>
  <si>
    <t>Accelerated Share Repurchases, Initial Price Paid Per Share</t>
  </si>
  <si>
    <t>Stock Repurchased During Period, Value</t>
  </si>
  <si>
    <t>Third Party - One [Domain]</t>
  </si>
  <si>
    <t>Third Party - Two [Domain]</t>
  </si>
  <si>
    <t>Amount to reclassify to retained earnings [Domain]</t>
  </si>
  <si>
    <t>Shareholders' Equity - Dividends (Details) - USD ($) $ / shares in Units, $ in Millions</t>
  </si>
  <si>
    <t>Dividends Amount Per Share</t>
  </si>
  <si>
    <t>Dividends</t>
  </si>
  <si>
    <t>Shareholders' Equity - Stock Units (Details) - $ / shares shares in Millions</t>
  </si>
  <si>
    <t>Mar. 31, 2017</t>
  </si>
  <si>
    <t>Mar. 31, 2016</t>
  </si>
  <si>
    <t>Performance Shares [Member]</t>
  </si>
  <si>
    <t>Share-based Compensation Arrangement by Share-based Payment Award [Line Items]</t>
  </si>
  <si>
    <t>Share-based Compensation Arrangement by Share-based Payment Award, Equity Instruments Other than Options, Grants in Period</t>
  </si>
  <si>
    <t>Minimum Vesting Percentage During Performance Period For Performance Stock Units</t>
  </si>
  <si>
    <t>0.00%</t>
  </si>
  <si>
    <t>Maximum Vesting Percentage During Performance Period For Performance Stock Units</t>
  </si>
  <si>
    <t>200.00%</t>
  </si>
  <si>
    <t>Restricted Stock Units (RSUs) [Member]</t>
  </si>
  <si>
    <t>Share-based Compensation Arrangement by Share-based Payment Award, Award Vesting Rights, Percentage</t>
  </si>
  <si>
    <t>100.00%</t>
  </si>
  <si>
    <t>Stock Appreciation Rights (SARs) [Member]</t>
  </si>
  <si>
    <t>Estimated Fair Market Value (per unit)</t>
  </si>
  <si>
    <t>Expected Term (in years)</t>
  </si>
  <si>
    <t>7 years 77 days</t>
  </si>
  <si>
    <t>7 years 40 days</t>
  </si>
  <si>
    <t>Share-based Compensation Arrangement by Share-based Payment Award, Fair Value Assumptions, Weighted Average Volatility Rate</t>
  </si>
  <si>
    <t>26.52%</t>
  </si>
  <si>
    <t>32.90%</t>
  </si>
  <si>
    <t>Risk Free Interest Rate</t>
  </si>
  <si>
    <t>2.22%</t>
  </si>
  <si>
    <t>1.52%</t>
  </si>
  <si>
    <t>Dividend Yield</t>
  </si>
  <si>
    <t>1.71%</t>
  </si>
  <si>
    <t>0.91%</t>
  </si>
  <si>
    <t>Initial Price</t>
  </si>
  <si>
    <t>Shareholders' Equity - Statutory Accounting Practices (Details) - Insurance and HMO [Member] - USD ($) $ in Millions</t>
  </si>
  <si>
    <t>Statutory Accounting Practices, Statutory Amount Available for Dividend Payments without Regulatory Approval</t>
  </si>
  <si>
    <t>Cash Dividends Paid to Parent Company by Consolidated Subsidiaries</t>
  </si>
  <si>
    <t>Statutory Accounting Practices, Statutory Capital and Surplus, Balance</t>
  </si>
  <si>
    <t>Other Comprehensive (Loss) Income (Details) - USD ($) $ in Millions</t>
  </si>
  <si>
    <t>AOCI Attributable to Parent, Net of Tax [Roll Forward]</t>
  </si>
  <si>
    <t>Balance at beginning of period</t>
  </si>
  <si>
    <t>Balance at end of period</t>
  </si>
  <si>
    <t>Comprehensive Income Loss [Line Items]</t>
  </si>
  <si>
    <t>Other Comprehensive Income (Loss), Unrealized Holding Gain (Loss) on Securities Arising During Period, before Tax</t>
  </si>
  <si>
    <t>Other Comprehensive Income (Loss), Reclassification Adjustment for Sale of Securities Included in Net Income, before Tax</t>
  </si>
  <si>
    <t>Net unrealized gains (losses)</t>
  </si>
  <si>
    <t>Net unrealized gains (losses) on securities, reclassification of gains to earnings</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Other Comprehensive Income (Loss), Derivatives Qualifying as Hedges, Net of Tax</t>
  </si>
  <si>
    <t>Other Comprehensive Income (Loss), Reclassification Adjustment from AOCI on Derivatives, Net of Tax</t>
  </si>
  <si>
    <t>Amortization of net actuarial losses, before tax</t>
  </si>
  <si>
    <t>Other Comprehensive (Income) Loss, Defined Benefit Plan, Reclassification Adjustment from AOCI, before Tax</t>
  </si>
  <si>
    <t>Less: amortization of net actuarial losses</t>
  </si>
  <si>
    <t>[4]</t>
  </si>
  <si>
    <t>Less: Amortization of prior service cost</t>
  </si>
  <si>
    <t>Reclassifications out of accumulated other comprehensive income for specifically identified previously impaired debt securities and all other securities are reflected in net realized capital gains (losses) within the Consolidated Statements of Income.</t>
  </si>
  <si>
    <t>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cash flow hedges which are reflected in interest expense. During the six months ended June 30, 2017, we redeemed the entire $10.2 billion aggregate principal amount of the Special Mandatory Redemption Notes and the entire $750 million aggregate principal amount outstanding of the senior notes due 2020 and reclassified out of accumulated other comprehensive income the remaining $336 million pre-tax unrealized hedge losses as a realized capital loss within the Consolidated Statements of Income. Refer to Note 9 for additional information.</t>
  </si>
  <si>
    <t>Reclassifications out of accumulated other comprehensive income for specifically identified pension and OPEB plan expenses are reflected in general and administrative expenses within the Consolidated Statements of Income. Refer to Note 10 for additional information.</t>
  </si>
  <si>
    <t>Earnings Per Common Share (Details) - USD ($) $ / shares in Units, shares in Millions, $ in Millions</t>
  </si>
  <si>
    <t>Antidilutive Securities Excluded from Computation of Earnings Per Share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Antidilutive Securities Excluded from Computation of Earnings Per Share, Amount (in shares)</t>
  </si>
  <si>
    <t>SARs are excluded from the calculation of diluted EPS if the exercise price is greater than the average market price of Aetna common shares during the period (i.e., the awards are anti-dilutive).</t>
  </si>
  <si>
    <t>PSUs, certain market stock units with performance conditions, and performance stock appreciation rights are excluded from the calculation of diluted EPS if all necessary performance conditions have not been satisfied at the end of the reporting period.</t>
  </si>
  <si>
    <t>Commitments and Contingencies (Details) - USD ($) $ in Millions</t>
  </si>
  <si>
    <t>Dec. 31, 2013</t>
  </si>
  <si>
    <t>Dec. 31, 2012</t>
  </si>
  <si>
    <t>Loss Contingency, Discounted Amount of Insurance-related Assessment Liability</t>
  </si>
  <si>
    <t>Loss Contingency Accrual, Insurance-related Assessment, Discount Rate</t>
  </si>
  <si>
    <t>Loss Contingency, Undiscounted Amount of Insurance-related Assessment Liability</t>
  </si>
  <si>
    <t>Litigation Settlement, Expense</t>
  </si>
  <si>
    <t>Settlement of class action litigation, after-tax</t>
  </si>
  <si>
    <t>Release of litigation-related reserve, pre-tax</t>
  </si>
  <si>
    <t>Charges for changes in our life claim payments practices, net of tax</t>
  </si>
  <si>
    <t>Charge for changes in our life claim payment practices</t>
  </si>
  <si>
    <t>Segment Information (Details) - USD ($) $ in Millions</t>
  </si>
  <si>
    <t>Segment Reporting Information, Profit (Loss) [Abstract]</t>
  </si>
  <si>
    <t>Revenue from external customers</t>
  </si>
  <si>
    <t>Pre-tax adjusted earnings</t>
  </si>
  <si>
    <t>Large Case Pension [Member]</t>
  </si>
  <si>
    <t>Corporate Financing [Member]</t>
  </si>
  <si>
    <t>Pre-tax adjusted earnings (loss) excludes net realized capital gains or losses, amortization of other acquired intangible assets and the other items described in the reconciliation below.</t>
  </si>
  <si>
    <t>Segment Information - Reconciliation of Pre-tax Adjusted Earnings (Details) - USD ($) $ in Millions</t>
  </si>
  <si>
    <t>Segment Reconciliation [Abstract]</t>
  </si>
  <si>
    <t>Income (Loss) from Continuing Operations before Income Taxes, Noncontrolling Interest</t>
  </si>
  <si>
    <t>Income (Loss) Attributable to Noncontrolling Interest, before Tax</t>
  </si>
  <si>
    <t>Income Before Income Tax</t>
  </si>
  <si>
    <t>Loss Contingency, Insurance-related Assessment</t>
  </si>
  <si>
    <t>Transaction and integration-related costs</t>
  </si>
  <si>
    <t>Amortization of Intangible Assets</t>
  </si>
  <si>
    <t>Net Realized Capital Gains (Losses)</t>
  </si>
  <si>
    <t>Other 2016 Senior Notes [Domain]</t>
  </si>
  <si>
    <t>Discontinued Products (Details) - USD ($) $ in Millions</t>
  </si>
  <si>
    <t>Reduction of reserve for anticipated future losses on discontinued products after tax</t>
  </si>
  <si>
    <t>Reserve For Discontinued Products [Roll Forward]</t>
  </si>
  <si>
    <t>Assets:</t>
  </si>
  <si>
    <t>Liabilities:</t>
  </si>
  <si>
    <t>Discontinued Products [Member]</t>
  </si>
  <si>
    <t>Reserve, beginning of period</t>
  </si>
  <si>
    <t>Operating income (loss)</t>
  </si>
  <si>
    <t>Net realized capital gains</t>
  </si>
  <si>
    <t>Reserve, end of period</t>
  </si>
  <si>
    <t>Other Assets</t>
  </si>
  <si>
    <t>Receivable from continuing products</t>
  </si>
  <si>
    <t>[2],[3]</t>
  </si>
  <si>
    <t>Reserve for anticipated future losses on discontinued products</t>
  </si>
  <si>
    <t>Current And Deferred Income Tax Liabilities</t>
  </si>
  <si>
    <t>Other Liabilities</t>
  </si>
  <si>
    <t>[2],[4]</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30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7" t="n">
        <v>3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2</v>
      </c>
    </row>
    <row r="3" spans="1:2">
      <c r="A3" s="3" t="s">
        <v>198</v>
      </c>
    </row>
    <row r="4" spans="1:2">
      <c r="A4" s="4" t="s">
        <v>2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8" t="n">
        <v>3574</v>
      </c>
      <c r="C3" s="8" t="n">
        <v>17996</v>
      </c>
    </row>
    <row r="4" spans="1:3">
      <c r="A4" s="4" t="s">
        <v>26</v>
      </c>
      <c r="B4" s="5" t="n">
        <v>2934</v>
      </c>
      <c r="C4" s="5" t="n">
        <v>3046</v>
      </c>
    </row>
    <row r="5" spans="1:3">
      <c r="A5" s="4" t="s">
        <v>27</v>
      </c>
      <c r="B5" s="5" t="n">
        <v>3447</v>
      </c>
      <c r="C5" s="5" t="n">
        <v>2356</v>
      </c>
    </row>
    <row r="6" spans="1:3">
      <c r="A6" s="4" t="s">
        <v>28</v>
      </c>
      <c r="B6" s="5" t="n">
        <v>2476</v>
      </c>
      <c r="C6" s="5" t="n">
        <v>2224</v>
      </c>
    </row>
    <row r="7" spans="1:3">
      <c r="A7" s="4" t="s">
        <v>29</v>
      </c>
      <c r="B7" s="5" t="n">
        <v>228</v>
      </c>
      <c r="C7" s="5" t="n">
        <v>232</v>
      </c>
    </row>
    <row r="8" spans="1:3">
      <c r="A8" s="4" t="s">
        <v>30</v>
      </c>
      <c r="B8" s="5" t="n">
        <v>173</v>
      </c>
      <c r="C8" s="5" t="n">
        <v>44</v>
      </c>
    </row>
    <row r="9" spans="1:3">
      <c r="A9" s="4" t="s">
        <v>31</v>
      </c>
      <c r="B9" s="5" t="n">
        <v>2669</v>
      </c>
      <c r="C9" s="5" t="n">
        <v>2551</v>
      </c>
    </row>
    <row r="10" spans="1:3">
      <c r="A10" s="4" t="s">
        <v>32</v>
      </c>
      <c r="B10" s="5" t="n">
        <v>15501</v>
      </c>
      <c r="C10" s="5" t="n">
        <v>28449</v>
      </c>
    </row>
    <row r="11" spans="1:3">
      <c r="A11" s="4" t="s">
        <v>33</v>
      </c>
      <c r="B11" s="5" t="n">
        <v>21953</v>
      </c>
      <c r="C11" s="5" t="n">
        <v>21833</v>
      </c>
    </row>
    <row r="12" spans="1:3">
      <c r="A12" s="4" t="s">
        <v>34</v>
      </c>
      <c r="B12" s="5" t="n">
        <v>713</v>
      </c>
      <c r="C12" s="5" t="n">
        <v>727</v>
      </c>
    </row>
    <row r="13" spans="1:3">
      <c r="A13" s="4" t="s">
        <v>35</v>
      </c>
      <c r="B13" s="5" t="n">
        <v>10637</v>
      </c>
      <c r="C13" s="5" t="n">
        <v>10637</v>
      </c>
    </row>
    <row r="14" spans="1:3">
      <c r="A14" s="4" t="s">
        <v>36</v>
      </c>
      <c r="B14" s="5" t="n">
        <v>1324</v>
      </c>
      <c r="C14" s="5" t="n">
        <v>1442</v>
      </c>
    </row>
    <row r="15" spans="1:3">
      <c r="A15" s="4" t="s">
        <v>37</v>
      </c>
      <c r="B15" s="5" t="n">
        <v>570</v>
      </c>
      <c r="C15" s="5" t="n">
        <v>587</v>
      </c>
    </row>
    <row r="16" spans="1:3">
      <c r="A16" s="4" t="s">
        <v>38</v>
      </c>
      <c r="B16" s="5" t="n">
        <v>1808</v>
      </c>
      <c r="C16" s="5" t="n">
        <v>1480</v>
      </c>
    </row>
    <row r="17" spans="1:3">
      <c r="A17" s="4" t="s">
        <v>39</v>
      </c>
      <c r="B17" s="5" t="n">
        <v>4208</v>
      </c>
      <c r="C17" s="5" t="n">
        <v>3991</v>
      </c>
    </row>
    <row r="18" spans="1:3">
      <c r="A18" s="4" t="s">
        <v>40</v>
      </c>
      <c r="B18" s="5" t="n">
        <v>56714</v>
      </c>
      <c r="C18" s="5" t="n">
        <v>69146</v>
      </c>
    </row>
    <row r="19" spans="1:3">
      <c r="A19" s="3" t="s">
        <v>41</v>
      </c>
    </row>
    <row r="20" spans="1:3">
      <c r="A20" s="4" t="s">
        <v>42</v>
      </c>
      <c r="B20" s="5" t="n">
        <v>6246</v>
      </c>
      <c r="C20" s="5" t="n">
        <v>6558</v>
      </c>
    </row>
    <row r="21" spans="1:3">
      <c r="A21" s="4" t="s">
        <v>43</v>
      </c>
      <c r="B21" s="5" t="n">
        <v>612</v>
      </c>
      <c r="C21" s="5" t="n">
        <v>645</v>
      </c>
    </row>
    <row r="22" spans="1:3">
      <c r="A22" s="4" t="s">
        <v>44</v>
      </c>
      <c r="B22" s="5" t="n">
        <v>791</v>
      </c>
      <c r="C22" s="5" t="n">
        <v>801</v>
      </c>
    </row>
    <row r="23" spans="1:3">
      <c r="A23" s="4" t="s">
        <v>45</v>
      </c>
      <c r="B23" s="5" t="n">
        <v>1989</v>
      </c>
      <c r="C23" s="5" t="n">
        <v>556</v>
      </c>
    </row>
    <row r="24" spans="1:3">
      <c r="A24" s="4" t="s">
        <v>46</v>
      </c>
      <c r="B24" s="5" t="n">
        <v>2788</v>
      </c>
      <c r="C24" s="5" t="n">
        <v>2772</v>
      </c>
    </row>
    <row r="25" spans="1:3">
      <c r="A25" s="4" t="s">
        <v>47</v>
      </c>
      <c r="B25" s="5" t="n">
        <v>1997</v>
      </c>
      <c r="C25" s="5" t="n">
        <v>1634</v>
      </c>
    </row>
    <row r="26" spans="1:3">
      <c r="A26" s="4" t="s">
        <v>48</v>
      </c>
      <c r="B26" s="5" t="n">
        <v>5317</v>
      </c>
      <c r="C26" s="5" t="n">
        <v>5728</v>
      </c>
    </row>
    <row r="27" spans="1:3">
      <c r="A27" s="4" t="s">
        <v>49</v>
      </c>
      <c r="B27" s="5" t="n">
        <v>19740</v>
      </c>
      <c r="C27" s="5" t="n">
        <v>18694</v>
      </c>
    </row>
    <row r="28" spans="1:3">
      <c r="A28" s="4" t="s">
        <v>43</v>
      </c>
      <c r="B28" s="5" t="n">
        <v>5786</v>
      </c>
      <c r="C28" s="5" t="n">
        <v>5929</v>
      </c>
    </row>
    <row r="29" spans="1:3">
      <c r="A29" s="4" t="s">
        <v>44</v>
      </c>
      <c r="B29" s="5" t="n">
        <v>1705</v>
      </c>
      <c r="C29" s="5" t="n">
        <v>1703</v>
      </c>
    </row>
    <row r="30" spans="1:3">
      <c r="A30" s="4" t="s">
        <v>46</v>
      </c>
      <c r="B30" s="5" t="n">
        <v>885</v>
      </c>
      <c r="C30" s="5" t="n">
        <v>812</v>
      </c>
    </row>
    <row r="31" spans="1:3">
      <c r="A31" s="4" t="s">
        <v>50</v>
      </c>
      <c r="B31" s="5" t="n">
        <v>7175</v>
      </c>
      <c r="C31" s="5" t="n">
        <v>19027</v>
      </c>
    </row>
    <row r="32" spans="1:3">
      <c r="A32" s="4" t="s">
        <v>51</v>
      </c>
      <c r="B32" s="5" t="n">
        <v>106</v>
      </c>
      <c r="C32" s="5" t="n">
        <v>4</v>
      </c>
    </row>
    <row r="33" spans="1:3">
      <c r="A33" s="4" t="s">
        <v>52</v>
      </c>
      <c r="B33" s="5" t="n">
        <v>1534</v>
      </c>
      <c r="C33" s="5" t="n">
        <v>1043</v>
      </c>
    </row>
    <row r="34" spans="1:3">
      <c r="A34" s="4" t="s">
        <v>53</v>
      </c>
      <c r="B34" s="5" t="n">
        <v>4208</v>
      </c>
      <c r="C34" s="5" t="n">
        <v>3991</v>
      </c>
    </row>
    <row r="35" spans="1:3">
      <c r="A35" s="4" t="s">
        <v>54</v>
      </c>
      <c r="B35" s="5" t="n">
        <v>41139</v>
      </c>
      <c r="C35" s="5" t="n">
        <v>51203</v>
      </c>
    </row>
    <row r="36" spans="1:3">
      <c r="A36" s="4" t="s">
        <v>55</v>
      </c>
      <c r="C36" s="4" t="s">
        <v>56</v>
      </c>
    </row>
    <row r="37" spans="1:3">
      <c r="A37" s="3" t="s">
        <v>57</v>
      </c>
    </row>
    <row r="38" spans="1:3">
      <c r="A38" s="4" t="s">
        <v>58</v>
      </c>
      <c r="B38" s="5" t="n">
        <v>4016</v>
      </c>
      <c r="C38" s="5" t="n">
        <v>4716</v>
      </c>
    </row>
    <row r="39" spans="1:3">
      <c r="A39" s="4" t="s">
        <v>59</v>
      </c>
      <c r="B39" s="5" t="n">
        <v>12568</v>
      </c>
      <c r="C39" s="5" t="n">
        <v>14717</v>
      </c>
    </row>
    <row r="40" spans="1:3">
      <c r="A40" s="4" t="s">
        <v>60</v>
      </c>
      <c r="B40" s="5" t="n">
        <v>-1180</v>
      </c>
      <c r="C40" s="5" t="n">
        <v>-1552</v>
      </c>
    </row>
    <row r="41" spans="1:3">
      <c r="A41" s="4" t="s">
        <v>61</v>
      </c>
      <c r="B41" s="5" t="n">
        <v>15404</v>
      </c>
      <c r="C41" s="5" t="n">
        <v>17881</v>
      </c>
    </row>
    <row r="42" spans="1:3">
      <c r="A42" s="4" t="s">
        <v>62</v>
      </c>
      <c r="B42" s="5" t="n">
        <v>171</v>
      </c>
      <c r="C42" s="5" t="n">
        <v>62</v>
      </c>
    </row>
    <row r="43" spans="1:3">
      <c r="A43" s="4" t="s">
        <v>63</v>
      </c>
      <c r="B43" s="5" t="n">
        <v>15575</v>
      </c>
      <c r="C43" s="5" t="n">
        <v>17943</v>
      </c>
    </row>
    <row r="44" spans="1:3">
      <c r="A44" s="4" t="s">
        <v>64</v>
      </c>
      <c r="B44" s="8" t="n">
        <v>56714</v>
      </c>
      <c r="C44" s="8" t="n">
        <v>69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79</v>
      </c>
      <c r="B12" s="4" t="s">
        <v>268</v>
      </c>
    </row>
    <row r="13" spans="1:2">
      <c r="A13" s="4" t="s">
        <v>269</v>
      </c>
      <c r="B13" s="4" t="s">
        <v>270</v>
      </c>
    </row>
    <row r="14" spans="1:2">
      <c r="A14" s="4" t="s">
        <v>271</v>
      </c>
      <c r="B1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2</v>
      </c>
    </row>
    <row r="3" spans="1:2">
      <c r="A3" s="3" t="s">
        <v>20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2</v>
      </c>
    </row>
    <row r="3" spans="1:2">
      <c r="A3" s="4" t="s">
        <v>283</v>
      </c>
    </row>
    <row r="4" spans="1:2">
      <c r="A4" s="4" t="s">
        <v>284</v>
      </c>
      <c r="B4" s="4" t="s">
        <v>285</v>
      </c>
    </row>
    <row r="5" spans="1:2">
      <c r="A5" s="4" t="s">
        <v>286</v>
      </c>
    </row>
    <row r="6" spans="1:2">
      <c r="A6" s="4" t="s">
        <v>284</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2</v>
      </c>
    </row>
    <row r="3" spans="1:2">
      <c r="A3" s="3" t="s">
        <v>213</v>
      </c>
    </row>
    <row r="4" spans="1:2">
      <c r="A4" s="4" t="s">
        <v>214</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2</v>
      </c>
      <c r="C1" s="2" t="s">
        <v>23</v>
      </c>
    </row>
    <row r="2" spans="1:3">
      <c r="A2" s="4" t="s">
        <v>66</v>
      </c>
      <c r="B2" s="9" t="n">
        <v>0.01</v>
      </c>
      <c r="C2" s="9" t="n">
        <v>0.01</v>
      </c>
    </row>
    <row r="3" spans="1:3">
      <c r="A3" s="4" t="s">
        <v>67</v>
      </c>
      <c r="B3" s="5" t="n">
        <v>2500</v>
      </c>
      <c r="C3" s="5" t="n">
        <v>2500</v>
      </c>
    </row>
    <row r="4" spans="1:3">
      <c r="A4" s="4" t="s">
        <v>68</v>
      </c>
      <c r="B4" s="7" t="n">
        <v>332.1</v>
      </c>
      <c r="C4" s="7" t="n">
        <v>351.7</v>
      </c>
    </row>
    <row r="5" spans="1:3">
      <c r="A5" s="4" t="s">
        <v>69</v>
      </c>
      <c r="B5" s="7" t="n">
        <v>332.1</v>
      </c>
      <c r="C5" s="7" t="n">
        <v>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2</v>
      </c>
    </row>
    <row r="3" spans="1:2">
      <c r="A3" s="3" t="s">
        <v>21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2</v>
      </c>
    </row>
    <row r="3" spans="1:2">
      <c r="A3" s="3" t="s">
        <v>22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2</v>
      </c>
    </row>
    <row r="3" spans="1:2">
      <c r="A3" s="3" t="s">
        <v>223</v>
      </c>
    </row>
    <row r="4" spans="1:2">
      <c r="A4" s="4" t="s">
        <v>13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2</v>
      </c>
    </row>
    <row r="3" spans="1:2">
      <c r="A3" s="3" t="s">
        <v>22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2</v>
      </c>
    </row>
    <row r="3" spans="1:2">
      <c r="A3" s="3" t="s">
        <v>23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2</v>
      </c>
    </row>
    <row r="3" spans="1:2">
      <c r="A3" s="3" t="s">
        <v>24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20</v>
      </c>
      <c r="B1" s="2" t="s">
        <v>71</v>
      </c>
      <c r="C1" s="2" t="s">
        <v>1</v>
      </c>
    </row>
    <row r="2" spans="1:4">
      <c r="B2" s="2" t="s">
        <v>22</v>
      </c>
      <c r="C2" s="2" t="s">
        <v>22</v>
      </c>
      <c r="D2" s="2" t="s">
        <v>23</v>
      </c>
    </row>
    <row r="3" spans="1:4">
      <c r="A3" s="3" t="s">
        <v>321</v>
      </c>
    </row>
    <row r="4" spans="1:4">
      <c r="A4" s="4" t="s">
        <v>322</v>
      </c>
      <c r="B4" s="8" t="n">
        <v>9172</v>
      </c>
      <c r="C4" s="8" t="n">
        <v>9172</v>
      </c>
      <c r="D4" s="8" t="n">
        <v>20661</v>
      </c>
    </row>
    <row r="5" spans="1:4">
      <c r="A5" s="4" t="s">
        <v>323</v>
      </c>
      <c r="C5" s="8" t="n">
        <v>53</v>
      </c>
    </row>
    <row r="6" spans="1:4">
      <c r="A6" s="4" t="s">
        <v>324</v>
      </c>
      <c r="C6" s="4" t="s">
        <v>325</v>
      </c>
    </row>
    <row r="7" spans="1:4">
      <c r="A7" s="4" t="s">
        <v>326</v>
      </c>
    </row>
    <row r="8" spans="1:4">
      <c r="A8" s="3" t="s">
        <v>321</v>
      </c>
    </row>
    <row r="9" spans="1:4">
      <c r="A9" s="4" t="s">
        <v>327</v>
      </c>
      <c r="B9" s="5" t="n">
        <v>13000</v>
      </c>
      <c r="C9" s="8" t="n">
        <v>13000</v>
      </c>
    </row>
    <row r="10" spans="1:4">
      <c r="A10" s="4" t="s">
        <v>322</v>
      </c>
      <c r="B10" s="5" t="n">
        <v>10200</v>
      </c>
      <c r="C10" s="8" t="n">
        <v>10200</v>
      </c>
    </row>
    <row r="11" spans="1:4">
      <c r="A11" s="4" t="s">
        <v>328</v>
      </c>
      <c r="C11" s="4" t="s">
        <v>329</v>
      </c>
    </row>
    <row r="12" spans="1:4">
      <c r="A12" s="4" t="s">
        <v>330</v>
      </c>
    </row>
    <row r="13" spans="1:4">
      <c r="A13" s="3" t="s">
        <v>321</v>
      </c>
    </row>
    <row r="14" spans="1:4">
      <c r="A14" s="4" t="s">
        <v>323</v>
      </c>
      <c r="C14" s="8" t="n">
        <v>1000</v>
      </c>
    </row>
    <row r="15" spans="1:4">
      <c r="A15" s="4" t="s">
        <v>331</v>
      </c>
    </row>
    <row r="16" spans="1:4">
      <c r="A16" s="3" t="s">
        <v>321</v>
      </c>
    </row>
    <row r="17" spans="1:4">
      <c r="A17" s="4" t="s">
        <v>323</v>
      </c>
      <c r="B17" s="8"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v>
      </c>
      <c r="B1" s="2" t="s">
        <v>22</v>
      </c>
      <c r="C1" s="2" t="s">
        <v>23</v>
      </c>
    </row>
    <row r="2" spans="1:3">
      <c r="A2" s="3" t="s">
        <v>333</v>
      </c>
    </row>
    <row r="3" spans="1:3">
      <c r="A3" s="4" t="s">
        <v>97</v>
      </c>
      <c r="B3" s="8" t="n">
        <v>2934</v>
      </c>
      <c r="C3" s="8" t="n">
        <v>3046</v>
      </c>
    </row>
    <row r="4" spans="1:3">
      <c r="A4" s="4" t="s">
        <v>33</v>
      </c>
      <c r="B4" s="5" t="n">
        <v>21953</v>
      </c>
      <c r="C4" s="5" t="n">
        <v>21833</v>
      </c>
    </row>
    <row r="5" spans="1:3">
      <c r="A5" s="4" t="s">
        <v>252</v>
      </c>
      <c r="B5" s="5" t="n">
        <v>24887</v>
      </c>
      <c r="C5" s="5" t="n">
        <v>24879</v>
      </c>
    </row>
    <row r="6" spans="1:3">
      <c r="A6" s="4" t="s">
        <v>334</v>
      </c>
    </row>
    <row r="7" spans="1:3">
      <c r="A7" s="3" t="s">
        <v>333</v>
      </c>
    </row>
    <row r="8" spans="1:3">
      <c r="A8" s="4" t="s">
        <v>97</v>
      </c>
      <c r="B8" s="5" t="n">
        <v>2757</v>
      </c>
      <c r="C8" s="5" t="n">
        <v>2876</v>
      </c>
    </row>
    <row r="9" spans="1:3">
      <c r="A9" s="4" t="s">
        <v>33</v>
      </c>
      <c r="B9" s="5" t="n">
        <v>18880</v>
      </c>
      <c r="C9" s="5" t="n">
        <v>18866</v>
      </c>
    </row>
    <row r="10" spans="1:3">
      <c r="A10" s="4" t="s">
        <v>252</v>
      </c>
      <c r="B10" s="5" t="n">
        <v>21637</v>
      </c>
      <c r="C10" s="5" t="n">
        <v>21742</v>
      </c>
    </row>
    <row r="11" spans="1:3">
      <c r="A11" s="4" t="s">
        <v>335</v>
      </c>
    </row>
    <row r="12" spans="1:3">
      <c r="A12" s="3" t="s">
        <v>333</v>
      </c>
    </row>
    <row r="13" spans="1:3">
      <c r="A13" s="4" t="s">
        <v>97</v>
      </c>
      <c r="B13" s="5" t="n">
        <v>177</v>
      </c>
      <c r="C13" s="5" t="n">
        <v>170</v>
      </c>
    </row>
    <row r="14" spans="1:3">
      <c r="A14" s="4" t="s">
        <v>33</v>
      </c>
      <c r="B14" s="5" t="n">
        <v>1392</v>
      </c>
      <c r="C14" s="5" t="n">
        <v>1341</v>
      </c>
    </row>
    <row r="15" spans="1:3">
      <c r="A15" s="4" t="s">
        <v>252</v>
      </c>
      <c r="B15" s="5" t="n">
        <v>1569</v>
      </c>
      <c r="C15" s="5" t="n">
        <v>1511</v>
      </c>
    </row>
    <row r="16" spans="1:3">
      <c r="A16" s="4" t="s">
        <v>336</v>
      </c>
    </row>
    <row r="17" spans="1:3">
      <c r="A17" s="3" t="s">
        <v>333</v>
      </c>
    </row>
    <row r="18" spans="1:3">
      <c r="A18" s="4" t="s">
        <v>97</v>
      </c>
      <c r="B18" s="5" t="n">
        <v>0</v>
      </c>
      <c r="C18" s="5" t="n">
        <v>0</v>
      </c>
    </row>
    <row r="19" spans="1:3">
      <c r="A19" s="4" t="s">
        <v>33</v>
      </c>
      <c r="B19" s="5" t="n">
        <v>1681</v>
      </c>
      <c r="C19" s="5" t="n">
        <v>1626</v>
      </c>
    </row>
    <row r="20" spans="1:3">
      <c r="A20" s="4" t="s">
        <v>252</v>
      </c>
      <c r="B20" s="8" t="n">
        <v>1681</v>
      </c>
      <c r="C20" s="8" t="n">
        <v>16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s>
  <sheetData>
    <row r="1" spans="1:4">
      <c r="A1" s="1" t="s">
        <v>337</v>
      </c>
      <c r="C1" s="2" t="s">
        <v>1</v>
      </c>
      <c r="D1" s="2" t="s">
        <v>338</v>
      </c>
    </row>
    <row r="2" spans="1:4">
      <c r="C2" s="2" t="s">
        <v>22</v>
      </c>
      <c r="D2" s="2" t="s">
        <v>23</v>
      </c>
    </row>
    <row r="3" spans="1:4">
      <c r="A3" s="3" t="s">
        <v>339</v>
      </c>
    </row>
    <row r="4" spans="1:4">
      <c r="A4" s="4" t="s">
        <v>340</v>
      </c>
      <c r="B4" s="4" t="s">
        <v>341</v>
      </c>
      <c r="C4" s="8" t="n">
        <v>20789</v>
      </c>
      <c r="D4" s="8" t="n">
        <v>21151</v>
      </c>
    </row>
    <row r="5" spans="1:4">
      <c r="A5" s="4" t="s">
        <v>342</v>
      </c>
      <c r="B5" s="4" t="s">
        <v>341</v>
      </c>
      <c r="C5" s="5" t="n">
        <v>943</v>
      </c>
      <c r="D5" s="5" t="n">
        <v>799</v>
      </c>
    </row>
    <row r="6" spans="1:4">
      <c r="A6" s="4" t="s">
        <v>343</v>
      </c>
      <c r="B6" s="4" t="s">
        <v>341</v>
      </c>
      <c r="C6" s="5" t="n">
        <v>-95</v>
      </c>
      <c r="D6" s="5" t="n">
        <v>-208</v>
      </c>
    </row>
    <row r="7" spans="1:4">
      <c r="A7" s="4" t="s">
        <v>344</v>
      </c>
      <c r="B7" s="4" t="s">
        <v>341</v>
      </c>
      <c r="C7" s="5" t="n">
        <v>21637</v>
      </c>
      <c r="D7" s="5" t="n">
        <v>21742</v>
      </c>
    </row>
    <row r="8" spans="1:4">
      <c r="A8" s="4" t="s">
        <v>345</v>
      </c>
    </row>
    <row r="9" spans="1:4">
      <c r="A9" s="3" t="s">
        <v>339</v>
      </c>
    </row>
    <row r="10" spans="1:4">
      <c r="A10" s="4" t="s">
        <v>342</v>
      </c>
      <c r="C10" s="5" t="n">
        <v>218</v>
      </c>
      <c r="D10" s="5" t="n">
        <v>195</v>
      </c>
    </row>
    <row r="11" spans="1:4">
      <c r="A11" s="4" t="s">
        <v>343</v>
      </c>
      <c r="C11" s="5" t="n">
        <v>-17</v>
      </c>
      <c r="D11" s="5" t="n">
        <v>-35</v>
      </c>
    </row>
    <row r="12" spans="1:4">
      <c r="A12" s="4" t="s">
        <v>344</v>
      </c>
      <c r="C12" s="5" t="n">
        <v>2900</v>
      </c>
      <c r="D12" s="5" t="n">
        <v>2900</v>
      </c>
    </row>
    <row r="13" spans="1:4">
      <c r="A13" s="4" t="s">
        <v>346</v>
      </c>
    </row>
    <row r="14" spans="1:4">
      <c r="A14" s="3" t="s">
        <v>339</v>
      </c>
    </row>
    <row r="15" spans="1:4">
      <c r="A15" s="4" t="s">
        <v>340</v>
      </c>
      <c r="C15" s="5" t="n">
        <v>20719</v>
      </c>
      <c r="D15" s="5" t="n">
        <v>21067</v>
      </c>
    </row>
    <row r="16" spans="1:4">
      <c r="A16" s="4" t="s">
        <v>342</v>
      </c>
      <c r="C16" s="5" t="n">
        <v>929</v>
      </c>
      <c r="D16" s="5" t="n">
        <v>779</v>
      </c>
    </row>
    <row r="17" spans="1:4">
      <c r="A17" s="4" t="s">
        <v>343</v>
      </c>
      <c r="C17" s="5" t="n">
        <v>-92</v>
      </c>
      <c r="D17" s="5" t="n">
        <v>-206</v>
      </c>
    </row>
    <row r="18" spans="1:4">
      <c r="A18" s="4" t="s">
        <v>344</v>
      </c>
      <c r="C18" s="5" t="n">
        <v>21556</v>
      </c>
      <c r="D18" s="5" t="n">
        <v>21640</v>
      </c>
    </row>
    <row r="19" spans="1:4">
      <c r="A19" s="4" t="s">
        <v>347</v>
      </c>
    </row>
    <row r="20" spans="1:4">
      <c r="A20" s="3" t="s">
        <v>339</v>
      </c>
    </row>
    <row r="21" spans="1:4">
      <c r="A21" s="4" t="s">
        <v>340</v>
      </c>
      <c r="C21" s="5" t="n">
        <v>1678</v>
      </c>
      <c r="D21" s="5" t="n">
        <v>1643</v>
      </c>
    </row>
    <row r="22" spans="1:4">
      <c r="A22" s="4" t="s">
        <v>342</v>
      </c>
      <c r="C22" s="5" t="n">
        <v>58</v>
      </c>
      <c r="D22" s="5" t="n">
        <v>51</v>
      </c>
    </row>
    <row r="23" spans="1:4">
      <c r="A23" s="4" t="s">
        <v>343</v>
      </c>
      <c r="C23" s="5" t="n">
        <v>-1</v>
      </c>
      <c r="D23" s="5" t="n">
        <v>0</v>
      </c>
    </row>
    <row r="24" spans="1:4">
      <c r="A24" s="4" t="s">
        <v>344</v>
      </c>
      <c r="C24" s="5" t="n">
        <v>1735</v>
      </c>
      <c r="D24" s="5" t="n">
        <v>1694</v>
      </c>
    </row>
    <row r="25" spans="1:4">
      <c r="A25" s="4" t="s">
        <v>348</v>
      </c>
    </row>
    <row r="26" spans="1:4">
      <c r="A26" s="3" t="s">
        <v>339</v>
      </c>
    </row>
    <row r="27" spans="1:4">
      <c r="A27" s="4" t="s">
        <v>340</v>
      </c>
      <c r="C27" s="5" t="n">
        <v>4689</v>
      </c>
      <c r="D27" s="5" t="n">
        <v>5047</v>
      </c>
    </row>
    <row r="28" spans="1:4">
      <c r="A28" s="4" t="s">
        <v>342</v>
      </c>
      <c r="C28" s="5" t="n">
        <v>204</v>
      </c>
      <c r="D28" s="5" t="n">
        <v>152</v>
      </c>
    </row>
    <row r="29" spans="1:4">
      <c r="A29" s="4" t="s">
        <v>343</v>
      </c>
      <c r="C29" s="5" t="n">
        <v>-20</v>
      </c>
      <c r="D29" s="5" t="n">
        <v>-61</v>
      </c>
    </row>
    <row r="30" spans="1:4">
      <c r="A30" s="4" t="s">
        <v>344</v>
      </c>
      <c r="C30" s="5" t="n">
        <v>4873</v>
      </c>
      <c r="D30" s="5" t="n">
        <v>5138</v>
      </c>
    </row>
    <row r="31" spans="1:4">
      <c r="A31" s="4" t="s">
        <v>349</v>
      </c>
    </row>
    <row r="32" spans="1:4">
      <c r="A32" s="3" t="s">
        <v>339</v>
      </c>
    </row>
    <row r="33" spans="1:4">
      <c r="A33" s="4" t="s">
        <v>340</v>
      </c>
      <c r="C33" s="5" t="n">
        <v>8191</v>
      </c>
      <c r="D33" s="5" t="n">
        <v>8145</v>
      </c>
    </row>
    <row r="34" spans="1:4">
      <c r="A34" s="4" t="s">
        <v>342</v>
      </c>
      <c r="C34" s="5" t="n">
        <v>441</v>
      </c>
      <c r="D34" s="5" t="n">
        <v>385</v>
      </c>
    </row>
    <row r="35" spans="1:4">
      <c r="A35" s="4" t="s">
        <v>343</v>
      </c>
      <c r="C35" s="5" t="n">
        <v>-27</v>
      </c>
      <c r="D35" s="5" t="n">
        <v>-55</v>
      </c>
    </row>
    <row r="36" spans="1:4">
      <c r="A36" s="4" t="s">
        <v>344</v>
      </c>
      <c r="C36" s="5" t="n">
        <v>8605</v>
      </c>
      <c r="D36" s="5" t="n">
        <v>8475</v>
      </c>
    </row>
    <row r="37" spans="1:4">
      <c r="A37" s="4" t="s">
        <v>350</v>
      </c>
    </row>
    <row r="38" spans="1:4">
      <c r="A38" s="3" t="s">
        <v>339</v>
      </c>
    </row>
    <row r="39" spans="1:4">
      <c r="A39" s="4" t="s">
        <v>340</v>
      </c>
      <c r="C39" s="5" t="n">
        <v>3014</v>
      </c>
      <c r="D39" s="5" t="n">
        <v>2958</v>
      </c>
    </row>
    <row r="40" spans="1:4">
      <c r="A40" s="4" t="s">
        <v>342</v>
      </c>
      <c r="C40" s="5" t="n">
        <v>196</v>
      </c>
      <c r="D40" s="5" t="n">
        <v>163</v>
      </c>
    </row>
    <row r="41" spans="1:4">
      <c r="A41" s="4" t="s">
        <v>343</v>
      </c>
      <c r="C41" s="5" t="n">
        <v>-11</v>
      </c>
      <c r="D41" s="5" t="n">
        <v>-33</v>
      </c>
    </row>
    <row r="42" spans="1:4">
      <c r="A42" s="4" t="s">
        <v>344</v>
      </c>
      <c r="C42" s="5" t="n">
        <v>3199</v>
      </c>
      <c r="D42" s="5" t="n">
        <v>3088</v>
      </c>
    </row>
    <row r="43" spans="1:4">
      <c r="A43" s="4" t="s">
        <v>351</v>
      </c>
    </row>
    <row r="44" spans="1:4">
      <c r="A44" s="3" t="s">
        <v>339</v>
      </c>
    </row>
    <row r="45" spans="1:4">
      <c r="A45" s="4" t="s">
        <v>340</v>
      </c>
      <c r="C45" s="5" t="n">
        <v>713</v>
      </c>
      <c r="D45" s="5" t="n">
        <v>793</v>
      </c>
    </row>
    <row r="46" spans="1:4">
      <c r="A46" s="4" t="s">
        <v>342</v>
      </c>
      <c r="C46" s="5" t="n">
        <v>9</v>
      </c>
      <c r="D46" s="5" t="n">
        <v>11</v>
      </c>
    </row>
    <row r="47" spans="1:4">
      <c r="A47" s="4" t="s">
        <v>343</v>
      </c>
      <c r="C47" s="5" t="n">
        <v>-5</v>
      </c>
      <c r="D47" s="5" t="n">
        <v>-9</v>
      </c>
    </row>
    <row r="48" spans="1:4">
      <c r="A48" s="4" t="s">
        <v>344</v>
      </c>
      <c r="C48" s="5" t="n">
        <v>717</v>
      </c>
      <c r="D48" s="5" t="n">
        <v>795</v>
      </c>
    </row>
    <row r="49" spans="1:4">
      <c r="A49" s="4" t="s">
        <v>352</v>
      </c>
    </row>
    <row r="50" spans="1:4">
      <c r="A50" s="3" t="s">
        <v>339</v>
      </c>
    </row>
    <row r="51" spans="1:4">
      <c r="A51" s="4" t="s">
        <v>340</v>
      </c>
      <c r="C51" s="5" t="n">
        <v>1292</v>
      </c>
      <c r="D51" s="5" t="n">
        <v>1382</v>
      </c>
    </row>
    <row r="52" spans="1:4">
      <c r="A52" s="4" t="s">
        <v>342</v>
      </c>
      <c r="C52" s="5" t="n">
        <v>7</v>
      </c>
      <c r="D52" s="5" t="n">
        <v>5</v>
      </c>
    </row>
    <row r="53" spans="1:4">
      <c r="A53" s="4" t="s">
        <v>343</v>
      </c>
      <c r="C53" s="5" t="n">
        <v>-24</v>
      </c>
      <c r="D53" s="5" t="n">
        <v>-39</v>
      </c>
    </row>
    <row r="54" spans="1:4">
      <c r="A54" s="4" t="s">
        <v>344</v>
      </c>
      <c r="C54" s="5" t="n">
        <v>1275</v>
      </c>
      <c r="D54" s="5" t="n">
        <v>1348</v>
      </c>
    </row>
    <row r="55" spans="1:4">
      <c r="A55" s="4" t="s">
        <v>353</v>
      </c>
    </row>
    <row r="56" spans="1:4">
      <c r="A56" s="3" t="s">
        <v>339</v>
      </c>
    </row>
    <row r="57" spans="1:4">
      <c r="A57" s="4" t="s">
        <v>340</v>
      </c>
      <c r="C57" s="5" t="n">
        <v>1122</v>
      </c>
      <c r="D57" s="5" t="n">
        <v>1077</v>
      </c>
    </row>
    <row r="58" spans="1:4">
      <c r="A58" s="4" t="s">
        <v>342</v>
      </c>
      <c r="C58" s="5" t="n">
        <v>9</v>
      </c>
      <c r="D58" s="5" t="n">
        <v>7</v>
      </c>
    </row>
    <row r="59" spans="1:4">
      <c r="A59" s="4" t="s">
        <v>343</v>
      </c>
      <c r="C59" s="5" t="n">
        <v>-4</v>
      </c>
      <c r="D59" s="5" t="n">
        <v>-9</v>
      </c>
    </row>
    <row r="60" spans="1:4">
      <c r="A60" s="4" t="s">
        <v>344</v>
      </c>
      <c r="C60" s="5" t="n">
        <v>1127</v>
      </c>
      <c r="D60" s="5" t="n">
        <v>1075</v>
      </c>
    </row>
    <row r="61" spans="1:4">
      <c r="A61" s="4" t="s">
        <v>354</v>
      </c>
    </row>
    <row r="62" spans="1:4">
      <c r="A62" s="3" t="s">
        <v>339</v>
      </c>
    </row>
    <row r="63" spans="1:4">
      <c r="A63" s="4" t="s">
        <v>340</v>
      </c>
      <c r="C63" s="5" t="n">
        <v>20</v>
      </c>
      <c r="D63" s="5" t="n">
        <v>22</v>
      </c>
    </row>
    <row r="64" spans="1:4">
      <c r="A64" s="4" t="s">
        <v>342</v>
      </c>
      <c r="C64" s="5" t="n">
        <v>5</v>
      </c>
      <c r="D64" s="5" t="n">
        <v>5</v>
      </c>
    </row>
    <row r="65" spans="1:4">
      <c r="A65" s="4" t="s">
        <v>343</v>
      </c>
      <c r="C65" s="5" t="n">
        <v>0</v>
      </c>
      <c r="D65" s="5" t="n">
        <v>0</v>
      </c>
    </row>
    <row r="66" spans="1:4">
      <c r="A66" s="4" t="s">
        <v>344</v>
      </c>
      <c r="C66" s="5" t="n">
        <v>25</v>
      </c>
      <c r="D66" s="5" t="n">
        <v>27</v>
      </c>
    </row>
    <row r="67" spans="1:4">
      <c r="A67" s="4" t="s">
        <v>355</v>
      </c>
    </row>
    <row r="68" spans="1:4">
      <c r="A68" s="3" t="s">
        <v>339</v>
      </c>
    </row>
    <row r="69" spans="1:4">
      <c r="A69" s="4" t="s">
        <v>340</v>
      </c>
      <c r="C69" s="5" t="n">
        <v>70</v>
      </c>
      <c r="D69" s="5" t="n">
        <v>84</v>
      </c>
    </row>
    <row r="70" spans="1:4">
      <c r="A70" s="4" t="s">
        <v>342</v>
      </c>
      <c r="C70" s="5" t="n">
        <v>14</v>
      </c>
      <c r="D70" s="5" t="n">
        <v>20</v>
      </c>
    </row>
    <row r="71" spans="1:4">
      <c r="A71" s="4" t="s">
        <v>343</v>
      </c>
      <c r="C71" s="5" t="n">
        <v>-3</v>
      </c>
      <c r="D71" s="5" t="n">
        <v>-2</v>
      </c>
    </row>
    <row r="72" spans="1:4">
      <c r="A72" s="4" t="s">
        <v>344</v>
      </c>
      <c r="C72" s="8" t="n">
        <v>81</v>
      </c>
      <c r="D72" s="8" t="n">
        <v>102</v>
      </c>
    </row>
    <row r="73" spans="1:4"/>
    <row r="74" spans="1:4">
      <c r="A74" s="4" t="s">
        <v>77</v>
      </c>
      <c r="B74" s="4" t="s">
        <v>356</v>
      </c>
    </row>
    <row r="75" spans="1:4">
      <c r="A75" s="4" t="s">
        <v>83</v>
      </c>
      <c r="B75" s="4" t="s">
        <v>357</v>
      </c>
    </row>
  </sheetData>
  <mergeCells count="4">
    <mergeCell ref="A1:B2"/>
    <mergeCell ref="A73:C73"/>
    <mergeCell ref="B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70</v>
      </c>
      <c r="C1" s="2" t="s">
        <v>71</v>
      </c>
      <c r="G1" s="2" t="s">
        <v>1</v>
      </c>
    </row>
    <row r="2" spans="1:8">
      <c r="C2" s="2" t="s">
        <v>22</v>
      </c>
      <c r="E2" s="2" t="s">
        <v>72</v>
      </c>
      <c r="G2" s="2" t="s">
        <v>22</v>
      </c>
      <c r="H2" s="2" t="s">
        <v>72</v>
      </c>
    </row>
    <row r="3" spans="1:8">
      <c r="A3" s="3" t="s">
        <v>73</v>
      </c>
    </row>
    <row r="4" spans="1:8">
      <c r="A4" s="4" t="s">
        <v>74</v>
      </c>
      <c r="C4" s="8" t="n">
        <v>13223</v>
      </c>
      <c r="E4" s="8" t="n">
        <v>13629</v>
      </c>
      <c r="G4" s="8" t="n">
        <v>26442</v>
      </c>
      <c r="H4" s="8" t="n">
        <v>27098</v>
      </c>
    </row>
    <row r="5" spans="1:8">
      <c r="A5" s="4" t="s">
        <v>75</v>
      </c>
      <c r="C5" s="5" t="n">
        <v>552</v>
      </c>
      <c r="E5" s="5" t="n">
        <v>547</v>
      </c>
      <c r="G5" s="5" t="n">
        <v>1096</v>
      </c>
      <c r="H5" s="5" t="n">
        <v>1087</v>
      </c>
    </row>
    <row r="6" spans="1:8">
      <c r="A6" s="4" t="s">
        <v>76</v>
      </c>
      <c r="B6" s="4" t="s">
        <v>77</v>
      </c>
      <c r="C6" s="5" t="n">
        <v>1486</v>
      </c>
      <c r="E6" s="5" t="n">
        <v>1474</v>
      </c>
      <c r="G6" s="5" t="n">
        <v>2961</v>
      </c>
      <c r="H6" s="5" t="n">
        <v>2941</v>
      </c>
    </row>
    <row r="7" spans="1:8">
      <c r="A7" s="4" t="s">
        <v>78</v>
      </c>
      <c r="C7" s="5" t="n">
        <v>237</v>
      </c>
      <c r="E7" s="5" t="n">
        <v>251</v>
      </c>
      <c r="G7" s="5" t="n">
        <v>497</v>
      </c>
      <c r="H7" s="5" t="n">
        <v>469</v>
      </c>
    </row>
    <row r="8" spans="1:8">
      <c r="A8" s="4" t="s">
        <v>79</v>
      </c>
      <c r="C8" s="5" t="n">
        <v>25</v>
      </c>
      <c r="E8" s="5" t="n">
        <v>52</v>
      </c>
      <c r="G8" s="5" t="n">
        <v>-308</v>
      </c>
      <c r="H8" s="5" t="n">
        <v>51</v>
      </c>
    </row>
    <row r="9" spans="1:8">
      <c r="A9" s="4" t="s">
        <v>80</v>
      </c>
      <c r="C9" s="5" t="n">
        <v>15523</v>
      </c>
      <c r="E9" s="5" t="n">
        <v>15953</v>
      </c>
      <c r="G9" s="5" t="n">
        <v>30688</v>
      </c>
      <c r="H9" s="5" t="n">
        <v>31646</v>
      </c>
    </row>
    <row r="10" spans="1:8">
      <c r="A10" s="3" t="s">
        <v>81</v>
      </c>
    </row>
    <row r="11" spans="1:8">
      <c r="A11" s="4" t="s">
        <v>82</v>
      </c>
      <c r="B11" s="4" t="s">
        <v>83</v>
      </c>
      <c r="C11" s="5" t="n">
        <v>10577</v>
      </c>
      <c r="E11" s="5" t="n">
        <v>11232</v>
      </c>
      <c r="G11" s="5" t="n">
        <v>21493</v>
      </c>
      <c r="H11" s="5" t="n">
        <v>22080</v>
      </c>
    </row>
    <row r="12" spans="1:8">
      <c r="A12" s="4" t="s">
        <v>84</v>
      </c>
      <c r="C12" s="5" t="n">
        <v>539</v>
      </c>
      <c r="E12" s="5" t="n">
        <v>525</v>
      </c>
      <c r="G12" s="5" t="n">
        <v>1084</v>
      </c>
      <c r="H12" s="5" t="n">
        <v>1054</v>
      </c>
    </row>
    <row r="13" spans="1:8">
      <c r="A13" s="3" t="s">
        <v>85</v>
      </c>
    </row>
    <row r="14" spans="1:8">
      <c r="A14" s="4" t="s">
        <v>86</v>
      </c>
      <c r="C14" s="5" t="n">
        <v>402</v>
      </c>
      <c r="E14" s="5" t="n">
        <v>416</v>
      </c>
      <c r="G14" s="5" t="n">
        <v>823</v>
      </c>
      <c r="H14" s="5" t="n">
        <v>837</v>
      </c>
    </row>
    <row r="15" spans="1:8">
      <c r="A15" s="4" t="s">
        <v>87</v>
      </c>
      <c r="C15" s="5" t="n">
        <v>2150</v>
      </c>
      <c r="E15" s="5" t="n">
        <v>2368</v>
      </c>
      <c r="G15" s="5" t="n">
        <v>5582</v>
      </c>
      <c r="H15" s="5" t="n">
        <v>4810</v>
      </c>
    </row>
    <row r="16" spans="1:8">
      <c r="A16" s="4" t="s">
        <v>88</v>
      </c>
      <c r="C16" s="5" t="n">
        <v>2552</v>
      </c>
      <c r="E16" s="5" t="n">
        <v>2784</v>
      </c>
      <c r="G16" s="5" t="n">
        <v>6405</v>
      </c>
      <c r="H16" s="5" t="n">
        <v>5647</v>
      </c>
    </row>
    <row r="17" spans="1:8">
      <c r="A17" s="4" t="s">
        <v>89</v>
      </c>
      <c r="C17" s="5" t="n">
        <v>86</v>
      </c>
      <c r="E17" s="5" t="n">
        <v>123</v>
      </c>
      <c r="G17" s="5" t="n">
        <v>259</v>
      </c>
      <c r="H17" s="5" t="n">
        <v>225</v>
      </c>
    </row>
    <row r="18" spans="1:8">
      <c r="A18" s="4" t="s">
        <v>90</v>
      </c>
      <c r="C18" s="5" t="n">
        <v>58</v>
      </c>
      <c r="D18" s="4" t="s">
        <v>91</v>
      </c>
      <c r="E18" s="5" t="n">
        <v>64</v>
      </c>
      <c r="F18" s="4" t="s">
        <v>91</v>
      </c>
      <c r="G18" s="5" t="n">
        <v>118</v>
      </c>
      <c r="H18" s="5" t="n">
        <v>126</v>
      </c>
    </row>
    <row r="19" spans="1:8">
      <c r="A19" s="4" t="s">
        <v>92</v>
      </c>
      <c r="B19" s="4" t="s">
        <v>91</v>
      </c>
      <c r="C19" s="5" t="n">
        <v>0</v>
      </c>
      <c r="E19" s="5" t="n">
        <v>0</v>
      </c>
      <c r="G19" s="5" t="n">
        <v>246</v>
      </c>
      <c r="H19" s="5" t="n">
        <v>0</v>
      </c>
    </row>
    <row r="20" spans="1:8">
      <c r="A20" s="4" t="s">
        <v>93</v>
      </c>
      <c r="B20" s="4" t="s">
        <v>91</v>
      </c>
      <c r="C20" s="5" t="n">
        <v>-109</v>
      </c>
      <c r="E20" s="5" t="n">
        <v>-128</v>
      </c>
      <c r="G20" s="5" t="n">
        <v>-109</v>
      </c>
      <c r="H20" s="5" t="n">
        <v>-128</v>
      </c>
    </row>
    <row r="21" spans="1:8">
      <c r="A21" s="4" t="s">
        <v>94</v>
      </c>
      <c r="C21" s="5" t="n">
        <v>13703</v>
      </c>
      <c r="E21" s="5" t="n">
        <v>14600</v>
      </c>
      <c r="G21" s="5" t="n">
        <v>29496</v>
      </c>
      <c r="H21" s="5" t="n">
        <v>29004</v>
      </c>
    </row>
    <row r="22" spans="1:8">
      <c r="A22" s="4" t="s">
        <v>95</v>
      </c>
      <c r="C22" s="5" t="n">
        <v>1820</v>
      </c>
      <c r="E22" s="5" t="n">
        <v>1353</v>
      </c>
      <c r="G22" s="5" t="n">
        <v>1192</v>
      </c>
      <c r="H22" s="5" t="n">
        <v>2642</v>
      </c>
    </row>
    <row r="23" spans="1:8">
      <c r="A23" s="3" t="s">
        <v>96</v>
      </c>
    </row>
    <row r="24" spans="1:8">
      <c r="A24" s="4" t="s">
        <v>97</v>
      </c>
      <c r="C24" s="5" t="n">
        <v>492</v>
      </c>
      <c r="E24" s="5" t="n">
        <v>554</v>
      </c>
      <c r="G24" s="5" t="n">
        <v>485</v>
      </c>
      <c r="H24" s="5" t="n">
        <v>1117</v>
      </c>
    </row>
    <row r="25" spans="1:8">
      <c r="A25" s="4" t="s">
        <v>98</v>
      </c>
      <c r="C25" s="5" t="n">
        <v>145</v>
      </c>
      <c r="E25" s="5" t="n">
        <v>6</v>
      </c>
      <c r="G25" s="5" t="n">
        <v>-96</v>
      </c>
      <c r="H25" s="5" t="n">
        <v>-6</v>
      </c>
    </row>
    <row r="26" spans="1:8">
      <c r="A26" s="4" t="s">
        <v>99</v>
      </c>
      <c r="C26" s="5" t="n">
        <v>637</v>
      </c>
      <c r="E26" s="5" t="n">
        <v>560</v>
      </c>
      <c r="G26" s="5" t="n">
        <v>389</v>
      </c>
      <c r="H26" s="5" t="n">
        <v>1111</v>
      </c>
    </row>
    <row r="27" spans="1:8">
      <c r="A27" s="4" t="s">
        <v>100</v>
      </c>
      <c r="C27" s="5" t="n">
        <v>1183</v>
      </c>
      <c r="E27" s="5" t="n">
        <v>793</v>
      </c>
      <c r="G27" s="5" t="n">
        <v>803</v>
      </c>
      <c r="H27" s="5" t="n">
        <v>1531</v>
      </c>
    </row>
    <row r="28" spans="1:8">
      <c r="A28" s="4" t="s">
        <v>101</v>
      </c>
      <c r="C28" s="5" t="n">
        <v>-20</v>
      </c>
      <c r="E28" s="5" t="n">
        <v>2</v>
      </c>
      <c r="G28" s="5" t="n">
        <v>-19</v>
      </c>
      <c r="H28" s="5" t="n">
        <v>3</v>
      </c>
    </row>
    <row r="29" spans="1:8">
      <c r="A29" s="4" t="s">
        <v>102</v>
      </c>
      <c r="C29" s="8" t="n">
        <v>1203</v>
      </c>
      <c r="E29" s="8" t="n">
        <v>791</v>
      </c>
      <c r="G29" s="8" t="n">
        <v>822</v>
      </c>
      <c r="H29" s="8" t="n">
        <v>1528</v>
      </c>
    </row>
    <row r="30" spans="1:8">
      <c r="A30" s="3" t="s">
        <v>103</v>
      </c>
    </row>
    <row r="31" spans="1:8">
      <c r="A31" s="4" t="s">
        <v>104</v>
      </c>
      <c r="C31" s="9" t="n">
        <v>3.62</v>
      </c>
      <c r="E31" s="9" t="n">
        <v>2.25</v>
      </c>
      <c r="G31" s="9" t="n">
        <v>2.43</v>
      </c>
      <c r="H31" s="9" t="n">
        <v>4.35</v>
      </c>
    </row>
    <row r="32" spans="1:8">
      <c r="A32" s="4" t="s">
        <v>105</v>
      </c>
      <c r="C32" s="9" t="n">
        <v>3.6</v>
      </c>
      <c r="E32" s="9" t="n">
        <v>2.23</v>
      </c>
      <c r="G32" s="9" t="n">
        <v>2.42</v>
      </c>
      <c r="H32" s="9" t="n">
        <v>4.32</v>
      </c>
    </row>
    <row r="33" spans="1:8">
      <c r="A33" s="4" t="s">
        <v>106</v>
      </c>
      <c r="C33" s="8" t="n">
        <v>37</v>
      </c>
      <c r="E33" s="8" t="n">
        <v>35</v>
      </c>
      <c r="G33" s="8" t="n">
        <v>69</v>
      </c>
      <c r="H33" s="8" t="n">
        <v>59</v>
      </c>
    </row>
    <row r="34" spans="1:8">
      <c r="A34" s="4" t="s">
        <v>107</v>
      </c>
      <c r="C34" s="5" t="n">
        <v>349</v>
      </c>
      <c r="E34" s="5" t="n">
        <v>333</v>
      </c>
      <c r="G34" s="5" t="n">
        <v>689</v>
      </c>
      <c r="H34" s="5" t="n">
        <v>641</v>
      </c>
    </row>
    <row r="35" spans="1:8">
      <c r="A35" s="4" t="s">
        <v>108</v>
      </c>
      <c r="C35" s="8" t="n">
        <v>32</v>
      </c>
      <c r="E35" s="8" t="n">
        <v>28</v>
      </c>
      <c r="G35" s="8" t="n">
        <v>67</v>
      </c>
      <c r="H35" s="8" t="n">
        <v>62</v>
      </c>
    </row>
    <row r="36" spans="1:8"/>
    <row r="37" spans="1:8">
      <c r="A37" s="4" t="s">
        <v>77</v>
      </c>
      <c r="B37" s="4" t="s">
        <v>109</v>
      </c>
    </row>
    <row r="38" spans="1:8">
      <c r="A38" s="4" t="s">
        <v>83</v>
      </c>
      <c r="B38" s="4" t="s">
        <v>110</v>
      </c>
    </row>
    <row r="39" spans="1:8">
      <c r="A39" s="4" t="s">
        <v>91</v>
      </c>
      <c r="B39" s="4" t="s">
        <v>111</v>
      </c>
    </row>
  </sheetData>
  <mergeCells count="9">
    <mergeCell ref="A1:B2"/>
    <mergeCell ref="C1:F1"/>
    <mergeCell ref="G1:H1"/>
    <mergeCell ref="C2:D2"/>
    <mergeCell ref="E2:F2"/>
    <mergeCell ref="A36:G36"/>
    <mergeCell ref="B37:G37"/>
    <mergeCell ref="B38:G38"/>
    <mergeCell ref="B39:G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358</v>
      </c>
      <c r="C1" s="2" t="s">
        <v>1</v>
      </c>
    </row>
    <row r="2" spans="1:4">
      <c r="C2" s="2" t="s">
        <v>22</v>
      </c>
      <c r="D2" s="2" t="s">
        <v>23</v>
      </c>
    </row>
    <row r="3" spans="1:4">
      <c r="A3" s="3" t="s">
        <v>339</v>
      </c>
    </row>
    <row r="4" spans="1:4">
      <c r="A4" s="4" t="s">
        <v>359</v>
      </c>
      <c r="C4" s="8" t="n">
        <v>1350</v>
      </c>
    </row>
    <row r="5" spans="1:4">
      <c r="A5" s="3" t="s">
        <v>360</v>
      </c>
    </row>
    <row r="6" spans="1:4">
      <c r="A6" s="4" t="s">
        <v>361</v>
      </c>
      <c r="C6" s="5" t="n">
        <v>6772</v>
      </c>
    </row>
    <row r="7" spans="1:4">
      <c r="A7" s="4" t="s">
        <v>362</v>
      </c>
      <c r="C7" s="5" t="n">
        <v>4742</v>
      </c>
    </row>
    <row r="8" spans="1:4">
      <c r="A8" s="4" t="s">
        <v>363</v>
      </c>
      <c r="C8" s="5" t="n">
        <v>4728</v>
      </c>
    </row>
    <row r="9" spans="1:4">
      <c r="A9" s="4" t="s">
        <v>344</v>
      </c>
      <c r="B9" s="4" t="s">
        <v>341</v>
      </c>
      <c r="C9" s="5" t="n">
        <v>21637</v>
      </c>
      <c r="D9" s="8" t="n">
        <v>21742</v>
      </c>
    </row>
    <row r="10" spans="1:4">
      <c r="A10" s="4" t="s">
        <v>364</v>
      </c>
      <c r="C10" s="5" t="n">
        <v>20719</v>
      </c>
    </row>
    <row r="11" spans="1:4">
      <c r="A11" s="4" t="s">
        <v>346</v>
      </c>
    </row>
    <row r="12" spans="1:4">
      <c r="A12" s="3" t="s">
        <v>360</v>
      </c>
    </row>
    <row r="13" spans="1:4">
      <c r="A13" s="4" t="s">
        <v>344</v>
      </c>
      <c r="C13" s="5" t="n">
        <v>21556</v>
      </c>
      <c r="D13" s="5" t="n">
        <v>21640</v>
      </c>
    </row>
    <row r="14" spans="1:4">
      <c r="A14" s="4" t="s">
        <v>365</v>
      </c>
    </row>
    <row r="15" spans="1:4">
      <c r="A15" s="3" t="s">
        <v>360</v>
      </c>
    </row>
    <row r="16" spans="1:4">
      <c r="A16" s="4" t="s">
        <v>366</v>
      </c>
      <c r="C16" s="5" t="n">
        <v>1363</v>
      </c>
    </row>
    <row r="17" spans="1:4">
      <c r="A17" s="4" t="s">
        <v>367</v>
      </c>
      <c r="C17" s="5" t="n">
        <v>6941</v>
      </c>
    </row>
    <row r="18" spans="1:4">
      <c r="A18" s="4" t="s">
        <v>368</v>
      </c>
      <c r="C18" s="5" t="n">
        <v>4921</v>
      </c>
    </row>
    <row r="19" spans="1:4">
      <c r="A19" s="4" t="s">
        <v>369</v>
      </c>
      <c r="C19" s="8" t="n">
        <v>5212</v>
      </c>
    </row>
    <row r="20" spans="1:4">
      <c r="A20" s="4" t="s">
        <v>351</v>
      </c>
    </row>
    <row r="21" spans="1:4">
      <c r="A21" s="3" t="s">
        <v>339</v>
      </c>
    </row>
    <row r="22" spans="1:4">
      <c r="A22" s="4" t="s">
        <v>370</v>
      </c>
      <c r="C22" s="4" t="s">
        <v>371</v>
      </c>
    </row>
    <row r="23" spans="1:4">
      <c r="A23" s="3" t="s">
        <v>360</v>
      </c>
    </row>
    <row r="24" spans="1:4">
      <c r="A24" s="4" t="s">
        <v>372</v>
      </c>
      <c r="C24" s="8" t="n">
        <v>713</v>
      </c>
    </row>
    <row r="25" spans="1:4">
      <c r="A25" s="4" t="s">
        <v>344</v>
      </c>
      <c r="C25" s="8" t="n">
        <v>717</v>
      </c>
      <c r="D25" s="5" t="n">
        <v>795</v>
      </c>
    </row>
    <row r="26" spans="1:4">
      <c r="A26" s="4" t="s">
        <v>352</v>
      </c>
    </row>
    <row r="27" spans="1:4">
      <c r="A27" s="3" t="s">
        <v>339</v>
      </c>
    </row>
    <row r="28" spans="1:4">
      <c r="A28" s="4" t="s">
        <v>370</v>
      </c>
      <c r="C28" s="4" t="s">
        <v>373</v>
      </c>
    </row>
    <row r="29" spans="1:4">
      <c r="A29" s="3" t="s">
        <v>360</v>
      </c>
    </row>
    <row r="30" spans="1:4">
      <c r="A30" s="4" t="s">
        <v>372</v>
      </c>
      <c r="C30" s="8" t="n">
        <v>1292</v>
      </c>
    </row>
    <row r="31" spans="1:4">
      <c r="A31" s="4" t="s">
        <v>344</v>
      </c>
      <c r="C31" s="8" t="n">
        <v>1275</v>
      </c>
      <c r="D31" s="5" t="n">
        <v>1348</v>
      </c>
    </row>
    <row r="32" spans="1:4">
      <c r="A32" s="4" t="s">
        <v>353</v>
      </c>
    </row>
    <row r="33" spans="1:4">
      <c r="A33" s="3" t="s">
        <v>339</v>
      </c>
    </row>
    <row r="34" spans="1:4">
      <c r="A34" s="4" t="s">
        <v>370</v>
      </c>
      <c r="C34" s="4" t="s">
        <v>374</v>
      </c>
    </row>
    <row r="35" spans="1:4">
      <c r="A35" s="3" t="s">
        <v>360</v>
      </c>
    </row>
    <row r="36" spans="1:4">
      <c r="A36" s="4" t="s">
        <v>372</v>
      </c>
      <c r="C36" s="8" t="n">
        <v>1122</v>
      </c>
    </row>
    <row r="37" spans="1:4">
      <c r="A37" s="4" t="s">
        <v>344</v>
      </c>
      <c r="C37" s="8" t="n">
        <v>1127</v>
      </c>
      <c r="D37" s="8" t="n">
        <v>1075</v>
      </c>
    </row>
    <row r="38" spans="1:4"/>
    <row r="39" spans="1:4">
      <c r="A39" s="4" t="s">
        <v>77</v>
      </c>
      <c r="B39" s="4" t="s">
        <v>356</v>
      </c>
    </row>
    <row r="40" spans="1:4">
      <c r="A40" s="4" t="s">
        <v>83</v>
      </c>
      <c r="B40" s="4" t="s">
        <v>357</v>
      </c>
    </row>
  </sheetData>
  <mergeCells count="4">
    <mergeCell ref="A1:B2"/>
    <mergeCell ref="A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375</v>
      </c>
      <c r="C1" s="2" t="s">
        <v>1</v>
      </c>
      <c r="E1" s="2" t="s">
        <v>338</v>
      </c>
    </row>
    <row r="2" spans="1:5">
      <c r="C2" s="2" t="s">
        <v>376</v>
      </c>
      <c r="E2" s="2" t="s">
        <v>377</v>
      </c>
    </row>
    <row r="3" spans="1:5">
      <c r="A3" s="3" t="s">
        <v>378</v>
      </c>
    </row>
    <row r="4" spans="1:5">
      <c r="A4" s="4" t="s">
        <v>379</v>
      </c>
      <c r="B4" s="4" t="s">
        <v>77</v>
      </c>
      <c r="C4" s="5" t="n">
        <v>2304</v>
      </c>
      <c r="E4" s="5" t="n">
        <v>3669</v>
      </c>
    </row>
    <row r="5" spans="1:5">
      <c r="A5" s="4" t="s">
        <v>380</v>
      </c>
      <c r="B5" s="4" t="s">
        <v>77</v>
      </c>
      <c r="C5" s="8" t="n">
        <v>5082</v>
      </c>
      <c r="E5" s="8" t="n">
        <v>7413</v>
      </c>
    </row>
    <row r="6" spans="1:5">
      <c r="A6" s="4" t="s">
        <v>381</v>
      </c>
      <c r="B6" s="4" t="s">
        <v>77</v>
      </c>
      <c r="C6" s="8" t="n">
        <v>78</v>
      </c>
      <c r="E6" s="8" t="n">
        <v>180</v>
      </c>
    </row>
    <row r="7" spans="1:5">
      <c r="A7" s="4" t="s">
        <v>382</v>
      </c>
      <c r="B7" s="4" t="s">
        <v>77</v>
      </c>
      <c r="C7" s="5" t="n">
        <v>300</v>
      </c>
      <c r="E7" s="5" t="n">
        <v>537</v>
      </c>
    </row>
    <row r="8" spans="1:5">
      <c r="A8" s="4" t="s">
        <v>383</v>
      </c>
      <c r="B8" s="4" t="s">
        <v>77</v>
      </c>
      <c r="C8" s="8" t="n">
        <v>273</v>
      </c>
      <c r="E8" s="8" t="n">
        <v>453</v>
      </c>
    </row>
    <row r="9" spans="1:5">
      <c r="A9" s="4" t="s">
        <v>384</v>
      </c>
      <c r="B9" s="4" t="s">
        <v>77</v>
      </c>
      <c r="C9" s="8" t="n">
        <v>17</v>
      </c>
      <c r="E9" s="8" t="n">
        <v>28</v>
      </c>
    </row>
    <row r="10" spans="1:5">
      <c r="A10" s="4" t="s">
        <v>385</v>
      </c>
      <c r="B10" s="4" t="s">
        <v>77</v>
      </c>
      <c r="C10" s="5" t="n">
        <v>2604</v>
      </c>
      <c r="E10" s="5" t="n">
        <v>4206</v>
      </c>
    </row>
    <row r="11" spans="1:5">
      <c r="A11" s="4" t="s">
        <v>386</v>
      </c>
      <c r="C11" s="8" t="n">
        <v>5355</v>
      </c>
      <c r="D11" s="4" t="s">
        <v>77</v>
      </c>
      <c r="E11" s="8" t="n">
        <v>7866</v>
      </c>
    </row>
    <row r="12" spans="1:5">
      <c r="A12" s="4" t="s">
        <v>387</v>
      </c>
      <c r="C12" s="5" t="n">
        <v>95</v>
      </c>
      <c r="D12" s="4" t="s">
        <v>77</v>
      </c>
      <c r="E12" s="5" t="n">
        <v>208</v>
      </c>
    </row>
    <row r="13" spans="1:5">
      <c r="A13" s="4" t="s">
        <v>345</v>
      </c>
    </row>
    <row r="14" spans="1:5">
      <c r="A14" s="3" t="s">
        <v>378</v>
      </c>
    </row>
    <row r="15" spans="1:5">
      <c r="A15" s="4" t="s">
        <v>386</v>
      </c>
      <c r="C15" s="5" t="n">
        <v>592</v>
      </c>
      <c r="E15" s="5" t="n">
        <v>890</v>
      </c>
    </row>
    <row r="16" spans="1:5">
      <c r="A16" s="4" t="s">
        <v>387</v>
      </c>
      <c r="C16" s="8" t="n">
        <v>17</v>
      </c>
      <c r="E16" s="8" t="n">
        <v>35</v>
      </c>
    </row>
    <row r="17" spans="1:5">
      <c r="A17" s="4" t="s">
        <v>346</v>
      </c>
    </row>
    <row r="18" spans="1:5">
      <c r="A18" s="3" t="s">
        <v>378</v>
      </c>
    </row>
    <row r="19" spans="1:5">
      <c r="A19" s="4" t="s">
        <v>379</v>
      </c>
      <c r="C19" s="5" t="n">
        <v>2303</v>
      </c>
      <c r="E19" s="5" t="n">
        <v>3667</v>
      </c>
    </row>
    <row r="20" spans="1:5">
      <c r="A20" s="4" t="s">
        <v>380</v>
      </c>
      <c r="C20" s="8" t="n">
        <v>5078</v>
      </c>
      <c r="E20" s="8" t="n">
        <v>7410</v>
      </c>
    </row>
    <row r="21" spans="1:5">
      <c r="A21" s="4" t="s">
        <v>381</v>
      </c>
      <c r="C21" s="8" t="n">
        <v>78</v>
      </c>
      <c r="E21" s="8" t="n">
        <v>180</v>
      </c>
    </row>
    <row r="22" spans="1:5">
      <c r="A22" s="4" t="s">
        <v>382</v>
      </c>
      <c r="C22" s="5" t="n">
        <v>292</v>
      </c>
      <c r="E22" s="5" t="n">
        <v>529</v>
      </c>
    </row>
    <row r="23" spans="1:5">
      <c r="A23" s="4" t="s">
        <v>383</v>
      </c>
      <c r="C23" s="8" t="n">
        <v>270</v>
      </c>
      <c r="E23" s="8" t="n">
        <v>450</v>
      </c>
    </row>
    <row r="24" spans="1:5">
      <c r="A24" s="4" t="s">
        <v>384</v>
      </c>
      <c r="C24" s="8" t="n">
        <v>14</v>
      </c>
      <c r="E24" s="8" t="n">
        <v>26</v>
      </c>
    </row>
    <row r="25" spans="1:5">
      <c r="A25" s="4" t="s">
        <v>385</v>
      </c>
      <c r="C25" s="5" t="n">
        <v>2595</v>
      </c>
      <c r="E25" s="5" t="n">
        <v>4196</v>
      </c>
    </row>
    <row r="26" spans="1:5">
      <c r="A26" s="4" t="s">
        <v>386</v>
      </c>
      <c r="C26" s="8" t="n">
        <v>5348</v>
      </c>
      <c r="D26" s="4" t="s">
        <v>77</v>
      </c>
      <c r="E26" s="8" t="n">
        <v>7860</v>
      </c>
    </row>
    <row r="27" spans="1:5">
      <c r="A27" s="4" t="s">
        <v>387</v>
      </c>
      <c r="C27" s="5" t="n">
        <v>92</v>
      </c>
      <c r="D27" s="4" t="s">
        <v>77</v>
      </c>
      <c r="E27" s="8" t="n">
        <v>206</v>
      </c>
    </row>
    <row r="28" spans="1:5">
      <c r="A28" s="4" t="s">
        <v>388</v>
      </c>
    </row>
    <row r="29" spans="1:5">
      <c r="A29" s="3" t="s">
        <v>378</v>
      </c>
    </row>
    <row r="30" spans="1:5">
      <c r="A30" s="4" t="s">
        <v>386</v>
      </c>
      <c r="C30" s="5" t="n">
        <v>590</v>
      </c>
    </row>
    <row r="31" spans="1:5">
      <c r="A31" s="4" t="s">
        <v>387</v>
      </c>
      <c r="C31" s="5" t="n">
        <v>16</v>
      </c>
    </row>
    <row r="32" spans="1:5">
      <c r="A32" s="4" t="s">
        <v>389</v>
      </c>
    </row>
    <row r="33" spans="1:5">
      <c r="A33" s="3" t="s">
        <v>378</v>
      </c>
    </row>
    <row r="34" spans="1:5">
      <c r="A34" s="4" t="s">
        <v>386</v>
      </c>
      <c r="C34" s="5" t="n">
        <v>4758</v>
      </c>
    </row>
    <row r="35" spans="1:5">
      <c r="A35" s="4" t="s">
        <v>387</v>
      </c>
      <c r="C35" s="8" t="n">
        <v>76</v>
      </c>
    </row>
    <row r="36" spans="1:5">
      <c r="A36" s="4" t="s">
        <v>347</v>
      </c>
    </row>
    <row r="37" spans="1:5">
      <c r="A37" s="3" t="s">
        <v>378</v>
      </c>
    </row>
    <row r="38" spans="1:5">
      <c r="A38" s="4" t="s">
        <v>379</v>
      </c>
      <c r="C38" s="5" t="n">
        <v>84</v>
      </c>
      <c r="E38" s="5" t="n">
        <v>26</v>
      </c>
    </row>
    <row r="39" spans="1:5">
      <c r="A39" s="4" t="s">
        <v>380</v>
      </c>
      <c r="C39" s="8" t="n">
        <v>345</v>
      </c>
      <c r="E39" s="8" t="n">
        <v>39</v>
      </c>
    </row>
    <row r="40" spans="1:5">
      <c r="A40" s="4" t="s">
        <v>381</v>
      </c>
      <c r="C40" s="8" t="n">
        <v>1</v>
      </c>
      <c r="E40" s="8" t="n">
        <v>0</v>
      </c>
    </row>
    <row r="41" spans="1:5">
      <c r="A41" s="4" t="s">
        <v>382</v>
      </c>
      <c r="C41" s="5" t="n">
        <v>0</v>
      </c>
      <c r="E41" s="5" t="n">
        <v>1</v>
      </c>
    </row>
    <row r="42" spans="1:5">
      <c r="A42" s="4" t="s">
        <v>383</v>
      </c>
      <c r="C42" s="8" t="n">
        <v>0</v>
      </c>
      <c r="E42" s="8" t="n">
        <v>1</v>
      </c>
    </row>
    <row r="43" spans="1:5">
      <c r="A43" s="4" t="s">
        <v>384</v>
      </c>
      <c r="C43" s="8" t="n">
        <v>0</v>
      </c>
      <c r="E43" s="8" t="n">
        <v>0</v>
      </c>
    </row>
    <row r="44" spans="1:5">
      <c r="A44" s="4" t="s">
        <v>385</v>
      </c>
      <c r="C44" s="5" t="n">
        <v>84</v>
      </c>
      <c r="E44" s="5" t="n">
        <v>27</v>
      </c>
    </row>
    <row r="45" spans="1:5">
      <c r="A45" s="4" t="s">
        <v>386</v>
      </c>
      <c r="C45" s="8" t="n">
        <v>345</v>
      </c>
      <c r="D45" s="4" t="s">
        <v>77</v>
      </c>
      <c r="E45" s="8" t="n">
        <v>40</v>
      </c>
    </row>
    <row r="46" spans="1:5">
      <c r="A46" s="4" t="s">
        <v>387</v>
      </c>
      <c r="C46" s="8" t="n">
        <v>1</v>
      </c>
      <c r="D46" s="4" t="s">
        <v>77</v>
      </c>
      <c r="E46" s="8" t="n">
        <v>0</v>
      </c>
    </row>
    <row r="47" spans="1:5">
      <c r="A47" s="4" t="s">
        <v>348</v>
      </c>
    </row>
    <row r="48" spans="1:5">
      <c r="A48" s="3" t="s">
        <v>378</v>
      </c>
    </row>
    <row r="49" spans="1:5">
      <c r="A49" s="4" t="s">
        <v>379</v>
      </c>
      <c r="C49" s="5" t="n">
        <v>338</v>
      </c>
      <c r="E49" s="5" t="n">
        <v>865</v>
      </c>
    </row>
    <row r="50" spans="1:5">
      <c r="A50" s="4" t="s">
        <v>380</v>
      </c>
      <c r="C50" s="8" t="n">
        <v>1064</v>
      </c>
      <c r="E50" s="8" t="n">
        <v>2228</v>
      </c>
    </row>
    <row r="51" spans="1:5">
      <c r="A51" s="4" t="s">
        <v>381</v>
      </c>
      <c r="C51" s="8" t="n">
        <v>17</v>
      </c>
      <c r="E51" s="8" t="n">
        <v>58</v>
      </c>
    </row>
    <row r="52" spans="1:5">
      <c r="A52" s="4" t="s">
        <v>382</v>
      </c>
      <c r="C52" s="5" t="n">
        <v>43</v>
      </c>
      <c r="E52" s="5" t="n">
        <v>37</v>
      </c>
    </row>
    <row r="53" spans="1:5">
      <c r="A53" s="4" t="s">
        <v>383</v>
      </c>
      <c r="C53" s="8" t="n">
        <v>83</v>
      </c>
      <c r="E53" s="8" t="n">
        <v>75</v>
      </c>
    </row>
    <row r="54" spans="1:5">
      <c r="A54" s="4" t="s">
        <v>384</v>
      </c>
      <c r="C54" s="8" t="n">
        <v>3</v>
      </c>
      <c r="E54" s="8" t="n">
        <v>3</v>
      </c>
    </row>
    <row r="55" spans="1:5">
      <c r="A55" s="4" t="s">
        <v>385</v>
      </c>
      <c r="C55" s="5" t="n">
        <v>381</v>
      </c>
      <c r="E55" s="5" t="n">
        <v>902</v>
      </c>
    </row>
    <row r="56" spans="1:5">
      <c r="A56" s="4" t="s">
        <v>386</v>
      </c>
      <c r="C56" s="8" t="n">
        <v>1147</v>
      </c>
      <c r="D56" s="4" t="s">
        <v>77</v>
      </c>
      <c r="E56" s="8" t="n">
        <v>2303</v>
      </c>
    </row>
    <row r="57" spans="1:5">
      <c r="A57" s="4" t="s">
        <v>387</v>
      </c>
      <c r="C57" s="8" t="n">
        <v>20</v>
      </c>
      <c r="D57" s="4" t="s">
        <v>77</v>
      </c>
      <c r="E57" s="8" t="n">
        <v>61</v>
      </c>
    </row>
    <row r="58" spans="1:5">
      <c r="A58" s="4" t="s">
        <v>349</v>
      </c>
    </row>
    <row r="59" spans="1:5">
      <c r="A59" s="3" t="s">
        <v>378</v>
      </c>
    </row>
    <row r="60" spans="1:5">
      <c r="A60" s="4" t="s">
        <v>379</v>
      </c>
      <c r="C60" s="5" t="n">
        <v>899</v>
      </c>
      <c r="E60" s="5" t="n">
        <v>1428</v>
      </c>
    </row>
    <row r="61" spans="1:5">
      <c r="A61" s="4" t="s">
        <v>380</v>
      </c>
      <c r="C61" s="8" t="n">
        <v>1488</v>
      </c>
      <c r="E61" s="8" t="n">
        <v>2277</v>
      </c>
    </row>
    <row r="62" spans="1:5">
      <c r="A62" s="4" t="s">
        <v>381</v>
      </c>
      <c r="C62" s="8" t="n">
        <v>19</v>
      </c>
      <c r="E62" s="8" t="n">
        <v>44</v>
      </c>
    </row>
    <row r="63" spans="1:5">
      <c r="A63" s="4" t="s">
        <v>382</v>
      </c>
      <c r="C63" s="5" t="n">
        <v>62</v>
      </c>
      <c r="E63" s="5" t="n">
        <v>114</v>
      </c>
    </row>
    <row r="64" spans="1:5">
      <c r="A64" s="4" t="s">
        <v>383</v>
      </c>
      <c r="C64" s="8" t="n">
        <v>66</v>
      </c>
      <c r="E64" s="8" t="n">
        <v>101</v>
      </c>
    </row>
    <row r="65" spans="1:5">
      <c r="A65" s="4" t="s">
        <v>384</v>
      </c>
      <c r="C65" s="8" t="n">
        <v>8</v>
      </c>
      <c r="E65" s="8" t="n">
        <v>11</v>
      </c>
    </row>
    <row r="66" spans="1:5">
      <c r="A66" s="4" t="s">
        <v>385</v>
      </c>
      <c r="C66" s="5" t="n">
        <v>961</v>
      </c>
      <c r="E66" s="5" t="n">
        <v>1542</v>
      </c>
    </row>
    <row r="67" spans="1:5">
      <c r="A67" s="4" t="s">
        <v>386</v>
      </c>
      <c r="C67" s="8" t="n">
        <v>1554</v>
      </c>
      <c r="D67" s="4" t="s">
        <v>77</v>
      </c>
      <c r="E67" s="8" t="n">
        <v>2378</v>
      </c>
    </row>
    <row r="68" spans="1:5">
      <c r="A68" s="4" t="s">
        <v>387</v>
      </c>
      <c r="C68" s="8" t="n">
        <v>27</v>
      </c>
      <c r="D68" s="4" t="s">
        <v>77</v>
      </c>
      <c r="E68" s="8" t="n">
        <v>55</v>
      </c>
    </row>
    <row r="69" spans="1:5">
      <c r="A69" s="4" t="s">
        <v>350</v>
      </c>
    </row>
    <row r="70" spans="1:5">
      <c r="A70" s="3" t="s">
        <v>378</v>
      </c>
    </row>
    <row r="71" spans="1:5">
      <c r="A71" s="4" t="s">
        <v>379</v>
      </c>
      <c r="C71" s="5" t="n">
        <v>364</v>
      </c>
      <c r="E71" s="5" t="n">
        <v>649</v>
      </c>
    </row>
    <row r="72" spans="1:5">
      <c r="A72" s="4" t="s">
        <v>380</v>
      </c>
      <c r="C72" s="8" t="n">
        <v>632</v>
      </c>
      <c r="E72" s="8" t="n">
        <v>970</v>
      </c>
    </row>
    <row r="73" spans="1:5">
      <c r="A73" s="4" t="s">
        <v>381</v>
      </c>
      <c r="C73" s="8" t="n">
        <v>10</v>
      </c>
      <c r="E73" s="8" t="n">
        <v>27</v>
      </c>
    </row>
    <row r="74" spans="1:5">
      <c r="A74" s="4" t="s">
        <v>382</v>
      </c>
      <c r="C74" s="5" t="n">
        <v>29</v>
      </c>
      <c r="E74" s="5" t="n">
        <v>62</v>
      </c>
    </row>
    <row r="75" spans="1:5">
      <c r="A75" s="4" t="s">
        <v>383</v>
      </c>
      <c r="C75" s="8" t="n">
        <v>40</v>
      </c>
      <c r="E75" s="8" t="n">
        <v>76</v>
      </c>
    </row>
    <row r="76" spans="1:5">
      <c r="A76" s="4" t="s">
        <v>384</v>
      </c>
      <c r="C76" s="8" t="n">
        <v>1</v>
      </c>
      <c r="E76" s="8" t="n">
        <v>6</v>
      </c>
    </row>
    <row r="77" spans="1:5">
      <c r="A77" s="4" t="s">
        <v>385</v>
      </c>
      <c r="C77" s="5" t="n">
        <v>393</v>
      </c>
      <c r="E77" s="5" t="n">
        <v>711</v>
      </c>
    </row>
    <row r="78" spans="1:5">
      <c r="A78" s="4" t="s">
        <v>386</v>
      </c>
      <c r="C78" s="8" t="n">
        <v>672</v>
      </c>
      <c r="D78" s="4" t="s">
        <v>77</v>
      </c>
      <c r="E78" s="8" t="n">
        <v>1046</v>
      </c>
    </row>
    <row r="79" spans="1:5">
      <c r="A79" s="4" t="s">
        <v>387</v>
      </c>
      <c r="C79" s="8" t="n">
        <v>11</v>
      </c>
      <c r="D79" s="4" t="s">
        <v>77</v>
      </c>
      <c r="E79" s="8" t="n">
        <v>33</v>
      </c>
    </row>
    <row r="80" spans="1:5">
      <c r="A80" s="4" t="s">
        <v>351</v>
      </c>
    </row>
    <row r="81" spans="1:5">
      <c r="A81" s="3" t="s">
        <v>378</v>
      </c>
    </row>
    <row r="82" spans="1:5">
      <c r="A82" s="4" t="s">
        <v>379</v>
      </c>
      <c r="C82" s="5" t="n">
        <v>178</v>
      </c>
      <c r="E82" s="5" t="n">
        <v>188</v>
      </c>
    </row>
    <row r="83" spans="1:5">
      <c r="A83" s="4" t="s">
        <v>380</v>
      </c>
      <c r="C83" s="8" t="n">
        <v>343</v>
      </c>
      <c r="E83" s="8" t="n">
        <v>455</v>
      </c>
    </row>
    <row r="84" spans="1:5">
      <c r="A84" s="4" t="s">
        <v>381</v>
      </c>
      <c r="C84" s="8" t="n">
        <v>4</v>
      </c>
      <c r="E84" s="8" t="n">
        <v>8</v>
      </c>
    </row>
    <row r="85" spans="1:5">
      <c r="A85" s="4" t="s">
        <v>382</v>
      </c>
      <c r="C85" s="5" t="n">
        <v>96</v>
      </c>
      <c r="E85" s="5" t="n">
        <v>104</v>
      </c>
    </row>
    <row r="86" spans="1:5">
      <c r="A86" s="4" t="s">
        <v>383</v>
      </c>
      <c r="C86" s="8" t="n">
        <v>16</v>
      </c>
      <c r="E86" s="8" t="n">
        <v>17</v>
      </c>
    </row>
    <row r="87" spans="1:5">
      <c r="A87" s="4" t="s">
        <v>384</v>
      </c>
      <c r="C87" s="8" t="n">
        <v>1</v>
      </c>
      <c r="E87" s="8" t="n">
        <v>1</v>
      </c>
    </row>
    <row r="88" spans="1:5">
      <c r="A88" s="4" t="s">
        <v>385</v>
      </c>
      <c r="C88" s="5" t="n">
        <v>274</v>
      </c>
      <c r="E88" s="5" t="n">
        <v>292</v>
      </c>
    </row>
    <row r="89" spans="1:5">
      <c r="A89" s="4" t="s">
        <v>386</v>
      </c>
      <c r="C89" s="8" t="n">
        <v>359</v>
      </c>
      <c r="D89" s="4" t="s">
        <v>77</v>
      </c>
      <c r="E89" s="8" t="n">
        <v>472</v>
      </c>
    </row>
    <row r="90" spans="1:5">
      <c r="A90" s="4" t="s">
        <v>387</v>
      </c>
      <c r="C90" s="8" t="n">
        <v>5</v>
      </c>
      <c r="D90" s="4" t="s">
        <v>77</v>
      </c>
      <c r="E90" s="8" t="n">
        <v>9</v>
      </c>
    </row>
    <row r="91" spans="1:5">
      <c r="A91" s="4" t="s">
        <v>352</v>
      </c>
    </row>
    <row r="92" spans="1:5">
      <c r="A92" s="3" t="s">
        <v>378</v>
      </c>
    </row>
    <row r="93" spans="1:5">
      <c r="A93" s="4" t="s">
        <v>379</v>
      </c>
      <c r="C93" s="5" t="n">
        <v>211</v>
      </c>
      <c r="E93" s="5" t="n">
        <v>285</v>
      </c>
    </row>
    <row r="94" spans="1:5">
      <c r="A94" s="4" t="s">
        <v>380</v>
      </c>
      <c r="C94" s="8" t="n">
        <v>786</v>
      </c>
      <c r="E94" s="8" t="n">
        <v>1038</v>
      </c>
    </row>
    <row r="95" spans="1:5">
      <c r="A95" s="4" t="s">
        <v>381</v>
      </c>
      <c r="C95" s="8" t="n">
        <v>24</v>
      </c>
      <c r="E95" s="8" t="n">
        <v>39</v>
      </c>
    </row>
    <row r="96" spans="1:5">
      <c r="A96" s="4" t="s">
        <v>382</v>
      </c>
      <c r="C96" s="5" t="n">
        <v>0</v>
      </c>
      <c r="E96" s="5" t="n">
        <v>3</v>
      </c>
    </row>
    <row r="97" spans="1:5">
      <c r="A97" s="4" t="s">
        <v>383</v>
      </c>
      <c r="C97" s="8" t="n">
        <v>0</v>
      </c>
      <c r="E97" s="8" t="n">
        <v>3</v>
      </c>
    </row>
    <row r="98" spans="1:5">
      <c r="A98" s="4" t="s">
        <v>384</v>
      </c>
      <c r="C98" s="8" t="n">
        <v>0</v>
      </c>
      <c r="E98" s="8" t="n">
        <v>0</v>
      </c>
    </row>
    <row r="99" spans="1:5">
      <c r="A99" s="4" t="s">
        <v>385</v>
      </c>
      <c r="C99" s="5" t="n">
        <v>211</v>
      </c>
      <c r="E99" s="5" t="n">
        <v>288</v>
      </c>
    </row>
    <row r="100" spans="1:5">
      <c r="A100" s="4" t="s">
        <v>386</v>
      </c>
      <c r="C100" s="8" t="n">
        <v>786</v>
      </c>
      <c r="D100" s="4" t="s">
        <v>77</v>
      </c>
      <c r="E100" s="8" t="n">
        <v>1041</v>
      </c>
    </row>
    <row r="101" spans="1:5">
      <c r="A101" s="4" t="s">
        <v>387</v>
      </c>
      <c r="C101" s="8" t="n">
        <v>24</v>
      </c>
      <c r="D101" s="4" t="s">
        <v>77</v>
      </c>
      <c r="E101" s="8" t="n">
        <v>39</v>
      </c>
    </row>
    <row r="102" spans="1:5">
      <c r="A102" s="4" t="s">
        <v>353</v>
      </c>
    </row>
    <row r="103" spans="1:5">
      <c r="A103" s="3" t="s">
        <v>378</v>
      </c>
    </row>
    <row r="104" spans="1:5">
      <c r="A104" s="4" t="s">
        <v>379</v>
      </c>
      <c r="C104" s="5" t="n">
        <v>229</v>
      </c>
      <c r="E104" s="5" t="n">
        <v>226</v>
      </c>
    </row>
    <row r="105" spans="1:5">
      <c r="A105" s="4" t="s">
        <v>380</v>
      </c>
      <c r="C105" s="8" t="n">
        <v>420</v>
      </c>
      <c r="E105" s="8" t="n">
        <v>403</v>
      </c>
    </row>
    <row r="106" spans="1:5">
      <c r="A106" s="4" t="s">
        <v>381</v>
      </c>
      <c r="C106" s="8" t="n">
        <v>3</v>
      </c>
      <c r="E106" s="8" t="n">
        <v>4</v>
      </c>
    </row>
    <row r="107" spans="1:5">
      <c r="A107" s="4" t="s">
        <v>382</v>
      </c>
      <c r="C107" s="5" t="n">
        <v>62</v>
      </c>
      <c r="E107" s="5" t="n">
        <v>208</v>
      </c>
    </row>
    <row r="108" spans="1:5">
      <c r="A108" s="4" t="s">
        <v>383</v>
      </c>
      <c r="C108" s="8" t="n">
        <v>65</v>
      </c>
      <c r="E108" s="8" t="n">
        <v>177</v>
      </c>
    </row>
    <row r="109" spans="1:5">
      <c r="A109" s="4" t="s">
        <v>384</v>
      </c>
      <c r="C109" s="8" t="n">
        <v>1</v>
      </c>
      <c r="E109" s="8" t="n">
        <v>5</v>
      </c>
    </row>
    <row r="110" spans="1:5">
      <c r="A110" s="4" t="s">
        <v>385</v>
      </c>
      <c r="C110" s="5" t="n">
        <v>291</v>
      </c>
      <c r="E110" s="5" t="n">
        <v>434</v>
      </c>
    </row>
    <row r="111" spans="1:5">
      <c r="A111" s="4" t="s">
        <v>386</v>
      </c>
      <c r="C111" s="8" t="n">
        <v>485</v>
      </c>
      <c r="D111" s="4" t="s">
        <v>77</v>
      </c>
      <c r="E111" s="8" t="n">
        <v>580</v>
      </c>
    </row>
    <row r="112" spans="1:5">
      <c r="A112" s="4" t="s">
        <v>387</v>
      </c>
      <c r="C112" s="8" t="n">
        <v>4</v>
      </c>
      <c r="D112" s="4" t="s">
        <v>77</v>
      </c>
      <c r="E112" s="8" t="n">
        <v>9</v>
      </c>
    </row>
    <row r="113" spans="1:5">
      <c r="A113" s="4" t="s">
        <v>355</v>
      </c>
    </row>
    <row r="114" spans="1:5">
      <c r="A114" s="3" t="s">
        <v>378</v>
      </c>
    </row>
    <row r="115" spans="1:5">
      <c r="A115" s="4" t="s">
        <v>379</v>
      </c>
      <c r="C115" s="5" t="n">
        <v>1</v>
      </c>
      <c r="E115" s="5" t="n">
        <v>2</v>
      </c>
    </row>
    <row r="116" spans="1:5">
      <c r="A116" s="4" t="s">
        <v>380</v>
      </c>
      <c r="C116" s="8" t="n">
        <v>4</v>
      </c>
      <c r="E116" s="8" t="n">
        <v>3</v>
      </c>
    </row>
    <row r="117" spans="1:5">
      <c r="A117" s="4" t="s">
        <v>381</v>
      </c>
      <c r="C117" s="8" t="n">
        <v>0</v>
      </c>
      <c r="E117" s="8" t="n">
        <v>0</v>
      </c>
    </row>
    <row r="118" spans="1:5">
      <c r="A118" s="4" t="s">
        <v>382</v>
      </c>
      <c r="C118" s="5" t="n">
        <v>8</v>
      </c>
      <c r="E118" s="5" t="n">
        <v>8</v>
      </c>
    </row>
    <row r="119" spans="1:5">
      <c r="A119" s="4" t="s">
        <v>383</v>
      </c>
      <c r="C119" s="8" t="n">
        <v>3</v>
      </c>
      <c r="E119" s="8" t="n">
        <v>3</v>
      </c>
    </row>
    <row r="120" spans="1:5">
      <c r="A120" s="4" t="s">
        <v>384</v>
      </c>
      <c r="C120" s="8" t="n">
        <v>3</v>
      </c>
      <c r="E120" s="8" t="n">
        <v>2</v>
      </c>
    </row>
    <row r="121" spans="1:5">
      <c r="A121" s="4" t="s">
        <v>385</v>
      </c>
      <c r="C121" s="5" t="n">
        <v>9</v>
      </c>
      <c r="E121" s="5" t="n">
        <v>10</v>
      </c>
    </row>
    <row r="122" spans="1:5">
      <c r="A122" s="4" t="s">
        <v>386</v>
      </c>
      <c r="C122" s="8" t="n">
        <v>7</v>
      </c>
      <c r="D122" s="4" t="s">
        <v>77</v>
      </c>
      <c r="E122" s="8" t="n">
        <v>6</v>
      </c>
    </row>
    <row r="123" spans="1:5">
      <c r="A123" s="4" t="s">
        <v>387</v>
      </c>
      <c r="C123" s="8" t="n">
        <v>3</v>
      </c>
      <c r="D123" s="4" t="s">
        <v>77</v>
      </c>
      <c r="E123" s="8" t="n">
        <v>2</v>
      </c>
    </row>
    <row r="124" spans="1:5"/>
    <row r="125" spans="1:5">
      <c r="A125" s="4" t="s">
        <v>77</v>
      </c>
      <c r="B125" s="4" t="s">
        <v>390</v>
      </c>
    </row>
  </sheetData>
  <mergeCells count="5">
    <mergeCell ref="A1:B2"/>
    <mergeCell ref="C1:D1"/>
    <mergeCell ref="C2:D2"/>
    <mergeCell ref="A124:D124"/>
    <mergeCell ref="B125:D1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391</v>
      </c>
      <c r="B1" s="2" t="s">
        <v>1</v>
      </c>
      <c r="D1" s="2" t="s">
        <v>338</v>
      </c>
    </row>
    <row r="2" spans="1:4">
      <c r="B2" s="2" t="s">
        <v>22</v>
      </c>
      <c r="D2" s="2" t="s">
        <v>23</v>
      </c>
    </row>
    <row r="3" spans="1:4">
      <c r="A3" s="3" t="s">
        <v>339</v>
      </c>
    </row>
    <row r="4" spans="1:4">
      <c r="A4" s="4" t="s">
        <v>386</v>
      </c>
      <c r="B4" s="8" t="n">
        <v>5355</v>
      </c>
      <c r="C4" s="4" t="s">
        <v>77</v>
      </c>
      <c r="D4" s="8" t="n">
        <v>7866</v>
      </c>
    </row>
    <row r="5" spans="1:4">
      <c r="A5" s="4" t="s">
        <v>387</v>
      </c>
      <c r="B5" s="5" t="n">
        <v>95</v>
      </c>
      <c r="C5" s="4" t="s">
        <v>77</v>
      </c>
      <c r="D5" s="5" t="n">
        <v>208</v>
      </c>
    </row>
    <row r="6" spans="1:4">
      <c r="A6" s="4" t="s">
        <v>346</v>
      </c>
    </row>
    <row r="7" spans="1:4">
      <c r="A7" s="3" t="s">
        <v>339</v>
      </c>
    </row>
    <row r="8" spans="1:4">
      <c r="A8" s="4" t="s">
        <v>386</v>
      </c>
      <c r="B8" s="5" t="n">
        <v>5348</v>
      </c>
      <c r="C8" s="4" t="s">
        <v>77</v>
      </c>
      <c r="D8" s="5" t="n">
        <v>7860</v>
      </c>
    </row>
    <row r="9" spans="1:4">
      <c r="A9" s="4" t="s">
        <v>387</v>
      </c>
      <c r="B9" s="5" t="n">
        <v>92</v>
      </c>
      <c r="C9" s="4" t="s">
        <v>77</v>
      </c>
      <c r="D9" s="5" t="n">
        <v>206</v>
      </c>
    </row>
    <row r="10" spans="1:4">
      <c r="A10" s="4" t="s">
        <v>345</v>
      </c>
    </row>
    <row r="11" spans="1:4">
      <c r="A11" s="3" t="s">
        <v>339</v>
      </c>
    </row>
    <row r="12" spans="1:4">
      <c r="A12" s="4" t="s">
        <v>386</v>
      </c>
      <c r="B12" s="5" t="n">
        <v>592</v>
      </c>
      <c r="D12" s="5" t="n">
        <v>890</v>
      </c>
    </row>
    <row r="13" spans="1:4">
      <c r="A13" s="4" t="s">
        <v>387</v>
      </c>
      <c r="B13" s="5" t="n">
        <v>17</v>
      </c>
      <c r="D13" s="8" t="n">
        <v>35</v>
      </c>
    </row>
    <row r="14" spans="1:4">
      <c r="A14" s="4" t="s">
        <v>392</v>
      </c>
    </row>
    <row r="15" spans="1:4">
      <c r="A15" s="3" t="s">
        <v>339</v>
      </c>
    </row>
    <row r="16" spans="1:4">
      <c r="A16" s="4" t="s">
        <v>386</v>
      </c>
      <c r="B16" s="5" t="n">
        <v>590</v>
      </c>
    </row>
    <row r="17" spans="1:4">
      <c r="A17" s="4" t="s">
        <v>387</v>
      </c>
      <c r="B17" s="5" t="n">
        <v>16</v>
      </c>
    </row>
    <row r="18" spans="1:4">
      <c r="A18" s="4" t="s">
        <v>393</v>
      </c>
    </row>
    <row r="19" spans="1:4">
      <c r="A19" s="3" t="s">
        <v>339</v>
      </c>
    </row>
    <row r="20" spans="1:4">
      <c r="A20" s="4" t="s">
        <v>386</v>
      </c>
      <c r="B20" s="5" t="n">
        <v>4758</v>
      </c>
    </row>
    <row r="21" spans="1:4">
      <c r="A21" s="4" t="s">
        <v>387</v>
      </c>
      <c r="B21" s="5" t="n">
        <v>76</v>
      </c>
    </row>
    <row r="22" spans="1:4">
      <c r="A22" s="4" t="s">
        <v>394</v>
      </c>
    </row>
    <row r="23" spans="1:4">
      <c r="A23" s="3" t="s">
        <v>339</v>
      </c>
    </row>
    <row r="24" spans="1:4">
      <c r="A24" s="4" t="s">
        <v>386</v>
      </c>
      <c r="B24" s="5" t="n">
        <v>296</v>
      </c>
    </row>
    <row r="25" spans="1:4">
      <c r="A25" s="4" t="s">
        <v>387</v>
      </c>
      <c r="B25" s="5" t="n">
        <v>0</v>
      </c>
    </row>
    <row r="26" spans="1:4">
      <c r="A26" s="4" t="s">
        <v>395</v>
      </c>
    </row>
    <row r="27" spans="1:4">
      <c r="A27" s="3" t="s">
        <v>339</v>
      </c>
    </row>
    <row r="28" spans="1:4">
      <c r="A28" s="4" t="s">
        <v>386</v>
      </c>
      <c r="B28" s="5" t="n">
        <v>5</v>
      </c>
    </row>
    <row r="29" spans="1:4">
      <c r="A29" s="4" t="s">
        <v>387</v>
      </c>
      <c r="B29" s="5" t="n">
        <v>0</v>
      </c>
    </row>
    <row r="30" spans="1:4">
      <c r="A30" s="4" t="s">
        <v>396</v>
      </c>
    </row>
    <row r="31" spans="1:4">
      <c r="A31" s="3" t="s">
        <v>339</v>
      </c>
    </row>
    <row r="32" spans="1:4">
      <c r="A32" s="4" t="s">
        <v>386</v>
      </c>
      <c r="B32" s="5" t="n">
        <v>291</v>
      </c>
    </row>
    <row r="33" spans="1:4">
      <c r="A33" s="4" t="s">
        <v>387</v>
      </c>
      <c r="B33" s="5" t="n">
        <v>0</v>
      </c>
    </row>
    <row r="34" spans="1:4">
      <c r="A34" s="4" t="s">
        <v>397</v>
      </c>
    </row>
    <row r="35" spans="1:4">
      <c r="A35" s="3" t="s">
        <v>339</v>
      </c>
    </row>
    <row r="36" spans="1:4">
      <c r="A36" s="4" t="s">
        <v>386</v>
      </c>
      <c r="B36" s="5" t="n">
        <v>1498</v>
      </c>
    </row>
    <row r="37" spans="1:4">
      <c r="A37" s="4" t="s">
        <v>387</v>
      </c>
      <c r="B37" s="5" t="n">
        <v>17</v>
      </c>
    </row>
    <row r="38" spans="1:4">
      <c r="A38" s="4" t="s">
        <v>398</v>
      </c>
    </row>
    <row r="39" spans="1:4">
      <c r="A39" s="3" t="s">
        <v>339</v>
      </c>
    </row>
    <row r="40" spans="1:4">
      <c r="A40" s="4" t="s">
        <v>386</v>
      </c>
      <c r="B40" s="5" t="n">
        <v>43</v>
      </c>
    </row>
    <row r="41" spans="1:4">
      <c r="A41" s="4" t="s">
        <v>387</v>
      </c>
      <c r="B41" s="5" t="n">
        <v>1</v>
      </c>
    </row>
    <row r="42" spans="1:4">
      <c r="A42" s="4" t="s">
        <v>399</v>
      </c>
    </row>
    <row r="43" spans="1:4">
      <c r="A43" s="3" t="s">
        <v>339</v>
      </c>
    </row>
    <row r="44" spans="1:4">
      <c r="A44" s="4" t="s">
        <v>386</v>
      </c>
      <c r="B44" s="5" t="n">
        <v>1455</v>
      </c>
    </row>
    <row r="45" spans="1:4">
      <c r="A45" s="4" t="s">
        <v>387</v>
      </c>
      <c r="B45" s="5" t="n">
        <v>16</v>
      </c>
    </row>
    <row r="46" spans="1:4">
      <c r="A46" s="4" t="s">
        <v>400</v>
      </c>
    </row>
    <row r="47" spans="1:4">
      <c r="A47" s="3" t="s">
        <v>339</v>
      </c>
    </row>
    <row r="48" spans="1:4">
      <c r="A48" s="4" t="s">
        <v>386</v>
      </c>
      <c r="B48" s="5" t="n">
        <v>959</v>
      </c>
    </row>
    <row r="49" spans="1:4">
      <c r="A49" s="4" t="s">
        <v>387</v>
      </c>
      <c r="B49" s="5" t="n">
        <v>17</v>
      </c>
    </row>
    <row r="50" spans="1:4">
      <c r="A50" s="4" t="s">
        <v>401</v>
      </c>
    </row>
    <row r="51" spans="1:4">
      <c r="A51" s="3" t="s">
        <v>339</v>
      </c>
    </row>
    <row r="52" spans="1:4">
      <c r="A52" s="4" t="s">
        <v>386</v>
      </c>
      <c r="B52" s="5" t="n">
        <v>176</v>
      </c>
    </row>
    <row r="53" spans="1:4">
      <c r="A53" s="4" t="s">
        <v>387</v>
      </c>
      <c r="B53" s="5" t="n">
        <v>4</v>
      </c>
    </row>
    <row r="54" spans="1:4">
      <c r="A54" s="4" t="s">
        <v>402</v>
      </c>
    </row>
    <row r="55" spans="1:4">
      <c r="A55" s="3" t="s">
        <v>339</v>
      </c>
    </row>
    <row r="56" spans="1:4">
      <c r="A56" s="4" t="s">
        <v>386</v>
      </c>
      <c r="B56" s="5" t="n">
        <v>783</v>
      </c>
    </row>
    <row r="57" spans="1:4">
      <c r="A57" s="4" t="s">
        <v>387</v>
      </c>
      <c r="B57" s="5" t="n">
        <v>13</v>
      </c>
    </row>
    <row r="58" spans="1:4">
      <c r="A58" s="4" t="s">
        <v>403</v>
      </c>
    </row>
    <row r="59" spans="1:4">
      <c r="A59" s="3" t="s">
        <v>339</v>
      </c>
    </row>
    <row r="60" spans="1:4">
      <c r="A60" s="4" t="s">
        <v>386</v>
      </c>
      <c r="B60" s="5" t="n">
        <v>965</v>
      </c>
    </row>
    <row r="61" spans="1:4">
      <c r="A61" s="4" t="s">
        <v>387</v>
      </c>
      <c r="B61" s="5" t="n">
        <v>25</v>
      </c>
    </row>
    <row r="62" spans="1:4">
      <c r="A62" s="4" t="s">
        <v>404</v>
      </c>
    </row>
    <row r="63" spans="1:4">
      <c r="A63" s="3" t="s">
        <v>339</v>
      </c>
    </row>
    <row r="64" spans="1:4">
      <c r="A64" s="4" t="s">
        <v>386</v>
      </c>
      <c r="B64" s="5" t="n">
        <v>183</v>
      </c>
    </row>
    <row r="65" spans="1:4">
      <c r="A65" s="4" t="s">
        <v>387</v>
      </c>
      <c r="B65" s="5" t="n">
        <v>7</v>
      </c>
    </row>
    <row r="66" spans="1:4">
      <c r="A66" s="4" t="s">
        <v>405</v>
      </c>
    </row>
    <row r="67" spans="1:4">
      <c r="A67" s="3" t="s">
        <v>339</v>
      </c>
    </row>
    <row r="68" spans="1:4">
      <c r="A68" s="4" t="s">
        <v>386</v>
      </c>
      <c r="B68" s="5" t="n">
        <v>782</v>
      </c>
    </row>
    <row r="69" spans="1:4">
      <c r="A69" s="4" t="s">
        <v>387</v>
      </c>
      <c r="B69" s="5" t="n">
        <v>18</v>
      </c>
    </row>
    <row r="70" spans="1:4">
      <c r="A70" s="4" t="s">
        <v>406</v>
      </c>
    </row>
    <row r="71" spans="1:4">
      <c r="A71" s="3" t="s">
        <v>339</v>
      </c>
    </row>
    <row r="72" spans="1:4">
      <c r="A72" s="4" t="s">
        <v>386</v>
      </c>
      <c r="B72" s="5" t="n">
        <v>359</v>
      </c>
    </row>
    <row r="73" spans="1:4">
      <c r="A73" s="4" t="s">
        <v>387</v>
      </c>
      <c r="B73" s="5" t="n">
        <v>5</v>
      </c>
    </row>
    <row r="74" spans="1:4">
      <c r="A74" s="4" t="s">
        <v>407</v>
      </c>
    </row>
    <row r="75" spans="1:4">
      <c r="A75" s="3" t="s">
        <v>339</v>
      </c>
    </row>
    <row r="76" spans="1:4">
      <c r="A76" s="4" t="s">
        <v>386</v>
      </c>
      <c r="B76" s="5" t="n">
        <v>12</v>
      </c>
    </row>
    <row r="77" spans="1:4">
      <c r="A77" s="4" t="s">
        <v>387</v>
      </c>
      <c r="B77" s="5" t="n">
        <v>0</v>
      </c>
    </row>
    <row r="78" spans="1:4">
      <c r="A78" s="4" t="s">
        <v>408</v>
      </c>
    </row>
    <row r="79" spans="1:4">
      <c r="A79" s="3" t="s">
        <v>339</v>
      </c>
    </row>
    <row r="80" spans="1:4">
      <c r="A80" s="4" t="s">
        <v>386</v>
      </c>
      <c r="B80" s="5" t="n">
        <v>347</v>
      </c>
    </row>
    <row r="81" spans="1:4">
      <c r="A81" s="4" t="s">
        <v>387</v>
      </c>
      <c r="B81" s="5" t="n">
        <v>5</v>
      </c>
    </row>
    <row r="82" spans="1:4">
      <c r="A82" s="4" t="s">
        <v>409</v>
      </c>
    </row>
    <row r="83" spans="1:4">
      <c r="A83" s="3" t="s">
        <v>339</v>
      </c>
    </row>
    <row r="84" spans="1:4">
      <c r="A84" s="4" t="s">
        <v>386</v>
      </c>
      <c r="B84" s="5" t="n">
        <v>786</v>
      </c>
    </row>
    <row r="85" spans="1:4">
      <c r="A85" s="4" t="s">
        <v>387</v>
      </c>
      <c r="B85" s="5" t="n">
        <v>24</v>
      </c>
    </row>
    <row r="86" spans="1:4">
      <c r="A86" s="4" t="s">
        <v>410</v>
      </c>
    </row>
    <row r="87" spans="1:4">
      <c r="A87" s="3" t="s">
        <v>339</v>
      </c>
    </row>
    <row r="88" spans="1:4">
      <c r="A88" s="4" t="s">
        <v>386</v>
      </c>
      <c r="B88" s="5" t="n">
        <v>153</v>
      </c>
    </row>
    <row r="89" spans="1:4">
      <c r="A89" s="4" t="s">
        <v>387</v>
      </c>
      <c r="B89" s="5" t="n">
        <v>4</v>
      </c>
    </row>
    <row r="90" spans="1:4">
      <c r="A90" s="4" t="s">
        <v>411</v>
      </c>
    </row>
    <row r="91" spans="1:4">
      <c r="A91" s="3" t="s">
        <v>339</v>
      </c>
    </row>
    <row r="92" spans="1:4">
      <c r="A92" s="4" t="s">
        <v>386</v>
      </c>
      <c r="B92" s="5" t="n">
        <v>633</v>
      </c>
    </row>
    <row r="93" spans="1:4">
      <c r="A93" s="4" t="s">
        <v>387</v>
      </c>
      <c r="B93" s="5" t="n">
        <v>20</v>
      </c>
    </row>
    <row r="94" spans="1:4">
      <c r="A94" s="4" t="s">
        <v>412</v>
      </c>
    </row>
    <row r="95" spans="1:4">
      <c r="A95" s="3" t="s">
        <v>339</v>
      </c>
    </row>
    <row r="96" spans="1:4">
      <c r="A96" s="4" t="s">
        <v>386</v>
      </c>
      <c r="B96" s="5" t="n">
        <v>485</v>
      </c>
    </row>
    <row r="97" spans="1:4">
      <c r="A97" s="4" t="s">
        <v>387</v>
      </c>
      <c r="B97" s="5" t="n">
        <v>4</v>
      </c>
    </row>
    <row r="98" spans="1:4">
      <c r="A98" s="4" t="s">
        <v>413</v>
      </c>
    </row>
    <row r="99" spans="1:4">
      <c r="A99" s="3" t="s">
        <v>339</v>
      </c>
    </row>
    <row r="100" spans="1:4">
      <c r="A100" s="4" t="s">
        <v>386</v>
      </c>
      <c r="B100" s="5" t="n">
        <v>18</v>
      </c>
    </row>
    <row r="101" spans="1:4">
      <c r="A101" s="4" t="s">
        <v>387</v>
      </c>
      <c r="B101" s="5" t="n">
        <v>0</v>
      </c>
    </row>
    <row r="102" spans="1:4">
      <c r="A102" s="4" t="s">
        <v>414</v>
      </c>
    </row>
    <row r="103" spans="1:4">
      <c r="A103" s="3" t="s">
        <v>339</v>
      </c>
    </row>
    <row r="104" spans="1:4">
      <c r="A104" s="4" t="s">
        <v>386</v>
      </c>
      <c r="B104" s="5" t="n">
        <v>467</v>
      </c>
    </row>
    <row r="105" spans="1:4">
      <c r="A105" s="4" t="s">
        <v>387</v>
      </c>
      <c r="B105" s="8" t="n">
        <v>4</v>
      </c>
    </row>
    <row r="106" spans="1:4"/>
    <row r="107" spans="1:4">
      <c r="A107" s="4" t="s">
        <v>77</v>
      </c>
      <c r="B107" s="4" t="s">
        <v>390</v>
      </c>
    </row>
  </sheetData>
  <mergeCells count="5">
    <mergeCell ref="A1:A2"/>
    <mergeCell ref="B1:C1"/>
    <mergeCell ref="B2:C2"/>
    <mergeCell ref="A106:D106"/>
    <mergeCell ref="B107:D10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1</v>
      </c>
      <c r="D1" s="2" t="s">
        <v>1</v>
      </c>
    </row>
    <row r="2" spans="1:6">
      <c r="B2" s="2" t="s">
        <v>22</v>
      </c>
      <c r="C2" s="2" t="s">
        <v>72</v>
      </c>
      <c r="D2" s="2" t="s">
        <v>22</v>
      </c>
      <c r="E2" s="2" t="s">
        <v>72</v>
      </c>
      <c r="F2" s="2" t="s">
        <v>23</v>
      </c>
    </row>
    <row r="3" spans="1:6">
      <c r="A3" s="3" t="s">
        <v>416</v>
      </c>
    </row>
    <row r="4" spans="1:6">
      <c r="A4" s="4" t="s">
        <v>417</v>
      </c>
      <c r="B4" s="8" t="n">
        <v>127</v>
      </c>
      <c r="C4" s="8" t="n">
        <v>77</v>
      </c>
      <c r="D4" s="8" t="n">
        <v>181</v>
      </c>
      <c r="E4" s="8" t="n">
        <v>89</v>
      </c>
    </row>
    <row r="5" spans="1:6">
      <c r="A5" s="4" t="s">
        <v>418</v>
      </c>
      <c r="B5" s="5" t="n">
        <v>52</v>
      </c>
      <c r="C5" s="8" t="n">
        <v>38</v>
      </c>
      <c r="D5" s="5" t="n">
        <v>100</v>
      </c>
      <c r="E5" s="8" t="n">
        <v>86</v>
      </c>
    </row>
    <row r="6" spans="1:6">
      <c r="A6" s="4" t="s">
        <v>419</v>
      </c>
      <c r="B6" s="5" t="n">
        <v>1569</v>
      </c>
      <c r="D6" s="5" t="n">
        <v>1569</v>
      </c>
      <c r="F6" s="8" t="n">
        <v>1511</v>
      </c>
    </row>
    <row r="7" spans="1:6">
      <c r="A7" s="4" t="s">
        <v>420</v>
      </c>
    </row>
    <row r="8" spans="1:6">
      <c r="A8" s="3" t="s">
        <v>416</v>
      </c>
    </row>
    <row r="9" spans="1:6">
      <c r="A9" s="4" t="s">
        <v>419</v>
      </c>
      <c r="B9" s="5" t="n">
        <v>43</v>
      </c>
      <c r="D9" s="5" t="n">
        <v>43</v>
      </c>
      <c r="F9" s="5" t="n">
        <v>45</v>
      </c>
    </row>
    <row r="10" spans="1:6">
      <c r="A10" s="4" t="s">
        <v>421</v>
      </c>
    </row>
    <row r="11" spans="1:6">
      <c r="A11" s="3" t="s">
        <v>416</v>
      </c>
    </row>
    <row r="12" spans="1:6">
      <c r="A12" s="4" t="s">
        <v>419</v>
      </c>
      <c r="B12" s="5" t="n">
        <v>1516</v>
      </c>
      <c r="D12" s="5" t="n">
        <v>1516</v>
      </c>
      <c r="F12" s="5" t="n">
        <v>1449</v>
      </c>
    </row>
    <row r="13" spans="1:6">
      <c r="A13" s="4" t="s">
        <v>422</v>
      </c>
    </row>
    <row r="14" spans="1:6">
      <c r="A14" s="3" t="s">
        <v>416</v>
      </c>
    </row>
    <row r="15" spans="1:6">
      <c r="A15" s="4" t="s">
        <v>419</v>
      </c>
      <c r="B15" s="5" t="n">
        <v>10</v>
      </c>
      <c r="D15" s="5" t="n">
        <v>10</v>
      </c>
      <c r="F15" s="5" t="n">
        <v>17</v>
      </c>
    </row>
    <row r="16" spans="1:6">
      <c r="A16" s="4" t="s">
        <v>423</v>
      </c>
    </row>
    <row r="17" spans="1:6">
      <c r="A17" s="3" t="s">
        <v>416</v>
      </c>
    </row>
    <row r="18" spans="1:6">
      <c r="A18" s="4" t="s">
        <v>419</v>
      </c>
      <c r="B18" s="8" t="n">
        <v>0</v>
      </c>
      <c r="D18" s="8" t="n">
        <v>0</v>
      </c>
      <c r="F18" s="8"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 customWidth="1" max="7" min="7" width="14"/>
  </cols>
  <sheetData>
    <row r="1" spans="1:7">
      <c r="A1" s="1" t="s">
        <v>424</v>
      </c>
      <c r="C1" s="2" t="s">
        <v>71</v>
      </c>
      <c r="E1" s="2" t="s">
        <v>1</v>
      </c>
    </row>
    <row r="2" spans="1:7">
      <c r="C2" s="2" t="s">
        <v>22</v>
      </c>
      <c r="D2" s="2" t="s">
        <v>72</v>
      </c>
      <c r="E2" s="2" t="s">
        <v>22</v>
      </c>
      <c r="F2" s="2" t="s">
        <v>72</v>
      </c>
      <c r="G2" s="2" t="s">
        <v>23</v>
      </c>
    </row>
    <row r="3" spans="1:7">
      <c r="A3" s="3" t="s">
        <v>425</v>
      </c>
    </row>
    <row r="4" spans="1:7">
      <c r="A4" s="4" t="s">
        <v>426</v>
      </c>
      <c r="C4" s="8" t="n">
        <v>171</v>
      </c>
      <c r="E4" s="8" t="n">
        <v>171</v>
      </c>
      <c r="G4" s="8" t="n">
        <v>62</v>
      </c>
    </row>
    <row r="5" spans="1:7">
      <c r="A5" s="4" t="s">
        <v>427</v>
      </c>
      <c r="C5" s="5" t="n">
        <v>248</v>
      </c>
      <c r="D5" s="8" t="n">
        <v>260</v>
      </c>
      <c r="E5" s="5" t="n">
        <v>518</v>
      </c>
      <c r="F5" s="8" t="n">
        <v>488</v>
      </c>
    </row>
    <row r="6" spans="1:7">
      <c r="A6" s="4" t="s">
        <v>428</v>
      </c>
      <c r="C6" s="5" t="n">
        <v>-11</v>
      </c>
      <c r="D6" s="5" t="n">
        <v>-9</v>
      </c>
      <c r="E6" s="5" t="n">
        <v>-21</v>
      </c>
      <c r="F6" s="5" t="n">
        <v>-19</v>
      </c>
    </row>
    <row r="7" spans="1:7">
      <c r="A7" s="4" t="s">
        <v>266</v>
      </c>
      <c r="B7" s="4" t="s">
        <v>77</v>
      </c>
      <c r="C7" s="5" t="n">
        <v>237</v>
      </c>
      <c r="D7" s="5" t="n">
        <v>251</v>
      </c>
      <c r="E7" s="5" t="n">
        <v>497</v>
      </c>
      <c r="F7" s="5" t="n">
        <v>469</v>
      </c>
    </row>
    <row r="8" spans="1:7">
      <c r="A8" s="4" t="s">
        <v>345</v>
      </c>
    </row>
    <row r="9" spans="1:7">
      <c r="A9" s="3" t="s">
        <v>425</v>
      </c>
    </row>
    <row r="10" spans="1:7">
      <c r="A10" s="4" t="s">
        <v>266</v>
      </c>
      <c r="C10" s="5" t="n">
        <v>59</v>
      </c>
      <c r="D10" s="5" t="n">
        <v>66</v>
      </c>
      <c r="E10" s="5" t="n">
        <v>125</v>
      </c>
      <c r="F10" s="5" t="n">
        <v>111</v>
      </c>
    </row>
    <row r="11" spans="1:7">
      <c r="A11" s="4" t="s">
        <v>346</v>
      </c>
    </row>
    <row r="12" spans="1:7">
      <c r="A12" s="3" t="s">
        <v>425</v>
      </c>
    </row>
    <row r="13" spans="1:7">
      <c r="A13" s="4" t="s">
        <v>427</v>
      </c>
      <c r="C13" s="5" t="n">
        <v>190</v>
      </c>
      <c r="D13" s="5" t="n">
        <v>196</v>
      </c>
      <c r="E13" s="5" t="n">
        <v>380</v>
      </c>
      <c r="F13" s="5" t="n">
        <v>391</v>
      </c>
    </row>
    <row r="14" spans="1:7">
      <c r="A14" s="4" t="s">
        <v>335</v>
      </c>
    </row>
    <row r="15" spans="1:7">
      <c r="A15" s="3" t="s">
        <v>425</v>
      </c>
    </row>
    <row r="16" spans="1:7">
      <c r="A16" s="4" t="s">
        <v>427</v>
      </c>
      <c r="C16" s="5" t="n">
        <v>21</v>
      </c>
      <c r="D16" s="5" t="n">
        <v>21</v>
      </c>
      <c r="E16" s="5" t="n">
        <v>43</v>
      </c>
      <c r="F16" s="5" t="n">
        <v>50</v>
      </c>
    </row>
    <row r="17" spans="1:7">
      <c r="A17" s="4" t="s">
        <v>336</v>
      </c>
    </row>
    <row r="18" spans="1:7">
      <c r="A18" s="3" t="s">
        <v>425</v>
      </c>
    </row>
    <row r="19" spans="1:7">
      <c r="A19" s="4" t="s">
        <v>427</v>
      </c>
      <c r="C19" s="8" t="n">
        <v>37</v>
      </c>
      <c r="D19" s="8" t="n">
        <v>43</v>
      </c>
      <c r="E19" s="8" t="n">
        <v>95</v>
      </c>
      <c r="F19" s="8" t="n">
        <v>47</v>
      </c>
    </row>
    <row r="20" spans="1:7"/>
    <row r="21" spans="1:7">
      <c r="A21" s="4" t="s">
        <v>77</v>
      </c>
      <c r="B21" s="4" t="s">
        <v>429</v>
      </c>
    </row>
  </sheetData>
  <mergeCells count="5">
    <mergeCell ref="A1:B2"/>
    <mergeCell ref="C1:D1"/>
    <mergeCell ref="E1:F1"/>
    <mergeCell ref="A20:F20"/>
    <mergeCell ref="B21:F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0</v>
      </c>
      <c r="C1" s="2" t="s">
        <v>71</v>
      </c>
      <c r="E1" s="2" t="s">
        <v>1</v>
      </c>
    </row>
    <row r="2" spans="1:7">
      <c r="C2" s="2" t="s">
        <v>22</v>
      </c>
      <c r="D2" s="2" t="s">
        <v>72</v>
      </c>
      <c r="E2" s="2" t="s">
        <v>22</v>
      </c>
      <c r="F2" s="2" t="s">
        <v>72</v>
      </c>
      <c r="G2" s="2" t="s">
        <v>23</v>
      </c>
    </row>
    <row r="3" spans="1:7">
      <c r="A3" s="3" t="s">
        <v>339</v>
      </c>
    </row>
    <row r="4" spans="1:7">
      <c r="A4" s="4" t="s">
        <v>322</v>
      </c>
      <c r="C4" s="8" t="n">
        <v>9172</v>
      </c>
      <c r="E4" s="8" t="n">
        <v>9172</v>
      </c>
      <c r="G4" s="8" t="n">
        <v>20661</v>
      </c>
    </row>
    <row r="5" spans="1:7">
      <c r="A5" s="3" t="s">
        <v>431</v>
      </c>
    </row>
    <row r="6" spans="1:7">
      <c r="A6" s="4" t="s">
        <v>432</v>
      </c>
      <c r="C6" s="5" t="n">
        <v>-1</v>
      </c>
      <c r="D6" s="8" t="n">
        <v>0</v>
      </c>
      <c r="E6" s="5" t="n">
        <v>-3</v>
      </c>
      <c r="F6" s="8" t="n">
        <v>-10</v>
      </c>
    </row>
    <row r="7" spans="1:7">
      <c r="A7" s="4" t="s">
        <v>433</v>
      </c>
      <c r="C7" s="5" t="n">
        <v>26</v>
      </c>
      <c r="D7" s="5" t="n">
        <v>52</v>
      </c>
      <c r="E7" s="5" t="n">
        <v>-305</v>
      </c>
      <c r="F7" s="5" t="n">
        <v>61</v>
      </c>
    </row>
    <row r="8" spans="1:7">
      <c r="A8" s="4" t="s">
        <v>434</v>
      </c>
      <c r="C8" s="5" t="n">
        <v>25</v>
      </c>
      <c r="D8" s="5" t="n">
        <v>52</v>
      </c>
      <c r="E8" s="5" t="n">
        <v>-308</v>
      </c>
      <c r="F8" s="5" t="n">
        <v>51</v>
      </c>
    </row>
    <row r="9" spans="1:7">
      <c r="A9" s="4" t="s">
        <v>435</v>
      </c>
      <c r="C9" s="5" t="n">
        <v>750</v>
      </c>
      <c r="E9" s="5" t="n">
        <v>750</v>
      </c>
    </row>
    <row r="10" spans="1:7">
      <c r="A10" s="4" t="s">
        <v>346</v>
      </c>
    </row>
    <row r="11" spans="1:7">
      <c r="A11" s="3" t="s">
        <v>431</v>
      </c>
    </row>
    <row r="12" spans="1:7">
      <c r="A12" s="4" t="s">
        <v>436</v>
      </c>
      <c r="B12" s="4" t="s">
        <v>77</v>
      </c>
      <c r="C12" s="5" t="n">
        <v>1562</v>
      </c>
      <c r="D12" s="5" t="n">
        <v>1770</v>
      </c>
      <c r="E12" s="5" t="n">
        <v>2672</v>
      </c>
      <c r="F12" s="5" t="n">
        <v>3315</v>
      </c>
    </row>
    <row r="13" spans="1:7">
      <c r="A13" s="4" t="s">
        <v>437</v>
      </c>
      <c r="B13" s="4" t="s">
        <v>77</v>
      </c>
      <c r="C13" s="5" t="n">
        <v>30</v>
      </c>
      <c r="D13" s="5" t="n">
        <v>68</v>
      </c>
      <c r="E13" s="5" t="n">
        <v>51</v>
      </c>
      <c r="F13" s="5" t="n">
        <v>100</v>
      </c>
    </row>
    <row r="14" spans="1:7">
      <c r="A14" s="4" t="s">
        <v>438</v>
      </c>
      <c r="B14" s="4" t="s">
        <v>77</v>
      </c>
      <c r="C14" s="5" t="n">
        <v>13</v>
      </c>
      <c r="D14" s="8" t="n">
        <v>4</v>
      </c>
      <c r="E14" s="5" t="n">
        <v>27</v>
      </c>
      <c r="F14" s="8" t="n">
        <v>35</v>
      </c>
    </row>
    <row r="15" spans="1:7">
      <c r="A15" s="4" t="s">
        <v>326</v>
      </c>
    </row>
    <row r="16" spans="1:7">
      <c r="A16" s="3" t="s">
        <v>339</v>
      </c>
    </row>
    <row r="17" spans="1:7">
      <c r="A17" s="4" t="s">
        <v>322</v>
      </c>
      <c r="C17" s="8" t="n">
        <v>10200</v>
      </c>
      <c r="E17" s="8" t="n">
        <v>10200</v>
      </c>
    </row>
    <row r="18" spans="1:7"/>
    <row r="19" spans="1:7">
      <c r="A19" s="4" t="s">
        <v>77</v>
      </c>
      <c r="B19" s="4" t="s">
        <v>439</v>
      </c>
    </row>
  </sheetData>
  <mergeCells count="5">
    <mergeCell ref="A1:B2"/>
    <mergeCell ref="C1:D1"/>
    <mergeCell ref="E1:F1"/>
    <mergeCell ref="A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1</v>
      </c>
      <c r="D1" s="2" t="s">
        <v>1</v>
      </c>
    </row>
    <row r="2" spans="1:6">
      <c r="B2" s="2" t="s">
        <v>22</v>
      </c>
      <c r="C2" s="2" t="s">
        <v>72</v>
      </c>
      <c r="D2" s="2" t="s">
        <v>22</v>
      </c>
      <c r="E2" s="2" t="s">
        <v>72</v>
      </c>
      <c r="F2" s="2" t="s">
        <v>23</v>
      </c>
    </row>
    <row r="3" spans="1:6">
      <c r="A3" s="3" t="s">
        <v>441</v>
      </c>
    </row>
    <row r="4" spans="1:6">
      <c r="A4" s="4" t="s">
        <v>33</v>
      </c>
      <c r="B4" s="8" t="n">
        <v>21953</v>
      </c>
      <c r="D4" s="8" t="n">
        <v>21953</v>
      </c>
      <c r="F4" s="8" t="n">
        <v>21833</v>
      </c>
    </row>
    <row r="5" spans="1:6">
      <c r="A5" s="4" t="s">
        <v>442</v>
      </c>
      <c r="B5" s="5" t="n">
        <v>82728</v>
      </c>
      <c r="D5" s="5" t="n">
        <v>82728</v>
      </c>
      <c r="F5" s="5" t="n">
        <v>65037</v>
      </c>
    </row>
    <row r="6" spans="1:6">
      <c r="A6" s="4" t="s">
        <v>443</v>
      </c>
      <c r="B6" s="5" t="n">
        <v>19146</v>
      </c>
      <c r="D6" s="5" t="n">
        <v>19146</v>
      </c>
      <c r="F6" s="5" t="n">
        <v>10111</v>
      </c>
    </row>
    <row r="7" spans="1:6">
      <c r="A7" s="3" t="s">
        <v>444</v>
      </c>
    </row>
    <row r="8" spans="1:6">
      <c r="A8" s="4" t="s">
        <v>426</v>
      </c>
      <c r="B8" s="5" t="n">
        <v>171</v>
      </c>
      <c r="D8" s="5" t="n">
        <v>171</v>
      </c>
      <c r="F8" s="5" t="n">
        <v>62</v>
      </c>
    </row>
    <row r="9" spans="1:6">
      <c r="A9" s="4" t="s">
        <v>135</v>
      </c>
      <c r="B9" s="5" t="n">
        <v>-20</v>
      </c>
      <c r="C9" s="8" t="n">
        <v>2</v>
      </c>
      <c r="D9" s="5" t="n">
        <v>-19</v>
      </c>
      <c r="E9" s="8" t="n">
        <v>3</v>
      </c>
    </row>
    <row r="10" spans="1:6">
      <c r="A10" s="4" t="s">
        <v>445</v>
      </c>
    </row>
    <row r="11" spans="1:6">
      <c r="A11" s="3" t="s">
        <v>441</v>
      </c>
    </row>
    <row r="12" spans="1:6">
      <c r="A12" s="4" t="s">
        <v>33</v>
      </c>
      <c r="B12" s="5" t="n">
        <v>483</v>
      </c>
      <c r="D12" s="5" t="n">
        <v>483</v>
      </c>
      <c r="F12" s="5" t="n">
        <v>472</v>
      </c>
    </row>
    <row r="13" spans="1:6">
      <c r="A13" s="4" t="s">
        <v>446</v>
      </c>
    </row>
    <row r="14" spans="1:6">
      <c r="A14" s="3" t="s">
        <v>441</v>
      </c>
    </row>
    <row r="15" spans="1:6">
      <c r="A15" s="4" t="s">
        <v>33</v>
      </c>
      <c r="B15" s="5" t="n">
        <v>1126</v>
      </c>
      <c r="D15" s="5" t="n">
        <v>1126</v>
      </c>
      <c r="F15" s="5" t="n">
        <v>1116</v>
      </c>
    </row>
    <row r="16" spans="1:6">
      <c r="A16" s="4" t="s">
        <v>447</v>
      </c>
    </row>
    <row r="17" spans="1:6">
      <c r="A17" s="3" t="s">
        <v>441</v>
      </c>
    </row>
    <row r="18" spans="1:6">
      <c r="A18" s="4" t="s">
        <v>33</v>
      </c>
      <c r="B18" s="5" t="n">
        <v>364</v>
      </c>
      <c r="D18" s="5" t="n">
        <v>364</v>
      </c>
      <c r="F18" s="5" t="n">
        <v>384</v>
      </c>
    </row>
    <row r="19" spans="1:6">
      <c r="A19" s="4" t="s">
        <v>448</v>
      </c>
    </row>
    <row r="20" spans="1:6">
      <c r="A20" s="3" t="s">
        <v>441</v>
      </c>
    </row>
    <row r="21" spans="1:6">
      <c r="A21" s="4" t="s">
        <v>33</v>
      </c>
      <c r="B21" s="5" t="n">
        <v>501</v>
      </c>
      <c r="D21" s="5" t="n">
        <v>501</v>
      </c>
      <c r="F21" s="5" t="n">
        <v>454</v>
      </c>
    </row>
    <row r="22" spans="1:6">
      <c r="A22" s="4" t="s">
        <v>449</v>
      </c>
    </row>
    <row r="23" spans="1:6">
      <c r="A23" s="3" t="s">
        <v>441</v>
      </c>
    </row>
    <row r="24" spans="1:6">
      <c r="A24" s="4" t="s">
        <v>33</v>
      </c>
      <c r="B24" s="5" t="n">
        <v>261</v>
      </c>
      <c r="D24" s="5" t="n">
        <v>261</v>
      </c>
      <c r="F24" s="5" t="n">
        <v>278</v>
      </c>
    </row>
    <row r="25" spans="1:6">
      <c r="A25" s="4" t="s">
        <v>450</v>
      </c>
    </row>
    <row r="26" spans="1:6">
      <c r="A26" s="3" t="s">
        <v>441</v>
      </c>
    </row>
    <row r="27" spans="1:6">
      <c r="A27" s="4" t="s">
        <v>442</v>
      </c>
      <c r="B27" s="5" t="n">
        <v>47923</v>
      </c>
      <c r="D27" s="5" t="n">
        <v>47923</v>
      </c>
      <c r="F27" s="5" t="n">
        <v>32926</v>
      </c>
    </row>
    <row r="28" spans="1:6">
      <c r="A28" s="4" t="s">
        <v>443</v>
      </c>
      <c r="B28" s="5" t="n">
        <v>9116</v>
      </c>
      <c r="D28" s="5" t="n">
        <v>9116</v>
      </c>
      <c r="F28" s="5" t="n">
        <v>2819</v>
      </c>
    </row>
    <row r="29" spans="1:6">
      <c r="A29" s="4" t="s">
        <v>451</v>
      </c>
    </row>
    <row r="30" spans="1:6">
      <c r="A30" s="3" t="s">
        <v>441</v>
      </c>
    </row>
    <row r="31" spans="1:6">
      <c r="A31" s="4" t="s">
        <v>442</v>
      </c>
      <c r="B31" s="5" t="n">
        <v>27983</v>
      </c>
      <c r="D31" s="5" t="n">
        <v>27983</v>
      </c>
      <c r="F31" s="5" t="n">
        <v>25368</v>
      </c>
    </row>
    <row r="32" spans="1:6">
      <c r="A32" s="4" t="s">
        <v>443</v>
      </c>
      <c r="B32" s="5" t="n">
        <v>5075</v>
      </c>
      <c r="D32" s="5" t="n">
        <v>5075</v>
      </c>
      <c r="F32" s="5" t="n">
        <v>2354</v>
      </c>
    </row>
    <row r="33" spans="1:6">
      <c r="A33" s="4" t="s">
        <v>452</v>
      </c>
    </row>
    <row r="34" spans="1:6">
      <c r="A34" s="3" t="s">
        <v>441</v>
      </c>
    </row>
    <row r="35" spans="1:6">
      <c r="A35" s="4" t="s">
        <v>442</v>
      </c>
      <c r="B35" s="5" t="n">
        <v>6822</v>
      </c>
      <c r="D35" s="5" t="n">
        <v>6822</v>
      </c>
      <c r="F35" s="5" t="n">
        <v>6743</v>
      </c>
    </row>
    <row r="36" spans="1:6">
      <c r="A36" s="4" t="s">
        <v>443</v>
      </c>
      <c r="B36" s="8" t="n">
        <v>4955</v>
      </c>
      <c r="D36" s="8" t="n">
        <v>4955</v>
      </c>
      <c r="F36" s="8" t="n">
        <v>49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53</v>
      </c>
      <c r="C1" s="2" t="s">
        <v>71</v>
      </c>
      <c r="D1" s="2" t="s">
        <v>1</v>
      </c>
    </row>
    <row r="2" spans="1:5">
      <c r="C2" s="2" t="s">
        <v>22</v>
      </c>
      <c r="D2" s="2" t="s">
        <v>22</v>
      </c>
      <c r="E2" s="2" t="s">
        <v>23</v>
      </c>
    </row>
    <row r="3" spans="1:5">
      <c r="A3" s="3" t="s">
        <v>454</v>
      </c>
    </row>
    <row r="4" spans="1:5">
      <c r="A4" s="4" t="s">
        <v>455</v>
      </c>
      <c r="C4" s="8" t="n">
        <v>42</v>
      </c>
      <c r="D4" s="8" t="n">
        <v>42</v>
      </c>
    </row>
    <row r="5" spans="1:5">
      <c r="A5" s="3" t="s">
        <v>456</v>
      </c>
    </row>
    <row r="6" spans="1:5">
      <c r="A6" s="4" t="s">
        <v>344</v>
      </c>
      <c r="B6" s="4" t="s">
        <v>341</v>
      </c>
      <c r="C6" s="5" t="n">
        <v>21637</v>
      </c>
      <c r="D6" s="5" t="n">
        <v>21637</v>
      </c>
      <c r="E6" s="8" t="n">
        <v>21742</v>
      </c>
    </row>
    <row r="7" spans="1:5">
      <c r="A7" s="4" t="s">
        <v>346</v>
      </c>
    </row>
    <row r="8" spans="1:5">
      <c r="A8" s="3" t="s">
        <v>456</v>
      </c>
    </row>
    <row r="9" spans="1:5">
      <c r="A9" s="4" t="s">
        <v>344</v>
      </c>
      <c r="C9" s="5" t="n">
        <v>21556</v>
      </c>
      <c r="D9" s="5" t="n">
        <v>21556</v>
      </c>
      <c r="E9" s="5" t="n">
        <v>21640</v>
      </c>
    </row>
    <row r="10" spans="1:5">
      <c r="A10" s="4" t="s">
        <v>347</v>
      </c>
    </row>
    <row r="11" spans="1:5">
      <c r="A11" s="3" t="s">
        <v>456</v>
      </c>
    </row>
    <row r="12" spans="1:5">
      <c r="A12" s="4" t="s">
        <v>344</v>
      </c>
      <c r="C12" s="5" t="n">
        <v>1735</v>
      </c>
      <c r="D12" s="5" t="n">
        <v>1735</v>
      </c>
      <c r="E12" s="5" t="n">
        <v>1694</v>
      </c>
    </row>
    <row r="13" spans="1:5">
      <c r="A13" s="4" t="s">
        <v>348</v>
      </c>
    </row>
    <row r="14" spans="1:5">
      <c r="A14" s="3" t="s">
        <v>456</v>
      </c>
    </row>
    <row r="15" spans="1:5">
      <c r="A15" s="4" t="s">
        <v>344</v>
      </c>
      <c r="C15" s="5" t="n">
        <v>4873</v>
      </c>
      <c r="D15" s="5" t="n">
        <v>4873</v>
      </c>
      <c r="E15" s="5" t="n">
        <v>5138</v>
      </c>
    </row>
    <row r="16" spans="1:5">
      <c r="A16" s="4" t="s">
        <v>349</v>
      </c>
    </row>
    <row r="17" spans="1:5">
      <c r="A17" s="3" t="s">
        <v>456</v>
      </c>
    </row>
    <row r="18" spans="1:5">
      <c r="A18" s="4" t="s">
        <v>344</v>
      </c>
      <c r="C18" s="5" t="n">
        <v>8605</v>
      </c>
      <c r="D18" s="5" t="n">
        <v>8605</v>
      </c>
      <c r="E18" s="5" t="n">
        <v>8475</v>
      </c>
    </row>
    <row r="19" spans="1:5">
      <c r="A19" s="4" t="s">
        <v>350</v>
      </c>
    </row>
    <row r="20" spans="1:5">
      <c r="A20" s="3" t="s">
        <v>456</v>
      </c>
    </row>
    <row r="21" spans="1:5">
      <c r="A21" s="4" t="s">
        <v>344</v>
      </c>
      <c r="C21" s="5" t="n">
        <v>3199</v>
      </c>
      <c r="D21" s="5" t="n">
        <v>3199</v>
      </c>
      <c r="E21" s="5" t="n">
        <v>3088</v>
      </c>
    </row>
    <row r="22" spans="1:5">
      <c r="A22" s="4" t="s">
        <v>351</v>
      </c>
    </row>
    <row r="23" spans="1:5">
      <c r="A23" s="3" t="s">
        <v>456</v>
      </c>
    </row>
    <row r="24" spans="1:5">
      <c r="A24" s="4" t="s">
        <v>344</v>
      </c>
      <c r="C24" s="5" t="n">
        <v>717</v>
      </c>
      <c r="D24" s="5" t="n">
        <v>717</v>
      </c>
      <c r="E24" s="5" t="n">
        <v>795</v>
      </c>
    </row>
    <row r="25" spans="1:5">
      <c r="A25" s="4" t="s">
        <v>352</v>
      </c>
    </row>
    <row r="26" spans="1:5">
      <c r="A26" s="3" t="s">
        <v>456</v>
      </c>
    </row>
    <row r="27" spans="1:5">
      <c r="A27" s="4" t="s">
        <v>344</v>
      </c>
      <c r="C27" s="5" t="n">
        <v>1275</v>
      </c>
      <c r="D27" s="5" t="n">
        <v>1275</v>
      </c>
      <c r="E27" s="5" t="n">
        <v>1348</v>
      </c>
    </row>
    <row r="28" spans="1:5">
      <c r="A28" s="4" t="s">
        <v>353</v>
      </c>
    </row>
    <row r="29" spans="1:5">
      <c r="A29" s="3" t="s">
        <v>456</v>
      </c>
    </row>
    <row r="30" spans="1:5">
      <c r="A30" s="4" t="s">
        <v>344</v>
      </c>
      <c r="C30" s="5" t="n">
        <v>1127</v>
      </c>
      <c r="D30" s="5" t="n">
        <v>1127</v>
      </c>
      <c r="E30" s="5" t="n">
        <v>1075</v>
      </c>
    </row>
    <row r="31" spans="1:5">
      <c r="A31" s="4" t="s">
        <v>354</v>
      </c>
    </row>
    <row r="32" spans="1:5">
      <c r="A32" s="3" t="s">
        <v>456</v>
      </c>
    </row>
    <row r="33" spans="1:5">
      <c r="A33" s="4" t="s">
        <v>344</v>
      </c>
      <c r="C33" s="5" t="n">
        <v>25</v>
      </c>
      <c r="D33" s="5" t="n">
        <v>25</v>
      </c>
      <c r="E33" s="5" t="n">
        <v>27</v>
      </c>
    </row>
    <row r="34" spans="1:5">
      <c r="A34" s="4" t="s">
        <v>355</v>
      </c>
    </row>
    <row r="35" spans="1:5">
      <c r="A35" s="3" t="s">
        <v>456</v>
      </c>
    </row>
    <row r="36" spans="1:5">
      <c r="A36" s="4" t="s">
        <v>344</v>
      </c>
      <c r="C36" s="5" t="n">
        <v>81</v>
      </c>
      <c r="D36" s="5" t="n">
        <v>81</v>
      </c>
      <c r="E36" s="5" t="n">
        <v>102</v>
      </c>
    </row>
    <row r="37" spans="1:5">
      <c r="A37" s="4" t="s">
        <v>457</v>
      </c>
    </row>
    <row r="38" spans="1:5">
      <c r="A38" s="3" t="s">
        <v>454</v>
      </c>
    </row>
    <row r="39" spans="1:5">
      <c r="A39" s="4" t="s">
        <v>458</v>
      </c>
      <c r="C39" s="5" t="n">
        <v>0</v>
      </c>
      <c r="D39" s="5" t="n">
        <v>0</v>
      </c>
    </row>
    <row r="40" spans="1:5">
      <c r="A40" s="4" t="s">
        <v>459</v>
      </c>
    </row>
    <row r="41" spans="1:5">
      <c r="A41" s="3" t="s">
        <v>456</v>
      </c>
    </row>
    <row r="42" spans="1:5">
      <c r="A42" s="4" t="s">
        <v>460</v>
      </c>
      <c r="C42" s="5" t="n">
        <v>21637</v>
      </c>
      <c r="D42" s="5" t="n">
        <v>21637</v>
      </c>
      <c r="E42" s="5" t="n">
        <v>21742</v>
      </c>
    </row>
    <row r="43" spans="1:5">
      <c r="A43" s="4" t="s">
        <v>461</v>
      </c>
    </row>
    <row r="44" spans="1:5">
      <c r="A44" s="3" t="s">
        <v>456</v>
      </c>
    </row>
    <row r="45" spans="1:5">
      <c r="A45" s="4" t="s">
        <v>344</v>
      </c>
      <c r="C45" s="5" t="n">
        <v>21556</v>
      </c>
      <c r="D45" s="5" t="n">
        <v>21556</v>
      </c>
      <c r="E45" s="5" t="n">
        <v>21640</v>
      </c>
    </row>
    <row r="46" spans="1:5">
      <c r="A46" s="4" t="s">
        <v>462</v>
      </c>
    </row>
    <row r="47" spans="1:5">
      <c r="A47" s="3" t="s">
        <v>456</v>
      </c>
    </row>
    <row r="48" spans="1:5">
      <c r="A48" s="4" t="s">
        <v>344</v>
      </c>
      <c r="C48" s="5" t="n">
        <v>1735</v>
      </c>
      <c r="D48" s="5" t="n">
        <v>1735</v>
      </c>
      <c r="E48" s="5" t="n">
        <v>1694</v>
      </c>
    </row>
    <row r="49" spans="1:5">
      <c r="A49" s="4" t="s">
        <v>463</v>
      </c>
    </row>
    <row r="50" spans="1:5">
      <c r="A50" s="3" t="s">
        <v>456</v>
      </c>
    </row>
    <row r="51" spans="1:5">
      <c r="A51" s="4" t="s">
        <v>344</v>
      </c>
      <c r="C51" s="5" t="n">
        <v>4873</v>
      </c>
      <c r="D51" s="5" t="n">
        <v>4873</v>
      </c>
      <c r="E51" s="5" t="n">
        <v>5138</v>
      </c>
    </row>
    <row r="52" spans="1:5">
      <c r="A52" s="4" t="s">
        <v>464</v>
      </c>
    </row>
    <row r="53" spans="1:5">
      <c r="A53" s="3" t="s">
        <v>456</v>
      </c>
    </row>
    <row r="54" spans="1:5">
      <c r="A54" s="4" t="s">
        <v>344</v>
      </c>
      <c r="C54" s="5" t="n">
        <v>8605</v>
      </c>
      <c r="D54" s="5" t="n">
        <v>8605</v>
      </c>
      <c r="E54" s="5" t="n">
        <v>8475</v>
      </c>
    </row>
    <row r="55" spans="1:5">
      <c r="A55" s="4" t="s">
        <v>465</v>
      </c>
    </row>
    <row r="56" spans="1:5">
      <c r="A56" s="3" t="s">
        <v>456</v>
      </c>
    </row>
    <row r="57" spans="1:5">
      <c r="A57" s="4" t="s">
        <v>344</v>
      </c>
      <c r="C57" s="5" t="n">
        <v>3199</v>
      </c>
      <c r="D57" s="5" t="n">
        <v>3199</v>
      </c>
      <c r="E57" s="5" t="n">
        <v>3088</v>
      </c>
    </row>
    <row r="58" spans="1:5">
      <c r="A58" s="4" t="s">
        <v>466</v>
      </c>
    </row>
    <row r="59" spans="1:5">
      <c r="A59" s="3" t="s">
        <v>456</v>
      </c>
    </row>
    <row r="60" spans="1:5">
      <c r="A60" s="4" t="s">
        <v>344</v>
      </c>
      <c r="C60" s="5" t="n">
        <v>717</v>
      </c>
      <c r="D60" s="5" t="n">
        <v>717</v>
      </c>
      <c r="E60" s="5" t="n">
        <v>795</v>
      </c>
    </row>
    <row r="61" spans="1:5">
      <c r="A61" s="4" t="s">
        <v>467</v>
      </c>
    </row>
    <row r="62" spans="1:5">
      <c r="A62" s="3" t="s">
        <v>456</v>
      </c>
    </row>
    <row r="63" spans="1:5">
      <c r="A63" s="4" t="s">
        <v>344</v>
      </c>
      <c r="C63" s="5" t="n">
        <v>1275</v>
      </c>
      <c r="D63" s="5" t="n">
        <v>1275</v>
      </c>
      <c r="E63" s="5" t="n">
        <v>1348</v>
      </c>
    </row>
    <row r="64" spans="1:5">
      <c r="A64" s="4" t="s">
        <v>468</v>
      </c>
    </row>
    <row r="65" spans="1:5">
      <c r="A65" s="3" t="s">
        <v>456</v>
      </c>
    </row>
    <row r="66" spans="1:5">
      <c r="A66" s="4" t="s">
        <v>344</v>
      </c>
      <c r="C66" s="5" t="n">
        <v>1127</v>
      </c>
      <c r="D66" s="5" t="n">
        <v>1127</v>
      </c>
      <c r="E66" s="5" t="n">
        <v>1075</v>
      </c>
    </row>
    <row r="67" spans="1:5">
      <c r="A67" s="4" t="s">
        <v>469</v>
      </c>
    </row>
    <row r="68" spans="1:5">
      <c r="A68" s="3" t="s">
        <v>456</v>
      </c>
    </row>
    <row r="69" spans="1:5">
      <c r="A69" s="4" t="s">
        <v>344</v>
      </c>
      <c r="C69" s="5" t="n">
        <v>25</v>
      </c>
      <c r="D69" s="5" t="n">
        <v>25</v>
      </c>
      <c r="E69" s="5" t="n">
        <v>27</v>
      </c>
    </row>
    <row r="70" spans="1:5">
      <c r="A70" s="4" t="s">
        <v>470</v>
      </c>
    </row>
    <row r="71" spans="1:5">
      <c r="A71" s="3" t="s">
        <v>456</v>
      </c>
    </row>
    <row r="72" spans="1:5">
      <c r="A72" s="4" t="s">
        <v>344</v>
      </c>
      <c r="C72" s="5" t="n">
        <v>81</v>
      </c>
      <c r="D72" s="5" t="n">
        <v>81</v>
      </c>
      <c r="E72" s="5" t="n">
        <v>102</v>
      </c>
    </row>
    <row r="73" spans="1:5">
      <c r="A73" s="4" t="s">
        <v>471</v>
      </c>
    </row>
    <row r="74" spans="1:5">
      <c r="A74" s="3" t="s">
        <v>454</v>
      </c>
    </row>
    <row r="75" spans="1:5">
      <c r="A75" s="4" t="s">
        <v>472</v>
      </c>
      <c r="C75" s="5" t="n">
        <v>1613</v>
      </c>
      <c r="D75" s="5" t="n">
        <v>1613</v>
      </c>
      <c r="E75" s="5" t="n">
        <v>1540</v>
      </c>
    </row>
    <row r="76" spans="1:5">
      <c r="A76" s="4" t="s">
        <v>473</v>
      </c>
      <c r="C76" s="5" t="n">
        <v>7</v>
      </c>
      <c r="D76" s="5" t="n">
        <v>7</v>
      </c>
      <c r="E76" s="5" t="n">
        <v>8</v>
      </c>
    </row>
    <row r="77" spans="1:5">
      <c r="A77" s="4" t="s">
        <v>474</v>
      </c>
      <c r="C77" s="5" t="n">
        <v>8</v>
      </c>
      <c r="D77" s="5" t="n">
        <v>8</v>
      </c>
      <c r="E77" s="5" t="n">
        <v>8</v>
      </c>
    </row>
    <row r="78" spans="1:5">
      <c r="A78" s="4" t="s">
        <v>475</v>
      </c>
      <c r="C78" s="5" t="n">
        <v>371</v>
      </c>
      <c r="D78" s="5" t="n">
        <v>371</v>
      </c>
      <c r="E78" s="5" t="n">
        <v>364</v>
      </c>
    </row>
    <row r="79" spans="1:5">
      <c r="A79" s="4" t="s">
        <v>476</v>
      </c>
      <c r="C79" s="5" t="n">
        <v>9926</v>
      </c>
      <c r="D79" s="5" t="n">
        <v>9926</v>
      </c>
      <c r="E79" s="5" t="n">
        <v>21468</v>
      </c>
    </row>
    <row r="80" spans="1:5">
      <c r="A80" s="4" t="s">
        <v>477</v>
      </c>
    </row>
    <row r="81" spans="1:5">
      <c r="A81" s="3" t="s">
        <v>454</v>
      </c>
    </row>
    <row r="82" spans="1:5">
      <c r="A82" s="4" t="s">
        <v>472</v>
      </c>
      <c r="C82" s="5" t="n">
        <v>1569</v>
      </c>
      <c r="D82" s="5" t="n">
        <v>1569</v>
      </c>
      <c r="E82" s="5" t="n">
        <v>1511</v>
      </c>
    </row>
    <row r="83" spans="1:5">
      <c r="A83" s="4" t="s">
        <v>473</v>
      </c>
      <c r="C83" s="5" t="n">
        <v>8</v>
      </c>
      <c r="D83" s="5" t="n">
        <v>8</v>
      </c>
      <c r="E83" s="5" t="n">
        <v>8</v>
      </c>
    </row>
    <row r="84" spans="1:5">
      <c r="A84" s="4" t="s">
        <v>478</v>
      </c>
      <c r="B84" s="4" t="s">
        <v>91</v>
      </c>
      <c r="C84" s="5" t="n">
        <v>45</v>
      </c>
      <c r="D84" s="5" t="n">
        <v>45</v>
      </c>
      <c r="E84" s="5" t="n">
        <v>35</v>
      </c>
    </row>
    <row r="85" spans="1:5">
      <c r="A85" s="4" t="s">
        <v>474</v>
      </c>
      <c r="C85" s="5" t="n">
        <v>8</v>
      </c>
      <c r="D85" s="5" t="n">
        <v>8</v>
      </c>
      <c r="E85" s="5" t="n">
        <v>8</v>
      </c>
    </row>
    <row r="86" spans="1:5">
      <c r="A86" s="4" t="s">
        <v>475</v>
      </c>
      <c r="C86" s="5" t="n">
        <v>383</v>
      </c>
      <c r="D86" s="5" t="n">
        <v>383</v>
      </c>
      <c r="E86" s="5" t="n">
        <v>378</v>
      </c>
    </row>
    <row r="87" spans="1:5">
      <c r="A87" s="4" t="s">
        <v>476</v>
      </c>
      <c r="C87" s="5" t="n">
        <v>9172</v>
      </c>
      <c r="D87" s="5" t="n">
        <v>9172</v>
      </c>
      <c r="E87" s="5" t="n">
        <v>20661</v>
      </c>
    </row>
    <row r="88" spans="1:5">
      <c r="A88" s="4" t="s">
        <v>479</v>
      </c>
    </row>
    <row r="89" spans="1:5">
      <c r="A89" s="3" t="s">
        <v>456</v>
      </c>
    </row>
    <row r="90" spans="1:5">
      <c r="A90" s="4" t="s">
        <v>460</v>
      </c>
      <c r="C90" s="5" t="n">
        <v>1630</v>
      </c>
      <c r="D90" s="5" t="n">
        <v>1630</v>
      </c>
      <c r="E90" s="5" t="n">
        <v>1573</v>
      </c>
    </row>
    <row r="91" spans="1:5">
      <c r="A91" s="4" t="s">
        <v>480</v>
      </c>
    </row>
    <row r="92" spans="1:5">
      <c r="A92" s="3" t="s">
        <v>456</v>
      </c>
    </row>
    <row r="93" spans="1:5">
      <c r="A93" s="4" t="s">
        <v>344</v>
      </c>
      <c r="C93" s="5" t="n">
        <v>1582</v>
      </c>
      <c r="D93" s="5" t="n">
        <v>1582</v>
      </c>
      <c r="E93" s="5" t="n">
        <v>1514</v>
      </c>
    </row>
    <row r="94" spans="1:5">
      <c r="A94" s="4" t="s">
        <v>481</v>
      </c>
    </row>
    <row r="95" spans="1:5">
      <c r="A95" s="3" t="s">
        <v>456</v>
      </c>
    </row>
    <row r="96" spans="1:5">
      <c r="A96" s="4" t="s">
        <v>344</v>
      </c>
      <c r="C96" s="5" t="n">
        <v>1582</v>
      </c>
      <c r="D96" s="5" t="n">
        <v>1582</v>
      </c>
      <c r="E96" s="5" t="n">
        <v>1514</v>
      </c>
    </row>
    <row r="97" spans="1:5">
      <c r="A97" s="4" t="s">
        <v>482</v>
      </c>
    </row>
    <row r="98" spans="1:5">
      <c r="A98" s="3" t="s">
        <v>456</v>
      </c>
    </row>
    <row r="99" spans="1:5">
      <c r="A99" s="4" t="s">
        <v>344</v>
      </c>
      <c r="C99" s="5" t="n">
        <v>0</v>
      </c>
      <c r="D99" s="5" t="n">
        <v>0</v>
      </c>
      <c r="E99" s="5" t="n">
        <v>0</v>
      </c>
    </row>
    <row r="100" spans="1:5">
      <c r="A100" s="4" t="s">
        <v>483</v>
      </c>
    </row>
    <row r="101" spans="1:5">
      <c r="A101" s="3" t="s">
        <v>456</v>
      </c>
    </row>
    <row r="102" spans="1:5">
      <c r="A102" s="4" t="s">
        <v>344</v>
      </c>
      <c r="C102" s="5" t="n">
        <v>0</v>
      </c>
      <c r="D102" s="5" t="n">
        <v>0</v>
      </c>
      <c r="E102" s="5" t="n">
        <v>0</v>
      </c>
    </row>
    <row r="103" spans="1:5">
      <c r="A103" s="4" t="s">
        <v>484</v>
      </c>
    </row>
    <row r="104" spans="1:5">
      <c r="A104" s="3" t="s">
        <v>456</v>
      </c>
    </row>
    <row r="105" spans="1:5">
      <c r="A105" s="4" t="s">
        <v>344</v>
      </c>
      <c r="C105" s="5" t="n">
        <v>0</v>
      </c>
      <c r="D105" s="5" t="n">
        <v>0</v>
      </c>
      <c r="E105" s="5" t="n">
        <v>0</v>
      </c>
    </row>
    <row r="106" spans="1:5">
      <c r="A106" s="4" t="s">
        <v>485</v>
      </c>
    </row>
    <row r="107" spans="1:5">
      <c r="A107" s="3" t="s">
        <v>456</v>
      </c>
    </row>
    <row r="108" spans="1:5">
      <c r="A108" s="4" t="s">
        <v>344</v>
      </c>
      <c r="C108" s="5" t="n">
        <v>0</v>
      </c>
      <c r="D108" s="5" t="n">
        <v>0</v>
      </c>
      <c r="E108" s="5" t="n">
        <v>0</v>
      </c>
    </row>
    <row r="109" spans="1:5">
      <c r="A109" s="4" t="s">
        <v>486</v>
      </c>
    </row>
    <row r="110" spans="1:5">
      <c r="A110" s="3" t="s">
        <v>456</v>
      </c>
    </row>
    <row r="111" spans="1:5">
      <c r="A111" s="4" t="s">
        <v>344</v>
      </c>
      <c r="C111" s="5" t="n">
        <v>0</v>
      </c>
      <c r="D111" s="5" t="n">
        <v>0</v>
      </c>
      <c r="E111" s="5" t="n">
        <v>0</v>
      </c>
    </row>
    <row r="112" spans="1:5">
      <c r="A112" s="4" t="s">
        <v>487</v>
      </c>
    </row>
    <row r="113" spans="1:5">
      <c r="A113" s="3" t="s">
        <v>456</v>
      </c>
    </row>
    <row r="114" spans="1:5">
      <c r="A114" s="4" t="s">
        <v>344</v>
      </c>
      <c r="C114" s="5" t="n">
        <v>0</v>
      </c>
      <c r="D114" s="5" t="n">
        <v>0</v>
      </c>
      <c r="E114" s="5" t="n">
        <v>0</v>
      </c>
    </row>
    <row r="115" spans="1:5">
      <c r="A115" s="4" t="s">
        <v>488</v>
      </c>
    </row>
    <row r="116" spans="1:5">
      <c r="A116" s="3" t="s">
        <v>456</v>
      </c>
    </row>
    <row r="117" spans="1:5">
      <c r="A117" s="4" t="s">
        <v>344</v>
      </c>
      <c r="C117" s="5" t="n">
        <v>0</v>
      </c>
      <c r="D117" s="5" t="n">
        <v>0</v>
      </c>
      <c r="E117" s="5" t="n">
        <v>0</v>
      </c>
    </row>
    <row r="118" spans="1:5">
      <c r="A118" s="4" t="s">
        <v>489</v>
      </c>
    </row>
    <row r="119" spans="1:5">
      <c r="A119" s="3" t="s">
        <v>456</v>
      </c>
    </row>
    <row r="120" spans="1:5">
      <c r="A120" s="4" t="s">
        <v>344</v>
      </c>
      <c r="C120" s="5" t="n">
        <v>48</v>
      </c>
      <c r="D120" s="5" t="n">
        <v>48</v>
      </c>
      <c r="E120" s="5" t="n">
        <v>59</v>
      </c>
    </row>
    <row r="121" spans="1:5">
      <c r="A121" s="4" t="s">
        <v>490</v>
      </c>
    </row>
    <row r="122" spans="1:5">
      <c r="A122" s="3" t="s">
        <v>454</v>
      </c>
    </row>
    <row r="123" spans="1:5">
      <c r="A123" s="4" t="s">
        <v>472</v>
      </c>
      <c r="C123" s="5" t="n">
        <v>0</v>
      </c>
      <c r="D123" s="5" t="n">
        <v>0</v>
      </c>
      <c r="E123" s="5" t="n">
        <v>0</v>
      </c>
    </row>
    <row r="124" spans="1:5">
      <c r="A124" s="4" t="s">
        <v>473</v>
      </c>
      <c r="C124" s="5" t="n">
        <v>0</v>
      </c>
      <c r="D124" s="5" t="n">
        <v>0</v>
      </c>
      <c r="E124" s="5" t="n">
        <v>0</v>
      </c>
    </row>
    <row r="125" spans="1:5">
      <c r="A125" s="4" t="s">
        <v>474</v>
      </c>
      <c r="C125" s="5" t="n">
        <v>0</v>
      </c>
      <c r="D125" s="5" t="n">
        <v>0</v>
      </c>
      <c r="E125" s="5" t="n">
        <v>0</v>
      </c>
    </row>
    <row r="126" spans="1:5">
      <c r="A126" s="4" t="s">
        <v>475</v>
      </c>
      <c r="C126" s="5" t="n">
        <v>0</v>
      </c>
      <c r="D126" s="5" t="n">
        <v>0</v>
      </c>
      <c r="E126" s="5" t="n">
        <v>0</v>
      </c>
    </row>
    <row r="127" spans="1:5">
      <c r="A127" s="4" t="s">
        <v>476</v>
      </c>
      <c r="C127" s="5" t="n">
        <v>0</v>
      </c>
      <c r="D127" s="5" t="n">
        <v>0</v>
      </c>
      <c r="E127" s="5" t="n">
        <v>0</v>
      </c>
    </row>
    <row r="128" spans="1:5">
      <c r="A128" s="4" t="s">
        <v>491</v>
      </c>
    </row>
    <row r="129" spans="1:5">
      <c r="A129" s="3" t="s">
        <v>456</v>
      </c>
    </row>
    <row r="130" spans="1:5">
      <c r="A130" s="4" t="s">
        <v>460</v>
      </c>
      <c r="C130" s="5" t="n">
        <v>19871</v>
      </c>
      <c r="D130" s="5" t="n">
        <v>19871</v>
      </c>
      <c r="E130" s="5" t="n">
        <v>20023</v>
      </c>
    </row>
    <row r="131" spans="1:5">
      <c r="A131" s="4" t="s">
        <v>492</v>
      </c>
    </row>
    <row r="132" spans="1:5">
      <c r="A132" s="3" t="s">
        <v>456</v>
      </c>
    </row>
    <row r="133" spans="1:5">
      <c r="A133" s="4" t="s">
        <v>344</v>
      </c>
      <c r="C133" s="5" t="n">
        <v>19871</v>
      </c>
      <c r="D133" s="5" t="n">
        <v>19871</v>
      </c>
      <c r="E133" s="5" t="n">
        <v>20023</v>
      </c>
    </row>
    <row r="134" spans="1:5">
      <c r="A134" s="4" t="s">
        <v>493</v>
      </c>
    </row>
    <row r="135" spans="1:5">
      <c r="A135" s="3" t="s">
        <v>456</v>
      </c>
    </row>
    <row r="136" spans="1:5">
      <c r="A136" s="4" t="s">
        <v>344</v>
      </c>
      <c r="C136" s="5" t="n">
        <v>153</v>
      </c>
      <c r="D136" s="5" t="n">
        <v>153</v>
      </c>
      <c r="E136" s="5" t="n">
        <v>180</v>
      </c>
    </row>
    <row r="137" spans="1:5">
      <c r="A137" s="4" t="s">
        <v>494</v>
      </c>
    </row>
    <row r="138" spans="1:5">
      <c r="A138" s="3" t="s">
        <v>456</v>
      </c>
    </row>
    <row r="139" spans="1:5">
      <c r="A139" s="4" t="s">
        <v>344</v>
      </c>
      <c r="C139" s="5" t="n">
        <v>4873</v>
      </c>
      <c r="D139" s="5" t="n">
        <v>4873</v>
      </c>
      <c r="E139" s="5" t="n">
        <v>5137</v>
      </c>
    </row>
    <row r="140" spans="1:5">
      <c r="A140" s="4" t="s">
        <v>495</v>
      </c>
    </row>
    <row r="141" spans="1:5">
      <c r="A141" s="3" t="s">
        <v>456</v>
      </c>
    </row>
    <row r="142" spans="1:5">
      <c r="A142" s="4" t="s">
        <v>344</v>
      </c>
      <c r="C142" s="5" t="n">
        <v>8519</v>
      </c>
      <c r="D142" s="5" t="n">
        <v>8519</v>
      </c>
      <c r="E142" s="5" t="n">
        <v>8395</v>
      </c>
    </row>
    <row r="143" spans="1:5">
      <c r="A143" s="4" t="s">
        <v>496</v>
      </c>
    </row>
    <row r="144" spans="1:5">
      <c r="A144" s="3" t="s">
        <v>456</v>
      </c>
    </row>
    <row r="145" spans="1:5">
      <c r="A145" s="4" t="s">
        <v>344</v>
      </c>
      <c r="C145" s="5" t="n">
        <v>3183</v>
      </c>
      <c r="D145" s="5" t="n">
        <v>3183</v>
      </c>
      <c r="E145" s="5" t="n">
        <v>3067</v>
      </c>
    </row>
    <row r="146" spans="1:5">
      <c r="A146" s="4" t="s">
        <v>497</v>
      </c>
    </row>
    <row r="147" spans="1:5">
      <c r="A147" s="3" t="s">
        <v>456</v>
      </c>
    </row>
    <row r="148" spans="1:5">
      <c r="A148" s="4" t="s">
        <v>344</v>
      </c>
      <c r="C148" s="5" t="n">
        <v>717</v>
      </c>
      <c r="D148" s="5" t="n">
        <v>717</v>
      </c>
      <c r="E148" s="5" t="n">
        <v>795</v>
      </c>
    </row>
    <row r="149" spans="1:5">
      <c r="A149" s="4" t="s">
        <v>498</v>
      </c>
    </row>
    <row r="150" spans="1:5">
      <c r="A150" s="3" t="s">
        <v>456</v>
      </c>
    </row>
    <row r="151" spans="1:5">
      <c r="A151" s="4" t="s">
        <v>344</v>
      </c>
      <c r="C151" s="5" t="n">
        <v>1275</v>
      </c>
      <c r="D151" s="5" t="n">
        <v>1275</v>
      </c>
      <c r="E151" s="5" t="n">
        <v>1348</v>
      </c>
    </row>
    <row r="152" spans="1:5">
      <c r="A152" s="4" t="s">
        <v>499</v>
      </c>
    </row>
    <row r="153" spans="1:5">
      <c r="A153" s="3" t="s">
        <v>456</v>
      </c>
    </row>
    <row r="154" spans="1:5">
      <c r="A154" s="4" t="s">
        <v>344</v>
      </c>
      <c r="C154" s="5" t="n">
        <v>1127</v>
      </c>
      <c r="D154" s="5" t="n">
        <v>1127</v>
      </c>
      <c r="E154" s="5" t="n">
        <v>1075</v>
      </c>
    </row>
    <row r="155" spans="1:5">
      <c r="A155" s="4" t="s">
        <v>500</v>
      </c>
    </row>
    <row r="156" spans="1:5">
      <c r="A156" s="3" t="s">
        <v>456</v>
      </c>
    </row>
    <row r="157" spans="1:5">
      <c r="A157" s="4" t="s">
        <v>344</v>
      </c>
      <c r="C157" s="5" t="n">
        <v>24</v>
      </c>
      <c r="D157" s="5" t="n">
        <v>24</v>
      </c>
      <c r="E157" s="5" t="n">
        <v>26</v>
      </c>
    </row>
    <row r="158" spans="1:5">
      <c r="A158" s="4" t="s">
        <v>501</v>
      </c>
    </row>
    <row r="159" spans="1:5">
      <c r="A159" s="3" t="s">
        <v>456</v>
      </c>
    </row>
    <row r="160" spans="1:5">
      <c r="A160" s="4" t="s">
        <v>344</v>
      </c>
      <c r="C160" s="5" t="n">
        <v>0</v>
      </c>
      <c r="D160" s="5" t="n">
        <v>0</v>
      </c>
      <c r="E160" s="5" t="n">
        <v>0</v>
      </c>
    </row>
    <row r="161" spans="1:5">
      <c r="A161" s="4" t="s">
        <v>502</v>
      </c>
    </row>
    <row r="162" spans="1:5">
      <c r="A162" s="3" t="s">
        <v>454</v>
      </c>
    </row>
    <row r="163" spans="1:5">
      <c r="A163" s="4" t="s">
        <v>472</v>
      </c>
      <c r="C163" s="5" t="n">
        <v>0</v>
      </c>
      <c r="D163" s="5" t="n">
        <v>0</v>
      </c>
      <c r="E163" s="5" t="n">
        <v>0</v>
      </c>
    </row>
    <row r="164" spans="1:5">
      <c r="A164" s="4" t="s">
        <v>473</v>
      </c>
      <c r="C164" s="5" t="n">
        <v>0</v>
      </c>
      <c r="D164" s="5" t="n">
        <v>0</v>
      </c>
      <c r="E164" s="5" t="n">
        <v>0</v>
      </c>
    </row>
    <row r="165" spans="1:5">
      <c r="A165" s="4" t="s">
        <v>474</v>
      </c>
      <c r="C165" s="5" t="n">
        <v>0</v>
      </c>
      <c r="D165" s="5" t="n">
        <v>0</v>
      </c>
      <c r="E165" s="5" t="n">
        <v>0</v>
      </c>
    </row>
    <row r="166" spans="1:5">
      <c r="A166" s="4" t="s">
        <v>475</v>
      </c>
      <c r="C166" s="5" t="n">
        <v>0</v>
      </c>
      <c r="D166" s="5" t="n">
        <v>0</v>
      </c>
      <c r="E166" s="5" t="n">
        <v>0</v>
      </c>
    </row>
    <row r="167" spans="1:5">
      <c r="A167" s="4" t="s">
        <v>476</v>
      </c>
      <c r="C167" s="5" t="n">
        <v>9926</v>
      </c>
      <c r="D167" s="5" t="n">
        <v>9926</v>
      </c>
      <c r="E167" s="5" t="n">
        <v>21468</v>
      </c>
    </row>
    <row r="168" spans="1:5">
      <c r="A168" s="4" t="s">
        <v>503</v>
      </c>
    </row>
    <row r="169" spans="1:5">
      <c r="A169" s="3" t="s">
        <v>456</v>
      </c>
    </row>
    <row r="170" spans="1:5">
      <c r="A170" s="4" t="s">
        <v>460</v>
      </c>
      <c r="C170" s="5" t="n">
        <v>136</v>
      </c>
      <c r="D170" s="5" t="n">
        <v>136</v>
      </c>
      <c r="E170" s="5" t="n">
        <v>146</v>
      </c>
    </row>
    <row r="171" spans="1:5">
      <c r="A171" s="4" t="s">
        <v>504</v>
      </c>
    </row>
    <row r="172" spans="1:5">
      <c r="A172" s="3" t="s">
        <v>456</v>
      </c>
    </row>
    <row r="173" spans="1:5">
      <c r="A173" s="4" t="s">
        <v>344</v>
      </c>
      <c r="C173" s="5" t="n">
        <v>103</v>
      </c>
      <c r="D173" s="5" t="n">
        <v>103</v>
      </c>
      <c r="E173" s="5" t="n">
        <v>103</v>
      </c>
    </row>
    <row r="174" spans="1:5">
      <c r="A174" s="4" t="s">
        <v>505</v>
      </c>
    </row>
    <row r="175" spans="1:5">
      <c r="A175" s="3" t="s">
        <v>456</v>
      </c>
    </row>
    <row r="176" spans="1:5">
      <c r="A176" s="4" t="s">
        <v>344</v>
      </c>
      <c r="C176" s="5" t="n">
        <v>0</v>
      </c>
      <c r="D176" s="5" t="n">
        <v>0</v>
      </c>
      <c r="E176" s="5" t="n">
        <v>0</v>
      </c>
    </row>
    <row r="177" spans="1:5">
      <c r="A177" s="4" t="s">
        <v>506</v>
      </c>
    </row>
    <row r="178" spans="1:5">
      <c r="A178" s="3" t="s">
        <v>456</v>
      </c>
    </row>
    <row r="179" spans="1:5">
      <c r="A179" s="4" t="s">
        <v>344</v>
      </c>
      <c r="C179" s="5" t="n">
        <v>0</v>
      </c>
      <c r="D179" s="5" t="n">
        <v>0</v>
      </c>
      <c r="E179" s="5" t="n">
        <v>1</v>
      </c>
    </row>
    <row r="180" spans="1:5">
      <c r="A180" s="4" t="s">
        <v>507</v>
      </c>
    </row>
    <row r="181" spans="1:5">
      <c r="A181" s="3" t="s">
        <v>456</v>
      </c>
    </row>
    <row r="182" spans="1:5">
      <c r="A182" s="4" t="s">
        <v>344</v>
      </c>
      <c r="C182" s="5" t="n">
        <v>86</v>
      </c>
      <c r="D182" s="5" t="n">
        <v>86</v>
      </c>
      <c r="E182" s="5" t="n">
        <v>80</v>
      </c>
    </row>
    <row r="183" spans="1:5">
      <c r="A183" s="4" t="s">
        <v>508</v>
      </c>
    </row>
    <row r="184" spans="1:5">
      <c r="A184" s="3" t="s">
        <v>456</v>
      </c>
    </row>
    <row r="185" spans="1:5">
      <c r="A185" s="4" t="s">
        <v>344</v>
      </c>
      <c r="C185" s="5" t="n">
        <v>16</v>
      </c>
      <c r="D185" s="5" t="n">
        <v>16</v>
      </c>
      <c r="E185" s="5" t="n">
        <v>21</v>
      </c>
    </row>
    <row r="186" spans="1:5">
      <c r="A186" s="4" t="s">
        <v>509</v>
      </c>
    </row>
    <row r="187" spans="1:5">
      <c r="A187" s="3" t="s">
        <v>456</v>
      </c>
    </row>
    <row r="188" spans="1:5">
      <c r="A188" s="4" t="s">
        <v>344</v>
      </c>
      <c r="C188" s="5" t="n">
        <v>0</v>
      </c>
      <c r="D188" s="5" t="n">
        <v>0</v>
      </c>
      <c r="E188" s="5" t="n">
        <v>0</v>
      </c>
    </row>
    <row r="189" spans="1:5">
      <c r="A189" s="4" t="s">
        <v>510</v>
      </c>
    </row>
    <row r="190" spans="1:5">
      <c r="A190" s="3" t="s">
        <v>456</v>
      </c>
    </row>
    <row r="191" spans="1:5">
      <c r="A191" s="4" t="s">
        <v>344</v>
      </c>
      <c r="C191" s="5" t="n">
        <v>0</v>
      </c>
      <c r="D191" s="5" t="n">
        <v>0</v>
      </c>
      <c r="E191" s="5" t="n">
        <v>0</v>
      </c>
    </row>
    <row r="192" spans="1:5">
      <c r="A192" s="4" t="s">
        <v>511</v>
      </c>
    </row>
    <row r="193" spans="1:5">
      <c r="A193" s="3" t="s">
        <v>456</v>
      </c>
    </row>
    <row r="194" spans="1:5">
      <c r="A194" s="4" t="s">
        <v>344</v>
      </c>
      <c r="C194" s="5" t="n">
        <v>0</v>
      </c>
      <c r="D194" s="5" t="n">
        <v>0</v>
      </c>
      <c r="E194" s="5" t="n">
        <v>0</v>
      </c>
    </row>
    <row r="195" spans="1:5">
      <c r="A195" s="4" t="s">
        <v>512</v>
      </c>
    </row>
    <row r="196" spans="1:5">
      <c r="A196" s="3" t="s">
        <v>456</v>
      </c>
    </row>
    <row r="197" spans="1:5">
      <c r="A197" s="4" t="s">
        <v>344</v>
      </c>
      <c r="C197" s="5" t="n">
        <v>1</v>
      </c>
      <c r="D197" s="5" t="n">
        <v>1</v>
      </c>
      <c r="E197" s="5" t="n">
        <v>1</v>
      </c>
    </row>
    <row r="198" spans="1:5">
      <c r="A198" s="4" t="s">
        <v>513</v>
      </c>
    </row>
    <row r="199" spans="1:5">
      <c r="A199" s="3" t="s">
        <v>456</v>
      </c>
    </row>
    <row r="200" spans="1:5">
      <c r="A200" s="4" t="s">
        <v>344</v>
      </c>
      <c r="C200" s="5" t="n">
        <v>98</v>
      </c>
      <c r="D200" s="5" t="n">
        <v>98</v>
      </c>
      <c r="E200" s="5" t="n">
        <v>80</v>
      </c>
    </row>
    <row r="201" spans="1:5">
      <c r="A201" s="4" t="s">
        <v>514</v>
      </c>
    </row>
    <row r="202" spans="1:5">
      <c r="A202" s="3" t="s">
        <v>456</v>
      </c>
    </row>
    <row r="203" spans="1:5">
      <c r="A203" s="4" t="s">
        <v>344</v>
      </c>
      <c r="C203" s="5" t="n">
        <v>33</v>
      </c>
      <c r="D203" s="5" t="n">
        <v>33</v>
      </c>
      <c r="E203" s="5" t="n">
        <v>43</v>
      </c>
    </row>
    <row r="204" spans="1:5">
      <c r="A204" s="4" t="s">
        <v>515</v>
      </c>
    </row>
    <row r="205" spans="1:5">
      <c r="A205" s="3" t="s">
        <v>454</v>
      </c>
    </row>
    <row r="206" spans="1:5">
      <c r="A206" s="4" t="s">
        <v>472</v>
      </c>
      <c r="C206" s="5" t="n">
        <v>1613</v>
      </c>
      <c r="D206" s="5" t="n">
        <v>1613</v>
      </c>
      <c r="E206" s="5" t="n">
        <v>1540</v>
      </c>
    </row>
    <row r="207" spans="1:5">
      <c r="A207" s="4" t="s">
        <v>473</v>
      </c>
      <c r="C207" s="5" t="n">
        <v>7</v>
      </c>
      <c r="D207" s="5" t="n">
        <v>7</v>
      </c>
      <c r="E207" s="5" t="n">
        <v>8</v>
      </c>
    </row>
    <row r="208" spans="1:5">
      <c r="A208" s="4" t="s">
        <v>474</v>
      </c>
      <c r="C208" s="5" t="n">
        <v>8</v>
      </c>
      <c r="D208" s="5" t="n">
        <v>8</v>
      </c>
      <c r="E208" s="5" t="n">
        <v>8</v>
      </c>
    </row>
    <row r="209" spans="1:5">
      <c r="A209" s="4" t="s">
        <v>475</v>
      </c>
      <c r="C209" s="5" t="n">
        <v>371</v>
      </c>
      <c r="D209" s="5" t="n">
        <v>371</v>
      </c>
      <c r="E209" s="5" t="n">
        <v>364</v>
      </c>
    </row>
    <row r="210" spans="1:5">
      <c r="A210" s="4" t="s">
        <v>476</v>
      </c>
      <c r="C210" s="8" t="n">
        <v>0</v>
      </c>
      <c r="D210" s="8" t="n">
        <v>0</v>
      </c>
      <c r="E210" s="8" t="n">
        <v>0</v>
      </c>
    </row>
    <row r="211" spans="1:5"/>
    <row r="212" spans="1:5">
      <c r="A212" s="4" t="s">
        <v>77</v>
      </c>
      <c r="B212" s="4" t="s">
        <v>356</v>
      </c>
    </row>
    <row r="213" spans="1:5">
      <c r="A213" s="4" t="s">
        <v>83</v>
      </c>
      <c r="B213" s="4" t="s">
        <v>357</v>
      </c>
    </row>
    <row r="214" spans="1:5">
      <c r="A214" s="4" t="s">
        <v>91</v>
      </c>
      <c r="B214" s="4" t="s">
        <v>516</v>
      </c>
    </row>
  </sheetData>
  <mergeCells count="5">
    <mergeCell ref="A1:B2"/>
    <mergeCell ref="A211:D211"/>
    <mergeCell ref="B212:D212"/>
    <mergeCell ref="B213:D213"/>
    <mergeCell ref="B214:D2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2</v>
      </c>
      <c r="D1" s="2" t="s">
        <v>23</v>
      </c>
    </row>
    <row r="2" spans="1:4">
      <c r="A2" s="3" t="s">
        <v>518</v>
      </c>
    </row>
    <row r="3" spans="1:4">
      <c r="A3" s="4" t="s">
        <v>39</v>
      </c>
      <c r="C3" s="8" t="n">
        <v>4208</v>
      </c>
      <c r="D3" s="8" t="n">
        <v>3991</v>
      </c>
    </row>
    <row r="4" spans="1:4">
      <c r="A4" s="4" t="s">
        <v>457</v>
      </c>
    </row>
    <row r="5" spans="1:4">
      <c r="A5" s="3" t="s">
        <v>518</v>
      </c>
    </row>
    <row r="6" spans="1:4">
      <c r="A6" s="4" t="s">
        <v>39</v>
      </c>
      <c r="B6" s="4" t="s">
        <v>77</v>
      </c>
      <c r="C6" s="5" t="n">
        <v>3962</v>
      </c>
      <c r="D6" s="5" t="n">
        <v>3898</v>
      </c>
    </row>
    <row r="7" spans="1:4">
      <c r="A7" s="4" t="s">
        <v>519</v>
      </c>
    </row>
    <row r="8" spans="1:4">
      <c r="A8" s="3" t="s">
        <v>518</v>
      </c>
    </row>
    <row r="9" spans="1:4">
      <c r="A9" s="4" t="s">
        <v>39</v>
      </c>
      <c r="B9" s="4" t="s">
        <v>77</v>
      </c>
      <c r="C9" s="5" t="n">
        <v>952</v>
      </c>
      <c r="D9" s="5" t="n">
        <v>932</v>
      </c>
    </row>
    <row r="10" spans="1:4">
      <c r="A10" s="4" t="s">
        <v>520</v>
      </c>
    </row>
    <row r="11" spans="1:4">
      <c r="A11" s="3" t="s">
        <v>518</v>
      </c>
    </row>
    <row r="12" spans="1:4">
      <c r="A12" s="4" t="s">
        <v>39</v>
      </c>
      <c r="B12" s="4" t="s">
        <v>77</v>
      </c>
      <c r="C12" s="5" t="n">
        <v>3008</v>
      </c>
      <c r="D12" s="5" t="n">
        <v>2966</v>
      </c>
    </row>
    <row r="13" spans="1:4">
      <c r="A13" s="4" t="s">
        <v>521</v>
      </c>
    </row>
    <row r="14" spans="1:4">
      <c r="A14" s="3" t="s">
        <v>518</v>
      </c>
    </row>
    <row r="15" spans="1:4">
      <c r="A15" s="4" t="s">
        <v>39</v>
      </c>
      <c r="B15" s="4" t="s">
        <v>77</v>
      </c>
      <c r="C15" s="5" t="n">
        <v>2</v>
      </c>
      <c r="D15" s="5" t="n">
        <v>0</v>
      </c>
    </row>
    <row r="16" spans="1:4">
      <c r="A16" s="4" t="s">
        <v>522</v>
      </c>
    </row>
    <row r="17" spans="1:4">
      <c r="A17" s="3" t="s">
        <v>518</v>
      </c>
    </row>
    <row r="18" spans="1:4">
      <c r="A18" s="4" t="s">
        <v>39</v>
      </c>
      <c r="C18" s="5" t="n">
        <v>3517</v>
      </c>
      <c r="D18" s="5" t="n">
        <v>3144</v>
      </c>
    </row>
    <row r="19" spans="1:4">
      <c r="A19" s="4" t="s">
        <v>523</v>
      </c>
    </row>
    <row r="20" spans="1:4">
      <c r="A20" s="3" t="s">
        <v>518</v>
      </c>
    </row>
    <row r="21" spans="1:4">
      <c r="A21" s="4" t="s">
        <v>39</v>
      </c>
      <c r="C21" s="5" t="n">
        <v>952</v>
      </c>
      <c r="D21" s="5" t="n">
        <v>766</v>
      </c>
    </row>
    <row r="22" spans="1:4">
      <c r="A22" s="4" t="s">
        <v>524</v>
      </c>
    </row>
    <row r="23" spans="1:4">
      <c r="A23" s="3" t="s">
        <v>518</v>
      </c>
    </row>
    <row r="24" spans="1:4">
      <c r="A24" s="4" t="s">
        <v>39</v>
      </c>
      <c r="C24" s="5" t="n">
        <v>2563</v>
      </c>
      <c r="D24" s="5" t="n">
        <v>2378</v>
      </c>
    </row>
    <row r="25" spans="1:4">
      <c r="A25" s="4" t="s">
        <v>525</v>
      </c>
    </row>
    <row r="26" spans="1:4">
      <c r="A26" s="3" t="s">
        <v>518</v>
      </c>
    </row>
    <row r="27" spans="1:4">
      <c r="A27" s="4" t="s">
        <v>39</v>
      </c>
      <c r="C27" s="5" t="n">
        <v>2</v>
      </c>
      <c r="D27" s="5" t="n">
        <v>0</v>
      </c>
    </row>
    <row r="28" spans="1:4">
      <c r="A28" s="4" t="s">
        <v>526</v>
      </c>
    </row>
    <row r="29" spans="1:4">
      <c r="A29" s="3" t="s">
        <v>518</v>
      </c>
    </row>
    <row r="30" spans="1:4">
      <c r="A30" s="4" t="s">
        <v>39</v>
      </c>
      <c r="C30" s="5" t="n">
        <v>6</v>
      </c>
      <c r="D30" s="5" t="n">
        <v>172</v>
      </c>
    </row>
    <row r="31" spans="1:4">
      <c r="A31" s="4" t="s">
        <v>527</v>
      </c>
    </row>
    <row r="32" spans="1:4">
      <c r="A32" s="3" t="s">
        <v>518</v>
      </c>
    </row>
    <row r="33" spans="1:4">
      <c r="A33" s="4" t="s">
        <v>39</v>
      </c>
      <c r="C33" s="5" t="n">
        <v>0</v>
      </c>
      <c r="D33" s="5" t="n">
        <v>166</v>
      </c>
    </row>
    <row r="34" spans="1:4">
      <c r="A34" s="4" t="s">
        <v>528</v>
      </c>
    </row>
    <row r="35" spans="1:4">
      <c r="A35" s="3" t="s">
        <v>518</v>
      </c>
    </row>
    <row r="36" spans="1:4">
      <c r="A36" s="4" t="s">
        <v>39</v>
      </c>
      <c r="C36" s="5" t="n">
        <v>6</v>
      </c>
      <c r="D36" s="5" t="n">
        <v>6</v>
      </c>
    </row>
    <row r="37" spans="1:4">
      <c r="A37" s="4" t="s">
        <v>529</v>
      </c>
    </row>
    <row r="38" spans="1:4">
      <c r="A38" s="3" t="s">
        <v>518</v>
      </c>
    </row>
    <row r="39" spans="1:4">
      <c r="A39" s="4" t="s">
        <v>39</v>
      </c>
      <c r="C39" s="5" t="n">
        <v>0</v>
      </c>
      <c r="D39" s="5" t="n">
        <v>0</v>
      </c>
    </row>
    <row r="40" spans="1:4">
      <c r="A40" s="4" t="s">
        <v>530</v>
      </c>
    </row>
    <row r="41" spans="1:4">
      <c r="A41" s="3" t="s">
        <v>518</v>
      </c>
    </row>
    <row r="42" spans="1:4">
      <c r="A42" s="4" t="s">
        <v>39</v>
      </c>
      <c r="C42" s="5" t="n">
        <v>439</v>
      </c>
      <c r="D42" s="5" t="n">
        <v>582</v>
      </c>
    </row>
    <row r="43" spans="1:4">
      <c r="A43" s="4" t="s">
        <v>531</v>
      </c>
    </row>
    <row r="44" spans="1:4">
      <c r="A44" s="3" t="s">
        <v>518</v>
      </c>
    </row>
    <row r="45" spans="1:4">
      <c r="A45" s="4" t="s">
        <v>39</v>
      </c>
      <c r="C45" s="5" t="n">
        <v>0</v>
      </c>
      <c r="D45" s="5" t="n">
        <v>0</v>
      </c>
    </row>
    <row r="46" spans="1:4">
      <c r="A46" s="4" t="s">
        <v>532</v>
      </c>
    </row>
    <row r="47" spans="1:4">
      <c r="A47" s="3" t="s">
        <v>518</v>
      </c>
    </row>
    <row r="48" spans="1:4">
      <c r="A48" s="4" t="s">
        <v>39</v>
      </c>
      <c r="C48" s="5" t="n">
        <v>439</v>
      </c>
      <c r="D48" s="5" t="n">
        <v>582</v>
      </c>
    </row>
    <row r="49" spans="1:4">
      <c r="A49" s="4" t="s">
        <v>533</v>
      </c>
    </row>
    <row r="50" spans="1:4">
      <c r="A50" s="3" t="s">
        <v>518</v>
      </c>
    </row>
    <row r="51" spans="1:4">
      <c r="A51" s="4" t="s">
        <v>39</v>
      </c>
      <c r="C51" s="5" t="n">
        <v>0</v>
      </c>
      <c r="D51" s="5" t="n">
        <v>0</v>
      </c>
    </row>
    <row r="52" spans="1:4">
      <c r="A52" s="4" t="s">
        <v>534</v>
      </c>
    </row>
    <row r="53" spans="1:4">
      <c r="A53" s="3" t="s">
        <v>518</v>
      </c>
    </row>
    <row r="54" spans="1:4">
      <c r="A54" s="4" t="s">
        <v>39</v>
      </c>
      <c r="C54" s="8" t="n">
        <v>246</v>
      </c>
      <c r="D54" s="8" t="n">
        <v>93</v>
      </c>
    </row>
    <row r="55" spans="1:4"/>
    <row r="56" spans="1:4">
      <c r="A56" s="4" t="s">
        <v>77</v>
      </c>
      <c r="B56" s="4" t="s">
        <v>535</v>
      </c>
    </row>
  </sheetData>
  <mergeCells count="3">
    <mergeCell ref="A1:B1"/>
    <mergeCell ref="A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2</v>
      </c>
      <c r="D1" s="2" t="s">
        <v>23</v>
      </c>
    </row>
    <row r="2" spans="1:4">
      <c r="A2" s="3" t="s">
        <v>537</v>
      </c>
    </row>
    <row r="3" spans="1:4">
      <c r="A3" s="4" t="s">
        <v>538</v>
      </c>
      <c r="B3" s="4" t="s">
        <v>77</v>
      </c>
      <c r="C3" s="8" t="n">
        <v>0</v>
      </c>
      <c r="D3" s="8" t="n">
        <v>0</v>
      </c>
    </row>
    <row r="4" spans="1:4">
      <c r="A4" s="4" t="s">
        <v>539</v>
      </c>
      <c r="C4" s="5" t="n">
        <v>14</v>
      </c>
      <c r="D4" s="5" t="n">
        <v>17</v>
      </c>
    </row>
    <row r="5" spans="1:4">
      <c r="A5" s="4" t="s">
        <v>540</v>
      </c>
      <c r="C5" s="5" t="n">
        <v>0</v>
      </c>
      <c r="D5" s="5" t="n">
        <v>0</v>
      </c>
    </row>
    <row r="6" spans="1:4">
      <c r="A6" s="4" t="s">
        <v>541</v>
      </c>
      <c r="C6" s="5" t="n">
        <v>14</v>
      </c>
      <c r="D6" s="5" t="n">
        <v>17</v>
      </c>
    </row>
    <row r="7" spans="1:4">
      <c r="A7" s="4" t="s">
        <v>542</v>
      </c>
      <c r="B7" s="4" t="s">
        <v>77</v>
      </c>
      <c r="C7" s="5" t="n">
        <v>0</v>
      </c>
      <c r="D7" s="5" t="n">
        <v>0</v>
      </c>
    </row>
    <row r="8" spans="1:4">
      <c r="A8" s="4" t="s">
        <v>543</v>
      </c>
      <c r="C8" s="5" t="n">
        <v>14</v>
      </c>
      <c r="D8" s="5" t="n">
        <v>17</v>
      </c>
    </row>
    <row r="9" spans="1:4">
      <c r="A9" s="4" t="s">
        <v>544</v>
      </c>
      <c r="C9" s="5" t="n">
        <v>0</v>
      </c>
      <c r="D9" s="5" t="n">
        <v>0</v>
      </c>
    </row>
    <row r="10" spans="1:4">
      <c r="A10" s="4" t="s">
        <v>545</v>
      </c>
      <c r="C10" s="8" t="n">
        <v>14</v>
      </c>
      <c r="D10" s="8" t="n">
        <v>17</v>
      </c>
    </row>
    <row r="11" spans="1:4"/>
    <row r="12" spans="1:4">
      <c r="A12" s="4" t="s">
        <v>77</v>
      </c>
      <c r="B12" s="4" t="s">
        <v>546</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71</v>
      </c>
      <c r="E1" s="2" t="s">
        <v>1</v>
      </c>
    </row>
    <row r="2" spans="1:6">
      <c r="C2" s="2" t="s">
        <v>22</v>
      </c>
      <c r="D2" s="2" t="s">
        <v>72</v>
      </c>
      <c r="E2" s="2" t="s">
        <v>22</v>
      </c>
      <c r="F2" s="2" t="s">
        <v>72</v>
      </c>
    </row>
    <row r="3" spans="1:6">
      <c r="A3" s="4" t="s">
        <v>100</v>
      </c>
      <c r="C3" s="8" t="n">
        <v>1183</v>
      </c>
      <c r="D3" s="8" t="n">
        <v>793</v>
      </c>
      <c r="E3" s="8" t="n">
        <v>803</v>
      </c>
      <c r="F3" s="8" t="n">
        <v>1531</v>
      </c>
    </row>
    <row r="4" spans="1:6">
      <c r="A4" s="4" t="s">
        <v>113</v>
      </c>
      <c r="C4" s="5" t="n">
        <v>96</v>
      </c>
      <c r="D4" s="5" t="n">
        <v>163</v>
      </c>
      <c r="E4" s="5" t="n">
        <v>372</v>
      </c>
      <c r="F4" s="5" t="n">
        <v>238</v>
      </c>
    </row>
    <row r="5" spans="1:6">
      <c r="A5" s="4" t="s">
        <v>114</v>
      </c>
      <c r="C5" s="5" t="n">
        <v>1279</v>
      </c>
      <c r="D5" s="5" t="n">
        <v>956</v>
      </c>
      <c r="E5" s="5" t="n">
        <v>1175</v>
      </c>
      <c r="F5" s="5" t="n">
        <v>1769</v>
      </c>
    </row>
    <row r="6" spans="1:6">
      <c r="A6" s="4" t="s">
        <v>115</v>
      </c>
      <c r="C6" s="5" t="n">
        <v>-20</v>
      </c>
      <c r="D6" s="5" t="n">
        <v>2</v>
      </c>
      <c r="E6" s="5" t="n">
        <v>-19</v>
      </c>
      <c r="F6" s="5" t="n">
        <v>3</v>
      </c>
    </row>
    <row r="7" spans="1:6">
      <c r="A7" s="4" t="s">
        <v>116</v>
      </c>
      <c r="C7" s="5" t="n">
        <v>1299</v>
      </c>
      <c r="D7" s="5" t="n">
        <v>954</v>
      </c>
      <c r="E7" s="5" t="n">
        <v>1194</v>
      </c>
      <c r="F7" s="5" t="n">
        <v>1766</v>
      </c>
    </row>
    <row r="8" spans="1:6">
      <c r="A8" s="4" t="s">
        <v>117</v>
      </c>
    </row>
    <row r="9" spans="1:6">
      <c r="A9" s="4" t="s">
        <v>113</v>
      </c>
      <c r="B9" s="4" t="s">
        <v>77</v>
      </c>
      <c r="C9" s="5" t="n">
        <v>-1</v>
      </c>
      <c r="D9" s="5" t="n">
        <v>0</v>
      </c>
      <c r="E9" s="5" t="n">
        <v>-1</v>
      </c>
      <c r="F9" s="5" t="n">
        <v>1</v>
      </c>
    </row>
    <row r="10" spans="1:6">
      <c r="A10" s="4" t="s">
        <v>118</v>
      </c>
    </row>
    <row r="11" spans="1:6">
      <c r="A11" s="4" t="s">
        <v>113</v>
      </c>
      <c r="C11" s="5" t="n">
        <v>80</v>
      </c>
      <c r="D11" s="5" t="n">
        <v>165</v>
      </c>
      <c r="E11" s="5" t="n">
        <v>124</v>
      </c>
      <c r="F11" s="5" t="n">
        <v>386</v>
      </c>
    </row>
    <row r="12" spans="1:6">
      <c r="A12" s="4" t="s">
        <v>119</v>
      </c>
    </row>
    <row r="13" spans="1:6">
      <c r="A13" s="4" t="s">
        <v>113</v>
      </c>
      <c r="C13" s="5" t="n">
        <v>6</v>
      </c>
      <c r="D13" s="5" t="n">
        <v>-12</v>
      </c>
      <c r="E13" s="5" t="n">
        <v>228</v>
      </c>
      <c r="F13" s="5" t="n">
        <v>-169</v>
      </c>
    </row>
    <row r="14" spans="1:6">
      <c r="A14" s="4" t="s">
        <v>120</v>
      </c>
    </row>
    <row r="15" spans="1:6">
      <c r="A15" s="4" t="s">
        <v>113</v>
      </c>
      <c r="C15" s="8" t="n">
        <v>11</v>
      </c>
      <c r="D15" s="8" t="n">
        <v>10</v>
      </c>
      <c r="E15" s="8" t="n">
        <v>21</v>
      </c>
      <c r="F15" s="8" t="n">
        <v>20</v>
      </c>
    </row>
    <row r="16" spans="1:6"/>
    <row r="17" spans="1:6">
      <c r="A17" s="4" t="s">
        <v>77</v>
      </c>
      <c r="B17" s="4" t="s">
        <v>121</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47</v>
      </c>
      <c r="B1" s="2" t="s">
        <v>376</v>
      </c>
    </row>
    <row r="2" spans="1:2">
      <c r="A2" s="3" t="s">
        <v>205</v>
      </c>
    </row>
    <row r="3" spans="1:2">
      <c r="A3" s="4" t="s">
        <v>548</v>
      </c>
      <c r="B3" s="8" t="n">
        <v>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49</v>
      </c>
      <c r="C1" s="2" t="s">
        <v>71</v>
      </c>
      <c r="E1" s="2" t="s">
        <v>1</v>
      </c>
    </row>
    <row r="2" spans="1:8">
      <c r="C2" s="2" t="s">
        <v>22</v>
      </c>
      <c r="D2" s="2" t="s">
        <v>72</v>
      </c>
      <c r="E2" s="2" t="s">
        <v>22</v>
      </c>
      <c r="F2" s="2" t="s">
        <v>72</v>
      </c>
      <c r="G2" s="2" t="s">
        <v>23</v>
      </c>
      <c r="H2" s="2" t="s">
        <v>550</v>
      </c>
    </row>
    <row r="3" spans="1:8">
      <c r="A3" s="4" t="s">
        <v>42</v>
      </c>
      <c r="C3" s="8" t="n">
        <v>6246</v>
      </c>
      <c r="E3" s="8" t="n">
        <v>6246</v>
      </c>
      <c r="G3" s="8" t="n">
        <v>6558</v>
      </c>
    </row>
    <row r="4" spans="1:8">
      <c r="A4" s="3" t="s">
        <v>551</v>
      </c>
    </row>
    <row r="5" spans="1:8">
      <c r="A5" s="4" t="s">
        <v>552</v>
      </c>
      <c r="B5" s="4" t="s">
        <v>77</v>
      </c>
      <c r="C5" s="5" t="n">
        <v>10577</v>
      </c>
      <c r="D5" s="8" t="n">
        <v>11232</v>
      </c>
      <c r="E5" s="5" t="n">
        <v>21493</v>
      </c>
      <c r="F5" s="8" t="n">
        <v>22080</v>
      </c>
    </row>
    <row r="6" spans="1:8">
      <c r="A6" s="4" t="s">
        <v>283</v>
      </c>
    </row>
    <row r="7" spans="1:8">
      <c r="A7" s="4" t="s">
        <v>42</v>
      </c>
      <c r="C7" s="5" t="n">
        <v>6246</v>
      </c>
      <c r="D7" s="5" t="n">
        <v>6943</v>
      </c>
      <c r="E7" s="5" t="n">
        <v>6246</v>
      </c>
      <c r="F7" s="5" t="n">
        <v>6943</v>
      </c>
      <c r="G7" s="5" t="n">
        <v>6558</v>
      </c>
      <c r="H7" s="8" t="n">
        <v>6306</v>
      </c>
    </row>
    <row r="8" spans="1:8">
      <c r="A8" s="4" t="s">
        <v>553</v>
      </c>
      <c r="C8" s="5" t="n">
        <v>4</v>
      </c>
      <c r="D8" s="5" t="n">
        <v>3</v>
      </c>
      <c r="E8" s="5" t="n">
        <v>4</v>
      </c>
      <c r="F8" s="5" t="n">
        <v>3</v>
      </c>
      <c r="G8" s="5" t="n">
        <v>5</v>
      </c>
      <c r="H8" s="5" t="n">
        <v>4</v>
      </c>
    </row>
    <row r="9" spans="1:8">
      <c r="A9" s="4" t="s">
        <v>554</v>
      </c>
      <c r="C9" s="5" t="n">
        <v>120</v>
      </c>
      <c r="D9" s="5" t="n">
        <v>64</v>
      </c>
      <c r="E9" s="5" t="n">
        <v>120</v>
      </c>
      <c r="F9" s="5" t="n">
        <v>64</v>
      </c>
    </row>
    <row r="10" spans="1:8">
      <c r="A10" s="4" t="s">
        <v>555</v>
      </c>
      <c r="C10" s="5" t="n">
        <v>6122</v>
      </c>
      <c r="D10" s="8" t="n">
        <v>6876</v>
      </c>
      <c r="E10" s="5" t="n">
        <v>6122</v>
      </c>
      <c r="F10" s="5" t="n">
        <v>6876</v>
      </c>
      <c r="G10" s="8" t="n">
        <v>6553</v>
      </c>
      <c r="H10" s="8" t="n">
        <v>6302</v>
      </c>
    </row>
    <row r="11" spans="1:8">
      <c r="A11" s="3" t="s">
        <v>551</v>
      </c>
    </row>
    <row r="12" spans="1:8">
      <c r="A12" s="4" t="s">
        <v>556</v>
      </c>
      <c r="E12" s="5" t="n">
        <v>22123</v>
      </c>
      <c r="F12" s="5" t="n">
        <v>22725</v>
      </c>
    </row>
    <row r="13" spans="1:8">
      <c r="A13" s="4" t="s">
        <v>557</v>
      </c>
      <c r="E13" s="5" t="n">
        <v>-750</v>
      </c>
      <c r="F13" s="5" t="n">
        <v>-709</v>
      </c>
    </row>
    <row r="14" spans="1:8">
      <c r="A14" s="4" t="s">
        <v>552</v>
      </c>
      <c r="B14" s="4" t="s">
        <v>83</v>
      </c>
      <c r="E14" s="5" t="n">
        <v>21373</v>
      </c>
      <c r="F14" s="5" t="n">
        <v>22016</v>
      </c>
    </row>
    <row r="15" spans="1:8">
      <c r="A15" s="3" t="s">
        <v>558</v>
      </c>
    </row>
    <row r="16" spans="1:8">
      <c r="A16" s="4" t="s">
        <v>559</v>
      </c>
      <c r="E16" s="5" t="n">
        <v>16580</v>
      </c>
      <c r="F16" s="5" t="n">
        <v>16601</v>
      </c>
    </row>
    <row r="17" spans="1:8">
      <c r="A17" s="4" t="s">
        <v>560</v>
      </c>
      <c r="E17" s="5" t="n">
        <v>5224</v>
      </c>
      <c r="F17" s="5" t="n">
        <v>4841</v>
      </c>
    </row>
    <row r="18" spans="1:8">
      <c r="A18" s="4" t="s">
        <v>561</v>
      </c>
      <c r="E18" s="5" t="n">
        <v>21804</v>
      </c>
      <c r="F18" s="5" t="n">
        <v>21442</v>
      </c>
    </row>
    <row r="19" spans="1:8">
      <c r="A19" s="4" t="s">
        <v>562</v>
      </c>
      <c r="E19" s="5" t="n">
        <v>120</v>
      </c>
      <c r="F19" s="8" t="n">
        <v>64</v>
      </c>
    </row>
    <row r="20" spans="1:8">
      <c r="A20" s="4" t="s">
        <v>563</v>
      </c>
      <c r="C20" s="8" t="n">
        <v>5300</v>
      </c>
      <c r="E20" s="8" t="n">
        <v>5300</v>
      </c>
    </row>
    <row r="21" spans="1:8"/>
    <row r="22" spans="1:8">
      <c r="A22" s="4" t="s">
        <v>77</v>
      </c>
      <c r="B22" s="4" t="s">
        <v>110</v>
      </c>
    </row>
    <row r="23" spans="1:8">
      <c r="A23" s="4" t="s">
        <v>83</v>
      </c>
      <c r="B23" s="4" t="s">
        <v>564</v>
      </c>
    </row>
  </sheetData>
  <mergeCells count="6">
    <mergeCell ref="A1:B2"/>
    <mergeCell ref="C1:D1"/>
    <mergeCell ref="E1:F1"/>
    <mergeCell ref="A21:G21"/>
    <mergeCell ref="B22:G22"/>
    <mergeCell ref="B23:G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5</v>
      </c>
      <c r="B1" s="2" t="s">
        <v>71</v>
      </c>
      <c r="D1" s="2" t="s">
        <v>1</v>
      </c>
    </row>
    <row r="2" spans="1:7">
      <c r="B2" s="2" t="s">
        <v>22</v>
      </c>
      <c r="C2" s="2" t="s">
        <v>72</v>
      </c>
      <c r="D2" s="2" t="s">
        <v>22</v>
      </c>
      <c r="E2" s="2" t="s">
        <v>72</v>
      </c>
      <c r="F2" s="2" t="s">
        <v>23</v>
      </c>
      <c r="G2" s="2" t="s">
        <v>550</v>
      </c>
    </row>
    <row r="3" spans="1:7">
      <c r="A3" s="3" t="s">
        <v>566</v>
      </c>
    </row>
    <row r="4" spans="1:7">
      <c r="A4" s="4" t="s">
        <v>567</v>
      </c>
      <c r="B4" s="8" t="n">
        <v>539</v>
      </c>
      <c r="C4" s="8" t="n">
        <v>525</v>
      </c>
      <c r="D4" s="8" t="n">
        <v>1084</v>
      </c>
      <c r="E4" s="8" t="n">
        <v>1054</v>
      </c>
    </row>
    <row r="5" spans="1:7">
      <c r="A5" s="4" t="s">
        <v>286</v>
      </c>
    </row>
    <row r="6" spans="1:7">
      <c r="A6" s="4" t="s">
        <v>568</v>
      </c>
      <c r="B6" s="5" t="n">
        <v>1908</v>
      </c>
      <c r="C6" s="5" t="n">
        <v>1861</v>
      </c>
      <c r="D6" s="5" t="n">
        <v>1908</v>
      </c>
      <c r="E6" s="5" t="n">
        <v>1861</v>
      </c>
      <c r="F6" s="8" t="n">
        <v>1904</v>
      </c>
      <c r="G6" s="8" t="n">
        <v>1819</v>
      </c>
    </row>
    <row r="7" spans="1:7">
      <c r="A7" s="4" t="s">
        <v>553</v>
      </c>
      <c r="B7" s="5" t="n">
        <v>27</v>
      </c>
      <c r="C7" s="5" t="n">
        <v>26</v>
      </c>
      <c r="D7" s="5" t="n">
        <v>27</v>
      </c>
      <c r="E7" s="5" t="n">
        <v>26</v>
      </c>
      <c r="F7" s="5" t="n">
        <v>26</v>
      </c>
      <c r="G7" s="5" t="n">
        <v>27</v>
      </c>
    </row>
    <row r="8" spans="1:7">
      <c r="A8" s="4" t="s">
        <v>569</v>
      </c>
      <c r="B8" s="8" t="n">
        <v>1881</v>
      </c>
      <c r="C8" s="8" t="n">
        <v>1835</v>
      </c>
      <c r="D8" s="5" t="n">
        <v>1881</v>
      </c>
      <c r="E8" s="5" t="n">
        <v>1835</v>
      </c>
      <c r="F8" s="8" t="n">
        <v>1878</v>
      </c>
      <c r="G8" s="8" t="n">
        <v>1792</v>
      </c>
    </row>
    <row r="9" spans="1:7">
      <c r="A9" s="3" t="s">
        <v>566</v>
      </c>
    </row>
    <row r="10" spans="1:7">
      <c r="A10" s="4" t="s">
        <v>556</v>
      </c>
      <c r="D10" s="5" t="n">
        <v>265</v>
      </c>
      <c r="E10" s="5" t="n">
        <v>267</v>
      </c>
    </row>
    <row r="11" spans="1:7">
      <c r="A11" s="4" t="s">
        <v>557</v>
      </c>
      <c r="D11" s="5" t="n">
        <v>8</v>
      </c>
      <c r="E11" s="5" t="n">
        <v>12</v>
      </c>
    </row>
    <row r="12" spans="1:7">
      <c r="A12" s="4" t="s">
        <v>567</v>
      </c>
      <c r="D12" s="5" t="n">
        <v>273</v>
      </c>
      <c r="E12" s="5" t="n">
        <v>279</v>
      </c>
    </row>
    <row r="13" spans="1:7">
      <c r="A13" s="3" t="s">
        <v>558</v>
      </c>
    </row>
    <row r="14" spans="1:7">
      <c r="A14" s="4" t="s">
        <v>559</v>
      </c>
      <c r="D14" s="5" t="n">
        <v>5</v>
      </c>
      <c r="E14" s="5" t="n">
        <v>5</v>
      </c>
    </row>
    <row r="15" spans="1:7">
      <c r="A15" s="4" t="s">
        <v>560</v>
      </c>
      <c r="D15" s="5" t="n">
        <v>265</v>
      </c>
      <c r="E15" s="5" t="n">
        <v>231</v>
      </c>
    </row>
    <row r="16" spans="1:7">
      <c r="A16" s="4" t="s">
        <v>561</v>
      </c>
      <c r="D16" s="8" t="n">
        <v>270</v>
      </c>
      <c r="E16" s="8" t="n">
        <v>2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2</v>
      </c>
      <c r="C1" s="2" t="s">
        <v>23</v>
      </c>
      <c r="D1" s="2" t="s">
        <v>72</v>
      </c>
      <c r="E1" s="2" t="s">
        <v>550</v>
      </c>
    </row>
    <row r="2" spans="1:5">
      <c r="A2" s="4" t="s">
        <v>568</v>
      </c>
      <c r="B2" s="8" t="n">
        <v>1908</v>
      </c>
      <c r="C2" s="8" t="n">
        <v>1904</v>
      </c>
      <c r="D2" s="8" t="n">
        <v>1861</v>
      </c>
      <c r="E2" s="8" t="n">
        <v>1819</v>
      </c>
    </row>
    <row r="3" spans="1:5">
      <c r="A3" s="4" t="s">
        <v>571</v>
      </c>
      <c r="B3" s="5" t="n">
        <v>474</v>
      </c>
      <c r="D3" s="5" t="n">
        <v>475</v>
      </c>
    </row>
    <row r="4" spans="1:5">
      <c r="A4" s="4" t="s">
        <v>572</v>
      </c>
      <c r="B4" s="5" t="n">
        <v>114</v>
      </c>
      <c r="D4" s="5" t="n">
        <v>116</v>
      </c>
    </row>
    <row r="5" spans="1:5">
      <c r="A5" s="4" t="s">
        <v>573</v>
      </c>
      <c r="B5" s="8" t="n">
        <v>2496</v>
      </c>
      <c r="D5" s="8" t="n">
        <v>2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4</v>
      </c>
      <c r="B1" s="2" t="s">
        <v>71</v>
      </c>
      <c r="D1" s="2" t="s">
        <v>1</v>
      </c>
    </row>
    <row r="2" spans="1:5">
      <c r="B2" s="2" t="s">
        <v>22</v>
      </c>
      <c r="C2" s="2" t="s">
        <v>72</v>
      </c>
      <c r="D2" s="2" t="s">
        <v>72</v>
      </c>
      <c r="E2" s="2" t="s">
        <v>23</v>
      </c>
    </row>
    <row r="3" spans="1:5">
      <c r="A3" s="4" t="s">
        <v>575</v>
      </c>
      <c r="B3" s="8" t="n">
        <v>217</v>
      </c>
      <c r="E3" s="8" t="n">
        <v>202</v>
      </c>
    </row>
    <row r="4" spans="1:5">
      <c r="A4" s="4" t="s">
        <v>576</v>
      </c>
      <c r="B4" s="5" t="n">
        <v>-552</v>
      </c>
      <c r="E4" s="5" t="n">
        <v>-690</v>
      </c>
    </row>
    <row r="5" spans="1:5">
      <c r="A5" s="4" t="s">
        <v>577</v>
      </c>
      <c r="B5" s="5" t="n">
        <v>0</v>
      </c>
      <c r="E5" s="5" t="n">
        <v>-10</v>
      </c>
    </row>
    <row r="6" spans="1:5">
      <c r="A6" s="4" t="s">
        <v>578</v>
      </c>
      <c r="B6" s="5" t="n">
        <v>0</v>
      </c>
      <c r="C6" s="8" t="n">
        <v>203</v>
      </c>
      <c r="D6" s="8" t="n">
        <v>417</v>
      </c>
    </row>
    <row r="7" spans="1:5">
      <c r="A7" s="4" t="s">
        <v>579</v>
      </c>
      <c r="B7" s="5" t="n">
        <v>0</v>
      </c>
      <c r="C7" s="8" t="n">
        <v>30</v>
      </c>
      <c r="D7" s="8" t="n">
        <v>59</v>
      </c>
    </row>
    <row r="8" spans="1:5">
      <c r="A8" s="4" t="s">
        <v>580</v>
      </c>
    </row>
    <row r="9" spans="1:5">
      <c r="A9" s="4" t="s">
        <v>575</v>
      </c>
      <c r="B9" s="5" t="n">
        <v>202</v>
      </c>
      <c r="E9" s="5" t="n">
        <v>202</v>
      </c>
    </row>
    <row r="10" spans="1:5">
      <c r="A10" s="4" t="s">
        <v>576</v>
      </c>
      <c r="B10" s="5" t="n">
        <v>-512</v>
      </c>
      <c r="E10" s="5" t="n">
        <v>-690</v>
      </c>
    </row>
    <row r="11" spans="1:5">
      <c r="A11" s="4" t="s">
        <v>577</v>
      </c>
      <c r="B11" s="5" t="n">
        <v>0</v>
      </c>
      <c r="E11" s="5" t="n">
        <v>-10</v>
      </c>
    </row>
    <row r="12" spans="1:5">
      <c r="A12" s="4" t="s">
        <v>581</v>
      </c>
    </row>
    <row r="13" spans="1:5">
      <c r="A13" s="4" t="s">
        <v>575</v>
      </c>
      <c r="B13" s="5" t="n">
        <v>15</v>
      </c>
      <c r="E13" s="5" t="n">
        <v>0</v>
      </c>
    </row>
    <row r="14" spans="1:5">
      <c r="A14" s="4" t="s">
        <v>576</v>
      </c>
      <c r="B14" s="5" t="n">
        <v>-40</v>
      </c>
      <c r="E14" s="5" t="n">
        <v>0</v>
      </c>
    </row>
    <row r="15" spans="1:5">
      <c r="A15" s="4" t="s">
        <v>577</v>
      </c>
      <c r="B15" s="5" t="n">
        <v>0</v>
      </c>
      <c r="E15" s="8" t="n">
        <v>0</v>
      </c>
    </row>
    <row r="16" spans="1:5">
      <c r="A16" s="4" t="s">
        <v>582</v>
      </c>
    </row>
    <row r="17" spans="1:5">
      <c r="A17" s="4" t="s">
        <v>577</v>
      </c>
      <c r="B17" s="8" t="n">
        <v>3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83</v>
      </c>
      <c r="C1" s="2" t="s">
        <v>71</v>
      </c>
      <c r="E1" s="2" t="s">
        <v>1</v>
      </c>
    </row>
    <row r="2" spans="1:7">
      <c r="C2" s="2" t="s">
        <v>22</v>
      </c>
      <c r="D2" s="2" t="s">
        <v>72</v>
      </c>
      <c r="E2" s="2" t="s">
        <v>22</v>
      </c>
      <c r="F2" s="2" t="s">
        <v>72</v>
      </c>
      <c r="G2" s="2" t="s">
        <v>23</v>
      </c>
    </row>
    <row r="3" spans="1:7">
      <c r="A3" s="3" t="s">
        <v>584</v>
      </c>
    </row>
    <row r="4" spans="1:7">
      <c r="A4" s="4" t="s">
        <v>585</v>
      </c>
      <c r="C4" s="8" t="n">
        <v>901</v>
      </c>
      <c r="E4" s="8" t="n">
        <v>901</v>
      </c>
    </row>
    <row r="5" spans="1:7">
      <c r="A5" s="4" t="s">
        <v>586</v>
      </c>
      <c r="C5" s="5" t="n">
        <v>0</v>
      </c>
      <c r="E5" s="5" t="n">
        <v>0</v>
      </c>
      <c r="G5" s="8" t="n">
        <v>0</v>
      </c>
    </row>
    <row r="6" spans="1:7">
      <c r="A6" s="4" t="s">
        <v>587</v>
      </c>
      <c r="C6" s="5" t="n">
        <v>500</v>
      </c>
      <c r="E6" s="5" t="n">
        <v>500</v>
      </c>
    </row>
    <row r="7" spans="1:7">
      <c r="A7" s="4" t="s">
        <v>322</v>
      </c>
      <c r="C7" s="5" t="n">
        <v>9172</v>
      </c>
      <c r="E7" s="5" t="n">
        <v>9172</v>
      </c>
      <c r="G7" s="5" t="n">
        <v>20661</v>
      </c>
    </row>
    <row r="8" spans="1:7">
      <c r="A8" s="4" t="s">
        <v>47</v>
      </c>
      <c r="C8" s="5" t="n">
        <v>1997</v>
      </c>
      <c r="E8" s="5" t="n">
        <v>1997</v>
      </c>
      <c r="G8" s="5" t="n">
        <v>1634</v>
      </c>
    </row>
    <row r="9" spans="1:7">
      <c r="A9" s="4" t="s">
        <v>588</v>
      </c>
      <c r="C9" s="5" t="n">
        <v>0</v>
      </c>
      <c r="E9" s="5" t="n">
        <v>0</v>
      </c>
      <c r="G9" s="5" t="n">
        <v>0</v>
      </c>
    </row>
    <row r="10" spans="1:7">
      <c r="A10" s="4" t="s">
        <v>50</v>
      </c>
      <c r="C10" s="5" t="n">
        <v>7175</v>
      </c>
      <c r="E10" s="5" t="n">
        <v>7175</v>
      </c>
      <c r="G10" s="5" t="n">
        <v>19027</v>
      </c>
    </row>
    <row r="11" spans="1:7">
      <c r="A11" s="4" t="s">
        <v>92</v>
      </c>
      <c r="B11" s="4" t="s">
        <v>77</v>
      </c>
      <c r="C11" s="5" t="n">
        <v>0</v>
      </c>
      <c r="D11" s="8" t="n">
        <v>0</v>
      </c>
      <c r="E11" s="5" t="n">
        <v>-246</v>
      </c>
      <c r="F11" s="8" t="n">
        <v>0</v>
      </c>
    </row>
    <row r="12" spans="1:7">
      <c r="A12" s="4" t="s">
        <v>435</v>
      </c>
      <c r="C12" s="5" t="n">
        <v>750</v>
      </c>
      <c r="E12" s="5" t="n">
        <v>750</v>
      </c>
    </row>
    <row r="13" spans="1:7">
      <c r="A13" s="4" t="s">
        <v>589</v>
      </c>
      <c r="E13" s="5" t="n">
        <v>336</v>
      </c>
    </row>
    <row r="14" spans="1:7">
      <c r="A14" s="4" t="s">
        <v>590</v>
      </c>
    </row>
    <row r="15" spans="1:7">
      <c r="A15" s="3" t="s">
        <v>584</v>
      </c>
    </row>
    <row r="16" spans="1:7">
      <c r="A16" s="4" t="s">
        <v>322</v>
      </c>
      <c r="B16" s="4" t="s">
        <v>83</v>
      </c>
      <c r="C16" s="8" t="n">
        <v>0</v>
      </c>
      <c r="E16" s="8" t="n">
        <v>0</v>
      </c>
      <c r="G16" s="8" t="n">
        <v>386</v>
      </c>
    </row>
    <row r="17" spans="1:7">
      <c r="A17" s="4" t="s">
        <v>591</v>
      </c>
      <c r="C17" s="4" t="s">
        <v>592</v>
      </c>
      <c r="E17" s="4" t="s">
        <v>592</v>
      </c>
      <c r="G17" s="4" t="s">
        <v>592</v>
      </c>
    </row>
    <row r="18" spans="1:7">
      <c r="A18" s="4" t="s">
        <v>593</v>
      </c>
    </row>
    <row r="19" spans="1:7">
      <c r="A19" s="3" t="s">
        <v>584</v>
      </c>
    </row>
    <row r="20" spans="1:7">
      <c r="A20" s="4" t="s">
        <v>322</v>
      </c>
      <c r="B20" s="4" t="s">
        <v>83</v>
      </c>
      <c r="C20" s="8" t="n">
        <v>0</v>
      </c>
      <c r="E20" s="8" t="n">
        <v>0</v>
      </c>
      <c r="G20" s="8" t="n">
        <v>250</v>
      </c>
    </row>
    <row r="21" spans="1:7">
      <c r="A21" s="4" t="s">
        <v>591</v>
      </c>
      <c r="C21" s="4" t="s">
        <v>594</v>
      </c>
      <c r="E21" s="4" t="s">
        <v>594</v>
      </c>
      <c r="G21" s="4" t="s">
        <v>594</v>
      </c>
    </row>
    <row r="22" spans="1:7">
      <c r="A22" s="4" t="s">
        <v>595</v>
      </c>
    </row>
    <row r="23" spans="1:7">
      <c r="A23" s="3" t="s">
        <v>584</v>
      </c>
    </row>
    <row r="24" spans="1:7">
      <c r="A24" s="4" t="s">
        <v>322</v>
      </c>
      <c r="B24" s="4" t="s">
        <v>83</v>
      </c>
      <c r="C24" s="8" t="n">
        <v>500</v>
      </c>
      <c r="E24" s="8" t="n">
        <v>500</v>
      </c>
      <c r="G24" s="8" t="n">
        <v>499</v>
      </c>
    </row>
    <row r="25" spans="1:7">
      <c r="A25" s="4" t="s">
        <v>591</v>
      </c>
      <c r="C25" s="4" t="s">
        <v>596</v>
      </c>
      <c r="E25" s="4" t="s">
        <v>596</v>
      </c>
      <c r="G25" s="4" t="s">
        <v>596</v>
      </c>
    </row>
    <row r="26" spans="1:7">
      <c r="A26" s="4" t="s">
        <v>597</v>
      </c>
    </row>
    <row r="27" spans="1:7">
      <c r="A27" s="3" t="s">
        <v>584</v>
      </c>
    </row>
    <row r="28" spans="1:7">
      <c r="A28" s="4" t="s">
        <v>322</v>
      </c>
      <c r="B28" s="4" t="s">
        <v>83</v>
      </c>
      <c r="C28" s="8" t="n">
        <v>499</v>
      </c>
      <c r="E28" s="8" t="n">
        <v>499</v>
      </c>
      <c r="G28" s="8" t="n">
        <v>499</v>
      </c>
    </row>
    <row r="29" spans="1:7">
      <c r="A29" s="4" t="s">
        <v>327</v>
      </c>
      <c r="C29" s="5" t="n">
        <v>500</v>
      </c>
      <c r="E29" s="5" t="n">
        <v>500</v>
      </c>
    </row>
    <row r="30" spans="1:7">
      <c r="A30" s="4" t="s">
        <v>598</v>
      </c>
    </row>
    <row r="31" spans="1:7">
      <c r="A31" s="3" t="s">
        <v>584</v>
      </c>
    </row>
    <row r="32" spans="1:7">
      <c r="A32" s="4" t="s">
        <v>322</v>
      </c>
      <c r="B32" s="4" t="s">
        <v>83</v>
      </c>
      <c r="C32" s="8" t="n">
        <v>998</v>
      </c>
      <c r="E32" s="8" t="n">
        <v>998</v>
      </c>
      <c r="G32" s="8" t="n">
        <v>997</v>
      </c>
    </row>
    <row r="33" spans="1:7">
      <c r="A33" s="4" t="s">
        <v>591</v>
      </c>
      <c r="C33" s="4" t="s">
        <v>599</v>
      </c>
      <c r="E33" s="4" t="s">
        <v>599</v>
      </c>
      <c r="G33" s="4" t="s">
        <v>599</v>
      </c>
    </row>
    <row r="34" spans="1:7">
      <c r="A34" s="4" t="s">
        <v>327</v>
      </c>
      <c r="C34" s="8" t="n">
        <v>1000</v>
      </c>
      <c r="E34" s="8" t="n">
        <v>1000</v>
      </c>
    </row>
    <row r="35" spans="1:7">
      <c r="A35" s="4" t="s">
        <v>600</v>
      </c>
    </row>
    <row r="36" spans="1:7">
      <c r="A36" s="3" t="s">
        <v>584</v>
      </c>
    </row>
    <row r="37" spans="1:7">
      <c r="A37" s="4" t="s">
        <v>322</v>
      </c>
      <c r="C37" s="8" t="n">
        <v>374</v>
      </c>
      <c r="E37" s="8" t="n">
        <v>374</v>
      </c>
      <c r="G37" s="8" t="n">
        <v>374</v>
      </c>
    </row>
    <row r="38" spans="1:7">
      <c r="A38" s="4" t="s">
        <v>591</v>
      </c>
      <c r="C38" s="4" t="s">
        <v>601</v>
      </c>
      <c r="E38" s="4" t="s">
        <v>601</v>
      </c>
      <c r="G38" s="4" t="s">
        <v>601</v>
      </c>
    </row>
    <row r="39" spans="1:7">
      <c r="A39" s="4" t="s">
        <v>602</v>
      </c>
    </row>
    <row r="40" spans="1:7">
      <c r="A40" s="3" t="s">
        <v>584</v>
      </c>
    </row>
    <row r="41" spans="1:7">
      <c r="A41" s="4" t="s">
        <v>322</v>
      </c>
      <c r="C41" s="8" t="n">
        <v>0</v>
      </c>
      <c r="E41" s="8" t="n">
        <v>0</v>
      </c>
      <c r="G41" s="8" t="n">
        <v>1642</v>
      </c>
    </row>
    <row r="42" spans="1:7">
      <c r="A42" s="4" t="s">
        <v>591</v>
      </c>
      <c r="C42" s="4" t="s">
        <v>603</v>
      </c>
      <c r="E42" s="4" t="s">
        <v>603</v>
      </c>
      <c r="G42" s="4" t="s">
        <v>603</v>
      </c>
    </row>
    <row r="43" spans="1:7">
      <c r="A43" s="4" t="s">
        <v>327</v>
      </c>
      <c r="C43" s="8" t="n">
        <v>1700</v>
      </c>
      <c r="E43" s="8" t="n">
        <v>1700</v>
      </c>
    </row>
    <row r="44" spans="1:7">
      <c r="A44" s="4" t="s">
        <v>604</v>
      </c>
    </row>
    <row r="45" spans="1:7">
      <c r="A45" s="3" t="s">
        <v>584</v>
      </c>
    </row>
    <row r="46" spans="1:7">
      <c r="A46" s="4" t="s">
        <v>322</v>
      </c>
      <c r="C46" s="8" t="n">
        <v>0</v>
      </c>
      <c r="E46" s="8" t="n">
        <v>0</v>
      </c>
      <c r="G46" s="8" t="n">
        <v>745</v>
      </c>
    </row>
    <row r="47" spans="1:7">
      <c r="A47" s="4" t="s">
        <v>591</v>
      </c>
      <c r="C47" s="4" t="s">
        <v>605</v>
      </c>
      <c r="E47" s="4" t="s">
        <v>605</v>
      </c>
      <c r="G47" s="4" t="s">
        <v>605</v>
      </c>
    </row>
    <row r="48" spans="1:7">
      <c r="A48" s="4" t="s">
        <v>606</v>
      </c>
      <c r="E48" s="8" t="n">
        <v>35</v>
      </c>
    </row>
    <row r="49" spans="1:7">
      <c r="A49" s="4" t="s">
        <v>92</v>
      </c>
      <c r="E49" s="5" t="n">
        <v>54</v>
      </c>
    </row>
    <row r="50" spans="1:7">
      <c r="A50" s="4" t="s">
        <v>589</v>
      </c>
      <c r="E50" s="5" t="n">
        <v>13</v>
      </c>
    </row>
    <row r="51" spans="1:7">
      <c r="A51" s="4" t="s">
        <v>607</v>
      </c>
    </row>
    <row r="52" spans="1:7">
      <c r="A52" s="3" t="s">
        <v>584</v>
      </c>
    </row>
    <row r="53" spans="1:7">
      <c r="A53" s="4" t="s">
        <v>322</v>
      </c>
      <c r="C53" s="8" t="n">
        <v>0</v>
      </c>
      <c r="E53" s="8" t="n">
        <v>0</v>
      </c>
      <c r="G53" s="8" t="n">
        <v>1839</v>
      </c>
    </row>
    <row r="54" spans="1:7">
      <c r="A54" s="4" t="s">
        <v>591</v>
      </c>
      <c r="C54" s="4" t="s">
        <v>608</v>
      </c>
      <c r="E54" s="4" t="s">
        <v>608</v>
      </c>
      <c r="G54" s="4" t="s">
        <v>608</v>
      </c>
    </row>
    <row r="55" spans="1:7">
      <c r="A55" s="4" t="s">
        <v>327</v>
      </c>
      <c r="C55" s="8" t="n">
        <v>1900</v>
      </c>
      <c r="E55" s="8" t="n">
        <v>1900</v>
      </c>
    </row>
    <row r="56" spans="1:7">
      <c r="A56" s="4" t="s">
        <v>609</v>
      </c>
    </row>
    <row r="57" spans="1:7">
      <c r="A57" s="3" t="s">
        <v>584</v>
      </c>
    </row>
    <row r="58" spans="1:7">
      <c r="A58" s="4" t="s">
        <v>322</v>
      </c>
      <c r="C58" s="8" t="n">
        <v>654</v>
      </c>
      <c r="E58" s="8" t="n">
        <v>654</v>
      </c>
      <c r="G58" s="8" t="n">
        <v>661</v>
      </c>
    </row>
    <row r="59" spans="1:7">
      <c r="A59" s="4" t="s">
        <v>591</v>
      </c>
      <c r="C59" s="4" t="s">
        <v>610</v>
      </c>
      <c r="E59" s="4" t="s">
        <v>610</v>
      </c>
      <c r="G59" s="4" t="s">
        <v>610</v>
      </c>
    </row>
    <row r="60" spans="1:7">
      <c r="A60" s="4" t="s">
        <v>611</v>
      </c>
    </row>
    <row r="61" spans="1:7">
      <c r="A61" s="3" t="s">
        <v>584</v>
      </c>
    </row>
    <row r="62" spans="1:7">
      <c r="A62" s="4" t="s">
        <v>322</v>
      </c>
      <c r="C62" s="8" t="n">
        <v>496</v>
      </c>
      <c r="E62" s="8" t="n">
        <v>496</v>
      </c>
      <c r="G62" s="8" t="n">
        <v>495</v>
      </c>
    </row>
    <row r="63" spans="1:7">
      <c r="A63" s="4" t="s">
        <v>591</v>
      </c>
      <c r="C63" s="4" t="s">
        <v>612</v>
      </c>
      <c r="E63" s="4" t="s">
        <v>612</v>
      </c>
      <c r="G63" s="4" t="s">
        <v>612</v>
      </c>
    </row>
    <row r="64" spans="1:7">
      <c r="A64" s="4" t="s">
        <v>613</v>
      </c>
    </row>
    <row r="65" spans="1:7">
      <c r="A65" s="3" t="s">
        <v>584</v>
      </c>
    </row>
    <row r="66" spans="1:7">
      <c r="A66" s="4" t="s">
        <v>322</v>
      </c>
      <c r="C66" s="8" t="n">
        <v>987</v>
      </c>
      <c r="E66" s="8" t="n">
        <v>987</v>
      </c>
      <c r="G66" s="8" t="n">
        <v>986</v>
      </c>
    </row>
    <row r="67" spans="1:7">
      <c r="A67" s="4" t="s">
        <v>591</v>
      </c>
      <c r="C67" s="4" t="s">
        <v>614</v>
      </c>
      <c r="E67" s="4" t="s">
        <v>614</v>
      </c>
      <c r="G67" s="4" t="s">
        <v>614</v>
      </c>
    </row>
    <row r="68" spans="1:7">
      <c r="A68" s="4" t="s">
        <v>615</v>
      </c>
    </row>
    <row r="69" spans="1:7">
      <c r="A69" s="3" t="s">
        <v>584</v>
      </c>
    </row>
    <row r="70" spans="1:7">
      <c r="A70" s="4" t="s">
        <v>322</v>
      </c>
      <c r="C70" s="8" t="n">
        <v>1291</v>
      </c>
      <c r="E70" s="8" t="n">
        <v>1291</v>
      </c>
      <c r="G70" s="8" t="n">
        <v>1290</v>
      </c>
    </row>
    <row r="71" spans="1:7">
      <c r="A71" s="4" t="s">
        <v>591</v>
      </c>
      <c r="C71" s="4" t="s">
        <v>616</v>
      </c>
      <c r="E71" s="4" t="s">
        <v>616</v>
      </c>
      <c r="G71" s="4" t="s">
        <v>616</v>
      </c>
    </row>
    <row r="72" spans="1:7">
      <c r="A72" s="4" t="s">
        <v>327</v>
      </c>
      <c r="C72" s="8" t="n">
        <v>1300</v>
      </c>
      <c r="E72" s="8" t="n">
        <v>1300</v>
      </c>
    </row>
    <row r="73" spans="1:7">
      <c r="A73" s="4" t="s">
        <v>617</v>
      </c>
    </row>
    <row r="74" spans="1:7">
      <c r="A74" s="3" t="s">
        <v>584</v>
      </c>
    </row>
    <row r="75" spans="1:7">
      <c r="A75" s="4" t="s">
        <v>322</v>
      </c>
      <c r="C75" s="8" t="n">
        <v>743</v>
      </c>
      <c r="E75" s="8" t="n">
        <v>743</v>
      </c>
      <c r="G75" s="8" t="n">
        <v>742</v>
      </c>
    </row>
    <row r="76" spans="1:7">
      <c r="A76" s="4" t="s">
        <v>591</v>
      </c>
      <c r="C76" s="4" t="s">
        <v>618</v>
      </c>
      <c r="E76" s="4" t="s">
        <v>618</v>
      </c>
      <c r="G76" s="4" t="s">
        <v>618</v>
      </c>
    </row>
    <row r="77" spans="1:7">
      <c r="A77" s="4" t="s">
        <v>619</v>
      </c>
    </row>
    <row r="78" spans="1:7">
      <c r="A78" s="3" t="s">
        <v>584</v>
      </c>
    </row>
    <row r="79" spans="1:7">
      <c r="A79" s="4" t="s">
        <v>322</v>
      </c>
      <c r="C79" s="8" t="n">
        <v>0</v>
      </c>
      <c r="E79" s="8" t="n">
        <v>0</v>
      </c>
      <c r="G79" s="8" t="n">
        <v>2771</v>
      </c>
    </row>
    <row r="80" spans="1:7">
      <c r="A80" s="4" t="s">
        <v>591</v>
      </c>
      <c r="C80" s="4" t="s">
        <v>620</v>
      </c>
      <c r="E80" s="4" t="s">
        <v>620</v>
      </c>
      <c r="G80" s="4" t="s">
        <v>620</v>
      </c>
    </row>
    <row r="81" spans="1:7">
      <c r="A81" s="4" t="s">
        <v>327</v>
      </c>
      <c r="C81" s="8" t="n">
        <v>2800</v>
      </c>
      <c r="E81" s="8" t="n">
        <v>2800</v>
      </c>
    </row>
    <row r="82" spans="1:7">
      <c r="A82" s="4" t="s">
        <v>621</v>
      </c>
    </row>
    <row r="83" spans="1:7">
      <c r="A83" s="3" t="s">
        <v>584</v>
      </c>
    </row>
    <row r="84" spans="1:7">
      <c r="A84" s="4" t="s">
        <v>322</v>
      </c>
      <c r="C84" s="8" t="n">
        <v>0</v>
      </c>
      <c r="E84" s="8" t="n">
        <v>0</v>
      </c>
      <c r="G84" s="8" t="n">
        <v>1480</v>
      </c>
    </row>
    <row r="85" spans="1:7">
      <c r="A85" s="4" t="s">
        <v>591</v>
      </c>
      <c r="C85" s="4" t="s">
        <v>622</v>
      </c>
      <c r="E85" s="4" t="s">
        <v>622</v>
      </c>
      <c r="G85" s="4" t="s">
        <v>622</v>
      </c>
    </row>
    <row r="86" spans="1:7">
      <c r="A86" s="4" t="s">
        <v>327</v>
      </c>
      <c r="C86" s="8" t="n">
        <v>1500</v>
      </c>
      <c r="E86" s="8" t="n">
        <v>1500</v>
      </c>
    </row>
    <row r="87" spans="1:7">
      <c r="A87" s="4" t="s">
        <v>623</v>
      </c>
    </row>
    <row r="88" spans="1:7">
      <c r="A88" s="3" t="s">
        <v>584</v>
      </c>
    </row>
    <row r="89" spans="1:7">
      <c r="A89" s="4" t="s">
        <v>322</v>
      </c>
      <c r="C89" s="8" t="n">
        <v>765</v>
      </c>
      <c r="E89" s="8" t="n">
        <v>765</v>
      </c>
      <c r="G89" s="8" t="n">
        <v>765</v>
      </c>
    </row>
    <row r="90" spans="1:7">
      <c r="A90" s="4" t="s">
        <v>591</v>
      </c>
      <c r="C90" s="4" t="s">
        <v>624</v>
      </c>
      <c r="E90" s="4" t="s">
        <v>624</v>
      </c>
      <c r="G90" s="4" t="s">
        <v>624</v>
      </c>
    </row>
    <row r="91" spans="1:7">
      <c r="A91" s="4" t="s">
        <v>625</v>
      </c>
    </row>
    <row r="92" spans="1:7">
      <c r="A92" s="3" t="s">
        <v>584</v>
      </c>
    </row>
    <row r="93" spans="1:7">
      <c r="A93" s="4" t="s">
        <v>322</v>
      </c>
      <c r="C93" s="8" t="n">
        <v>527</v>
      </c>
      <c r="E93" s="8" t="n">
        <v>527</v>
      </c>
      <c r="G93" s="8" t="n">
        <v>527</v>
      </c>
    </row>
    <row r="94" spans="1:7">
      <c r="A94" s="4" t="s">
        <v>591</v>
      </c>
      <c r="C94" s="4" t="s">
        <v>626</v>
      </c>
      <c r="E94" s="4" t="s">
        <v>626</v>
      </c>
      <c r="G94" s="4" t="s">
        <v>626</v>
      </c>
    </row>
    <row r="95" spans="1:7">
      <c r="A95" s="4" t="s">
        <v>627</v>
      </c>
    </row>
    <row r="96" spans="1:7">
      <c r="A96" s="3" t="s">
        <v>584</v>
      </c>
    </row>
    <row r="97" spans="1:7">
      <c r="A97" s="4" t="s">
        <v>322</v>
      </c>
      <c r="C97" s="8" t="n">
        <v>478</v>
      </c>
      <c r="E97" s="8" t="n">
        <v>478</v>
      </c>
      <c r="G97" s="8" t="n">
        <v>478</v>
      </c>
    </row>
    <row r="98" spans="1:7">
      <c r="A98" s="4" t="s">
        <v>591</v>
      </c>
      <c r="C98" s="4" t="s">
        <v>628</v>
      </c>
      <c r="E98" s="4" t="s">
        <v>628</v>
      </c>
      <c r="G98" s="4" t="s">
        <v>628</v>
      </c>
    </row>
    <row r="99" spans="1:7">
      <c r="A99" s="4" t="s">
        <v>629</v>
      </c>
    </row>
    <row r="100" spans="1:7">
      <c r="A100" s="3" t="s">
        <v>584</v>
      </c>
    </row>
    <row r="101" spans="1:7">
      <c r="A101" s="4" t="s">
        <v>322</v>
      </c>
      <c r="C101" s="8" t="n">
        <v>489</v>
      </c>
      <c r="E101" s="8" t="n">
        <v>489</v>
      </c>
      <c r="G101" s="8" t="n">
        <v>489</v>
      </c>
    </row>
    <row r="102" spans="1:7">
      <c r="A102" s="4" t="s">
        <v>591</v>
      </c>
      <c r="C102" s="4" t="s">
        <v>612</v>
      </c>
      <c r="E102" s="4" t="s">
        <v>612</v>
      </c>
      <c r="G102" s="4" t="s">
        <v>612</v>
      </c>
    </row>
    <row r="103" spans="1:7">
      <c r="A103" s="4" t="s">
        <v>630</v>
      </c>
    </row>
    <row r="104" spans="1:7">
      <c r="A104" s="3" t="s">
        <v>584</v>
      </c>
    </row>
    <row r="105" spans="1:7">
      <c r="A105" s="4" t="s">
        <v>322</v>
      </c>
      <c r="C105" s="8" t="n">
        <v>371</v>
      </c>
      <c r="E105" s="8" t="n">
        <v>371</v>
      </c>
      <c r="G105" s="8" t="n">
        <v>371</v>
      </c>
    </row>
    <row r="106" spans="1:7">
      <c r="A106" s="4" t="s">
        <v>591</v>
      </c>
      <c r="C106" s="4" t="s">
        <v>631</v>
      </c>
      <c r="E106" s="4" t="s">
        <v>631</v>
      </c>
      <c r="G106" s="4" t="s">
        <v>631</v>
      </c>
    </row>
    <row r="107" spans="1:7">
      <c r="A107" s="4" t="s">
        <v>632</v>
      </c>
    </row>
    <row r="108" spans="1:7">
      <c r="A108" s="3" t="s">
        <v>584</v>
      </c>
    </row>
    <row r="109" spans="1:7">
      <c r="A109" s="4" t="s">
        <v>322</v>
      </c>
      <c r="C109" s="8" t="n">
        <v>0</v>
      </c>
      <c r="E109" s="8" t="n">
        <v>0</v>
      </c>
      <c r="G109" s="8" t="n">
        <v>2375</v>
      </c>
    </row>
    <row r="110" spans="1:7">
      <c r="A110" s="4" t="s">
        <v>591</v>
      </c>
      <c r="C110" s="4" t="s">
        <v>633</v>
      </c>
      <c r="E110" s="4" t="s">
        <v>633</v>
      </c>
      <c r="G110" s="4" t="s">
        <v>633</v>
      </c>
    </row>
    <row r="111" spans="1:7">
      <c r="A111" s="4" t="s">
        <v>327</v>
      </c>
      <c r="C111" s="8" t="n">
        <v>2400</v>
      </c>
      <c r="E111" s="8" t="n">
        <v>2400</v>
      </c>
    </row>
    <row r="112" spans="1:7">
      <c r="A112" s="4" t="s">
        <v>326</v>
      </c>
    </row>
    <row r="113" spans="1:7">
      <c r="A113" s="3" t="s">
        <v>584</v>
      </c>
    </row>
    <row r="114" spans="1:7">
      <c r="A114" s="4" t="s">
        <v>322</v>
      </c>
      <c r="C114" s="5" t="n">
        <v>10200</v>
      </c>
      <c r="E114" s="5" t="n">
        <v>10200</v>
      </c>
    </row>
    <row r="115" spans="1:7">
      <c r="A115" s="4" t="s">
        <v>327</v>
      </c>
      <c r="C115" s="8" t="n">
        <v>13000</v>
      </c>
      <c r="E115" s="8" t="n">
        <v>13000</v>
      </c>
    </row>
    <row r="116" spans="1:7">
      <c r="A116" s="4" t="s">
        <v>328</v>
      </c>
      <c r="E116" s="4" t="s">
        <v>329</v>
      </c>
    </row>
    <row r="117" spans="1:7">
      <c r="A117" s="4" t="s">
        <v>634</v>
      </c>
    </row>
    <row r="118" spans="1:7">
      <c r="A118" s="3" t="s">
        <v>584</v>
      </c>
    </row>
    <row r="119" spans="1:7">
      <c r="A119" s="4" t="s">
        <v>606</v>
      </c>
      <c r="E119" s="8" t="n">
        <v>125</v>
      </c>
    </row>
    <row r="120" spans="1:7">
      <c r="A120" s="4" t="s">
        <v>92</v>
      </c>
      <c r="E120" s="5" t="n">
        <v>192</v>
      </c>
    </row>
    <row r="121" spans="1:7">
      <c r="A121" s="4" t="s">
        <v>589</v>
      </c>
      <c r="E121" s="5" t="n">
        <v>323</v>
      </c>
    </row>
    <row r="122" spans="1:7">
      <c r="A122" s="4" t="s">
        <v>635</v>
      </c>
    </row>
    <row r="123" spans="1:7">
      <c r="A123" s="3" t="s">
        <v>584</v>
      </c>
    </row>
    <row r="124" spans="1:7">
      <c r="A124" s="4" t="s">
        <v>636</v>
      </c>
      <c r="E124" s="5" t="n">
        <v>348</v>
      </c>
    </row>
    <row r="125" spans="1:7">
      <c r="A125" s="4" t="s">
        <v>637</v>
      </c>
      <c r="E125" s="8" t="n">
        <v>342</v>
      </c>
    </row>
    <row r="126" spans="1:7"/>
    <row r="127" spans="1:7">
      <c r="A127" s="4" t="s">
        <v>77</v>
      </c>
      <c r="B127" s="4" t="s">
        <v>111</v>
      </c>
    </row>
    <row r="128" spans="1:7">
      <c r="A128" s="4" t="s">
        <v>83</v>
      </c>
      <c r="B128" s="4" t="s">
        <v>638</v>
      </c>
    </row>
  </sheetData>
  <mergeCells count="6">
    <mergeCell ref="A1:B2"/>
    <mergeCell ref="C1:D1"/>
    <mergeCell ref="E1:F1"/>
    <mergeCell ref="A126:F126"/>
    <mergeCell ref="B127:F127"/>
    <mergeCell ref="B128:F1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9</v>
      </c>
      <c r="B1" s="2" t="s">
        <v>22</v>
      </c>
      <c r="C1" s="2" t="s">
        <v>23</v>
      </c>
    </row>
    <row r="2" spans="1:3">
      <c r="A2" s="3" t="s">
        <v>640</v>
      </c>
    </row>
    <row r="3" spans="1:3">
      <c r="A3" s="4" t="s">
        <v>588</v>
      </c>
      <c r="B3" s="8" t="n">
        <v>0</v>
      </c>
      <c r="C3" s="8" t="n">
        <v>0</v>
      </c>
    </row>
    <row r="4" spans="1:3">
      <c r="A4" s="4" t="s">
        <v>595</v>
      </c>
    </row>
    <row r="5" spans="1:3">
      <c r="A5" s="3" t="s">
        <v>640</v>
      </c>
    </row>
    <row r="6" spans="1:3">
      <c r="A6" s="4" t="s">
        <v>591</v>
      </c>
      <c r="B6" s="4" t="s">
        <v>596</v>
      </c>
      <c r="C6" s="4" t="s">
        <v>596</v>
      </c>
    </row>
    <row r="7" spans="1:3">
      <c r="A7" s="4" t="s">
        <v>598</v>
      </c>
    </row>
    <row r="8" spans="1:3">
      <c r="A8" s="3" t="s">
        <v>640</v>
      </c>
    </row>
    <row r="9" spans="1:3">
      <c r="A9" s="4" t="s">
        <v>591</v>
      </c>
      <c r="B9" s="4" t="s">
        <v>599</v>
      </c>
      <c r="C9" s="4" t="s">
        <v>599</v>
      </c>
    </row>
    <row r="10" spans="1:3">
      <c r="A10" s="4" t="s">
        <v>593</v>
      </c>
    </row>
    <row r="11" spans="1:3">
      <c r="A11" s="3" t="s">
        <v>640</v>
      </c>
    </row>
    <row r="12" spans="1:3">
      <c r="A12" s="4" t="s">
        <v>591</v>
      </c>
      <c r="B12" s="4" t="s">
        <v>594</v>
      </c>
      <c r="C12" s="4" t="s">
        <v>594</v>
      </c>
    </row>
    <row r="13" spans="1:3">
      <c r="A13" s="4" t="s">
        <v>590</v>
      </c>
    </row>
    <row r="14" spans="1:3">
      <c r="A14" s="3" t="s">
        <v>640</v>
      </c>
    </row>
    <row r="15" spans="1:3">
      <c r="A15" s="4" t="s">
        <v>591</v>
      </c>
      <c r="B15" s="4" t="s">
        <v>592</v>
      </c>
      <c r="C15" s="4" t="s">
        <v>5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1</v>
      </c>
      <c r="B1" s="2" t="s">
        <v>1</v>
      </c>
    </row>
    <row r="2" spans="1:3">
      <c r="B2" s="2" t="s">
        <v>22</v>
      </c>
      <c r="C2" s="2" t="s">
        <v>72</v>
      </c>
    </row>
    <row r="3" spans="1:3">
      <c r="A3" s="3" t="s">
        <v>642</v>
      </c>
    </row>
    <row r="4" spans="1:3">
      <c r="A4" s="4" t="s">
        <v>643</v>
      </c>
      <c r="B4" s="8" t="n">
        <v>2000</v>
      </c>
    </row>
    <row r="5" spans="1:3">
      <c r="A5" s="4" t="s">
        <v>644</v>
      </c>
      <c r="B5" s="5" t="n">
        <v>500</v>
      </c>
    </row>
    <row r="6" spans="1:3">
      <c r="A6" s="4" t="s">
        <v>645</v>
      </c>
      <c r="B6" s="8" t="n">
        <v>200</v>
      </c>
    </row>
    <row r="7" spans="1:3">
      <c r="A7" s="4" t="s">
        <v>646</v>
      </c>
      <c r="B7" s="4" t="s">
        <v>647</v>
      </c>
    </row>
    <row r="8" spans="1:3">
      <c r="A8" s="4" t="s">
        <v>648</v>
      </c>
      <c r="B8" s="8" t="n">
        <v>3200</v>
      </c>
    </row>
    <row r="9" spans="1:3">
      <c r="A9" s="4" t="s">
        <v>649</v>
      </c>
    </row>
    <row r="10" spans="1:3">
      <c r="A10" s="3" t="s">
        <v>642</v>
      </c>
    </row>
    <row r="11" spans="1:3">
      <c r="A11" s="4" t="s">
        <v>650</v>
      </c>
      <c r="B11" s="4" t="s">
        <v>651</v>
      </c>
    </row>
    <row r="12" spans="1:3">
      <c r="A12" s="4" t="s">
        <v>652</v>
      </c>
    </row>
    <row r="13" spans="1:3">
      <c r="A13" s="3" t="s">
        <v>642</v>
      </c>
    </row>
    <row r="14" spans="1:3">
      <c r="A14" s="4" t="s">
        <v>646</v>
      </c>
      <c r="B14" s="4" t="s">
        <v>653</v>
      </c>
    </row>
    <row r="15" spans="1:3">
      <c r="A15" s="4" t="s">
        <v>654</v>
      </c>
    </row>
    <row r="16" spans="1:3">
      <c r="A16" s="3" t="s">
        <v>642</v>
      </c>
    </row>
    <row r="17" spans="1:3">
      <c r="A17" s="4" t="s">
        <v>646</v>
      </c>
      <c r="B17" s="4" t="s">
        <v>655</v>
      </c>
    </row>
    <row r="18" spans="1:3">
      <c r="A18" s="4" t="s">
        <v>656</v>
      </c>
    </row>
    <row r="19" spans="1:3">
      <c r="A19" s="3" t="s">
        <v>642</v>
      </c>
    </row>
    <row r="20" spans="1:3">
      <c r="A20" s="4" t="s">
        <v>657</v>
      </c>
      <c r="B20" s="8" t="n">
        <v>0</v>
      </c>
      <c r="C20" s="8" t="n">
        <v>0</v>
      </c>
    </row>
    <row r="21" spans="1:3">
      <c r="A21" s="4" t="s">
        <v>658</v>
      </c>
      <c r="B21" s="8" t="n">
        <v>1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1</v>
      </c>
      <c r="D1" s="2" t="s">
        <v>1</v>
      </c>
    </row>
    <row r="2" spans="1:5">
      <c r="B2" s="2" t="s">
        <v>22</v>
      </c>
      <c r="C2" s="2" t="s">
        <v>72</v>
      </c>
      <c r="D2" s="2" t="s">
        <v>22</v>
      </c>
      <c r="E2" s="2" t="s">
        <v>72</v>
      </c>
    </row>
    <row r="3" spans="1:5">
      <c r="A3" s="4" t="s">
        <v>660</v>
      </c>
    </row>
    <row r="4" spans="1:5">
      <c r="A4" s="3" t="s">
        <v>661</v>
      </c>
    </row>
    <row r="5" spans="1:5">
      <c r="A5" s="4" t="s">
        <v>662</v>
      </c>
      <c r="B5" s="8" t="n">
        <v>0</v>
      </c>
      <c r="C5" s="8" t="n">
        <v>0</v>
      </c>
      <c r="D5" s="8" t="n">
        <v>0</v>
      </c>
      <c r="E5" s="8" t="n">
        <v>0</v>
      </c>
    </row>
    <row r="6" spans="1:5">
      <c r="A6" s="4" t="s">
        <v>663</v>
      </c>
      <c r="B6" s="5" t="n">
        <v>51</v>
      </c>
      <c r="C6" s="5" t="n">
        <v>65</v>
      </c>
      <c r="D6" s="5" t="n">
        <v>102</v>
      </c>
      <c r="E6" s="5" t="n">
        <v>130</v>
      </c>
    </row>
    <row r="7" spans="1:5">
      <c r="A7" s="4" t="s">
        <v>664</v>
      </c>
      <c r="B7" s="5" t="n">
        <v>-95</v>
      </c>
      <c r="C7" s="5" t="n">
        <v>-97</v>
      </c>
      <c r="D7" s="5" t="n">
        <v>-190</v>
      </c>
      <c r="E7" s="5" t="n">
        <v>-195</v>
      </c>
    </row>
    <row r="8" spans="1:5">
      <c r="A8" s="4" t="s">
        <v>665</v>
      </c>
      <c r="B8" s="5" t="n">
        <v>16</v>
      </c>
      <c r="C8" s="5" t="n">
        <v>15</v>
      </c>
      <c r="D8" s="5" t="n">
        <v>32</v>
      </c>
      <c r="E8" s="5" t="n">
        <v>31</v>
      </c>
    </row>
    <row r="9" spans="1:5">
      <c r="A9" s="4" t="s">
        <v>666</v>
      </c>
      <c r="B9" s="5" t="n">
        <v>-28</v>
      </c>
      <c r="C9" s="5" t="n">
        <v>-17</v>
      </c>
      <c r="D9" s="5" t="n">
        <v>-56</v>
      </c>
      <c r="E9" s="5" t="n">
        <v>-34</v>
      </c>
    </row>
    <row r="10" spans="1:5">
      <c r="A10" s="4" t="s">
        <v>667</v>
      </c>
    </row>
    <row r="11" spans="1:5">
      <c r="A11" s="3" t="s">
        <v>661</v>
      </c>
    </row>
    <row r="12" spans="1:5">
      <c r="A12" s="4" t="s">
        <v>662</v>
      </c>
      <c r="B12" s="5" t="n">
        <v>-1</v>
      </c>
      <c r="C12" s="5" t="n">
        <v>-1</v>
      </c>
      <c r="D12" s="5" t="n">
        <v>-2</v>
      </c>
      <c r="E12" s="5" t="n">
        <v>-2</v>
      </c>
    </row>
    <row r="13" spans="1:5">
      <c r="A13" s="4" t="s">
        <v>663</v>
      </c>
      <c r="B13" s="5" t="n">
        <v>2</v>
      </c>
      <c r="C13" s="5" t="n">
        <v>3</v>
      </c>
      <c r="D13" s="5" t="n">
        <v>4</v>
      </c>
      <c r="E13" s="5" t="n">
        <v>6</v>
      </c>
    </row>
    <row r="14" spans="1:5">
      <c r="A14" s="4" t="s">
        <v>664</v>
      </c>
      <c r="B14" s="5" t="n">
        <v>-1</v>
      </c>
      <c r="C14" s="5" t="n">
        <v>-1</v>
      </c>
      <c r="D14" s="5" t="n">
        <v>-2</v>
      </c>
      <c r="E14" s="5" t="n">
        <v>-1</v>
      </c>
    </row>
    <row r="15" spans="1:5">
      <c r="A15" s="4" t="s">
        <v>665</v>
      </c>
      <c r="B15" s="5" t="n">
        <v>1</v>
      </c>
      <c r="C15" s="5" t="n">
        <v>1</v>
      </c>
      <c r="D15" s="5" t="n">
        <v>2</v>
      </c>
      <c r="E15" s="5" t="n">
        <v>1</v>
      </c>
    </row>
    <row r="16" spans="1:5">
      <c r="A16" s="4" t="s">
        <v>666</v>
      </c>
      <c r="B16" s="5" t="n">
        <v>1</v>
      </c>
      <c r="C16" s="8" t="n">
        <v>2</v>
      </c>
      <c r="D16" s="8" t="n">
        <v>2</v>
      </c>
      <c r="E16" s="8" t="n">
        <v>4</v>
      </c>
    </row>
    <row r="17" spans="1:5">
      <c r="A17" s="4" t="s">
        <v>668</v>
      </c>
    </row>
    <row r="18" spans="1:5">
      <c r="A18" s="3" t="s">
        <v>661</v>
      </c>
    </row>
    <row r="19" spans="1:5">
      <c r="A19" s="4" t="s">
        <v>669</v>
      </c>
      <c r="D19" s="4" t="s">
        <v>670</v>
      </c>
    </row>
    <row r="20" spans="1:5">
      <c r="A20" s="4" t="s">
        <v>671</v>
      </c>
    </row>
    <row r="21" spans="1:5">
      <c r="A21" s="3" t="s">
        <v>661</v>
      </c>
    </row>
    <row r="22" spans="1:5">
      <c r="A22" s="4" t="s">
        <v>669</v>
      </c>
      <c r="D22" s="4" t="s">
        <v>672</v>
      </c>
    </row>
    <row r="23" spans="1:5">
      <c r="A23" s="4" t="s">
        <v>673</v>
      </c>
    </row>
    <row r="24" spans="1:5">
      <c r="A24" s="3" t="s">
        <v>661</v>
      </c>
    </row>
    <row r="25" spans="1:5">
      <c r="A25" s="4" t="s">
        <v>666</v>
      </c>
      <c r="B25" s="5" t="n">
        <v>6</v>
      </c>
      <c r="D25" s="8" t="n">
        <v>13</v>
      </c>
    </row>
    <row r="26" spans="1:5">
      <c r="A26" s="4" t="s">
        <v>674</v>
      </c>
    </row>
    <row r="27" spans="1:5">
      <c r="A27" s="3" t="s">
        <v>661</v>
      </c>
    </row>
    <row r="28" spans="1:5">
      <c r="A28" s="4" t="s">
        <v>666</v>
      </c>
      <c r="D28" s="5" t="n">
        <v>26</v>
      </c>
    </row>
    <row r="29" spans="1:5">
      <c r="A29" s="4" t="s">
        <v>675</v>
      </c>
    </row>
    <row r="30" spans="1:5">
      <c r="A30" s="3" t="s">
        <v>661</v>
      </c>
    </row>
    <row r="31" spans="1:5">
      <c r="A31" s="4" t="s">
        <v>666</v>
      </c>
      <c r="B31" s="8" t="n">
        <v>10</v>
      </c>
      <c r="D31" s="5" t="n">
        <v>20</v>
      </c>
    </row>
    <row r="32" spans="1:5">
      <c r="A32" s="4" t="s">
        <v>676</v>
      </c>
    </row>
    <row r="33" spans="1:5">
      <c r="A33" s="3" t="s">
        <v>661</v>
      </c>
    </row>
    <row r="34" spans="1:5">
      <c r="A34" s="4" t="s">
        <v>666</v>
      </c>
      <c r="D34" s="8" t="n">
        <v>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2</v>
      </c>
      <c r="C2" s="2" t="s">
        <v>678</v>
      </c>
      <c r="D2" s="2" t="s">
        <v>679</v>
      </c>
    </row>
    <row r="3" spans="1:4">
      <c r="A3" s="3" t="s">
        <v>680</v>
      </c>
    </row>
    <row r="4" spans="1:4">
      <c r="A4" s="4" t="s">
        <v>681</v>
      </c>
      <c r="B4" s="8" t="n">
        <v>4000</v>
      </c>
      <c r="C4" s="8" t="n">
        <v>1000</v>
      </c>
      <c r="D4" s="8" t="n">
        <v>1000</v>
      </c>
    </row>
    <row r="5" spans="1:4">
      <c r="A5" s="4" t="s">
        <v>682</v>
      </c>
      <c r="B5" s="5" t="n">
        <v>1800</v>
      </c>
    </row>
    <row r="6" spans="1:4">
      <c r="A6" s="4" t="s">
        <v>683</v>
      </c>
      <c r="B6" s="8" t="n">
        <v>3300</v>
      </c>
    </row>
    <row r="7" spans="1:4">
      <c r="A7" s="4" t="s">
        <v>684</v>
      </c>
      <c r="B7" s="4" t="s">
        <v>685</v>
      </c>
    </row>
    <row r="8" spans="1:4">
      <c r="A8" s="4" t="s">
        <v>686</v>
      </c>
      <c r="B8" s="9" t="n">
        <v>126.34</v>
      </c>
    </row>
    <row r="9" spans="1:4">
      <c r="A9" s="4" t="s">
        <v>687</v>
      </c>
      <c r="B9" s="8" t="n">
        <v>3300</v>
      </c>
    </row>
    <row r="10" spans="1:4">
      <c r="A10" s="4" t="s">
        <v>688</v>
      </c>
    </row>
    <row r="11" spans="1:4">
      <c r="A11" s="3" t="s">
        <v>680</v>
      </c>
    </row>
    <row r="12" spans="1:4">
      <c r="A12" s="4" t="s">
        <v>683</v>
      </c>
      <c r="B12" s="8" t="n">
        <v>1700</v>
      </c>
    </row>
    <row r="13" spans="1:4">
      <c r="A13" s="4" t="s">
        <v>147</v>
      </c>
      <c r="B13" s="7" t="n">
        <v>10.4</v>
      </c>
    </row>
    <row r="14" spans="1:4">
      <c r="A14" s="4" t="s">
        <v>689</v>
      </c>
    </row>
    <row r="15" spans="1:4">
      <c r="A15" s="3" t="s">
        <v>680</v>
      </c>
    </row>
    <row r="16" spans="1:4">
      <c r="A16" s="4" t="s">
        <v>683</v>
      </c>
      <c r="B16" s="8" t="n">
        <v>1700</v>
      </c>
    </row>
    <row r="17" spans="1:4">
      <c r="A17" s="4" t="s">
        <v>147</v>
      </c>
      <c r="B17" s="7" t="n">
        <v>10.4</v>
      </c>
    </row>
    <row r="18" spans="1:4">
      <c r="A18" s="4" t="s">
        <v>126</v>
      </c>
    </row>
    <row r="19" spans="1:4">
      <c r="A19" s="3" t="s">
        <v>680</v>
      </c>
    </row>
    <row r="20" spans="1:4">
      <c r="A20" s="4" t="s">
        <v>687</v>
      </c>
      <c r="B20" s="8" t="n">
        <v>2639</v>
      </c>
    </row>
    <row r="21" spans="1:4">
      <c r="A21" s="4" t="s">
        <v>125</v>
      </c>
    </row>
    <row r="22" spans="1:4">
      <c r="A22" s="3" t="s">
        <v>680</v>
      </c>
    </row>
    <row r="23" spans="1:4">
      <c r="A23" s="4" t="s">
        <v>687</v>
      </c>
      <c r="B23" s="5" t="n">
        <v>661</v>
      </c>
    </row>
    <row r="24" spans="1:4">
      <c r="A24" s="4" t="s">
        <v>690</v>
      </c>
    </row>
    <row r="25" spans="1:4">
      <c r="A25" s="3" t="s">
        <v>680</v>
      </c>
    </row>
    <row r="26" spans="1:4">
      <c r="A26" s="4" t="s">
        <v>687</v>
      </c>
      <c r="B26" s="8" t="n">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9"/>
    <col customWidth="1" max="5" min="5" width="27"/>
    <col customWidth="1" max="6" min="6" width="46"/>
    <col customWidth="1" max="7" min="7" width="16"/>
    <col customWidth="1" max="8" min="8" width="33"/>
  </cols>
  <sheetData>
    <row r="1" spans="1:8">
      <c r="A1" s="1" t="s">
        <v>122</v>
      </c>
      <c r="B1" s="2" t="s">
        <v>123</v>
      </c>
      <c r="C1" s="2" t="s">
        <v>124</v>
      </c>
      <c r="D1" s="2" t="s">
        <v>125</v>
      </c>
      <c r="E1" s="2" t="s">
        <v>126</v>
      </c>
      <c r="F1" s="2" t="s">
        <v>127</v>
      </c>
      <c r="G1" s="2" t="s">
        <v>128</v>
      </c>
      <c r="H1" s="2" t="s">
        <v>129</v>
      </c>
    </row>
    <row r="2" spans="1:8">
      <c r="A2" s="4" t="s">
        <v>130</v>
      </c>
      <c r="C2" s="7" t="n">
        <v>349.5</v>
      </c>
    </row>
    <row r="3" spans="1:8">
      <c r="A3" s="4" t="s">
        <v>131</v>
      </c>
      <c r="D3" s="8" t="n">
        <v>4647</v>
      </c>
      <c r="E3" s="8" t="n">
        <v>12797</v>
      </c>
      <c r="F3" s="8" t="n">
        <v>-1330</v>
      </c>
      <c r="G3" s="8" t="n">
        <v>16114</v>
      </c>
    </row>
    <row r="4" spans="1:8">
      <c r="A4" s="4" t="s">
        <v>132</v>
      </c>
      <c r="H4" s="8" t="n">
        <v>65</v>
      </c>
    </row>
    <row r="5" spans="1:8">
      <c r="A5" s="4" t="s">
        <v>133</v>
      </c>
      <c r="B5" s="8" t="n">
        <v>16179</v>
      </c>
    </row>
    <row r="6" spans="1:8">
      <c r="A6" s="3" t="s">
        <v>134</v>
      </c>
    </row>
    <row r="7" spans="1:8">
      <c r="A7" s="4" t="s">
        <v>102</v>
      </c>
      <c r="B7" s="5" t="n">
        <v>1528</v>
      </c>
      <c r="C7" s="8" t="n">
        <v>0</v>
      </c>
      <c r="D7" s="5" t="n">
        <v>0</v>
      </c>
      <c r="E7" s="5" t="n">
        <v>1528</v>
      </c>
      <c r="F7" s="5" t="n">
        <v>0</v>
      </c>
      <c r="G7" s="5" t="n">
        <v>1528</v>
      </c>
    </row>
    <row r="8" spans="1:8">
      <c r="A8" s="4" t="s">
        <v>135</v>
      </c>
      <c r="B8" s="5" t="n">
        <v>3</v>
      </c>
      <c r="H8" s="5" t="n">
        <v>3</v>
      </c>
    </row>
    <row r="9" spans="1:8">
      <c r="A9" s="4" t="s">
        <v>100</v>
      </c>
      <c r="B9" s="5" t="n">
        <v>1531</v>
      </c>
    </row>
    <row r="10" spans="1:8">
      <c r="A10" s="4" t="s">
        <v>136</v>
      </c>
      <c r="B10" s="5" t="n">
        <v>-1</v>
      </c>
      <c r="C10" s="5" t="n">
        <v>0</v>
      </c>
      <c r="D10" s="5" t="n">
        <v>0</v>
      </c>
      <c r="E10" s="5" t="n">
        <v>0</v>
      </c>
      <c r="F10" s="5" t="n">
        <v>0</v>
      </c>
      <c r="G10" s="5" t="n">
        <v>0</v>
      </c>
      <c r="H10" s="5" t="n">
        <v>-1</v>
      </c>
    </row>
    <row r="11" spans="1:8">
      <c r="A11" s="4" t="s">
        <v>113</v>
      </c>
      <c r="B11" s="5" t="n">
        <v>238</v>
      </c>
      <c r="C11" s="8" t="n">
        <v>0</v>
      </c>
      <c r="D11" s="5" t="n">
        <v>0</v>
      </c>
      <c r="E11" s="5" t="n">
        <v>0</v>
      </c>
      <c r="F11" s="5" t="n">
        <v>238</v>
      </c>
      <c r="G11" s="5" t="n">
        <v>238</v>
      </c>
      <c r="H11" s="5" t="n">
        <v>0</v>
      </c>
    </row>
    <row r="12" spans="1:8">
      <c r="A12" s="4" t="s">
        <v>137</v>
      </c>
      <c r="C12" s="7" t="n">
        <v>1.3</v>
      </c>
    </row>
    <row r="13" spans="1:8">
      <c r="A13" s="4" t="s">
        <v>137</v>
      </c>
      <c r="B13" s="5" t="n">
        <v>6</v>
      </c>
      <c r="D13" s="5" t="n">
        <v>6</v>
      </c>
      <c r="E13" s="5" t="n">
        <v>0</v>
      </c>
      <c r="F13" s="5" t="n">
        <v>0</v>
      </c>
      <c r="G13" s="5" t="n">
        <v>6</v>
      </c>
      <c r="H13" s="5" t="n">
        <v>0</v>
      </c>
    </row>
    <row r="14" spans="1:8">
      <c r="A14" s="4" t="s">
        <v>138</v>
      </c>
      <c r="B14" s="5" t="n">
        <v>-175</v>
      </c>
      <c r="C14" s="8" t="n">
        <v>0</v>
      </c>
      <c r="D14" s="5" t="n">
        <v>0</v>
      </c>
      <c r="E14" s="5" t="n">
        <v>-175</v>
      </c>
      <c r="F14" s="5" t="n">
        <v>0</v>
      </c>
      <c r="G14" s="5" t="n">
        <v>-175</v>
      </c>
      <c r="H14" s="5" t="n">
        <v>0</v>
      </c>
    </row>
    <row r="15" spans="1:8">
      <c r="A15" s="4" t="s">
        <v>139</v>
      </c>
      <c r="D15" s="5" t="n">
        <v>4653</v>
      </c>
      <c r="E15" s="5" t="n">
        <v>14150</v>
      </c>
      <c r="F15" s="5" t="n">
        <v>-1092</v>
      </c>
      <c r="G15" s="5" t="n">
        <v>17711</v>
      </c>
    </row>
    <row r="16" spans="1:8">
      <c r="A16" s="4" t="s">
        <v>140</v>
      </c>
      <c r="C16" s="7" t="n">
        <v>350.8</v>
      </c>
    </row>
    <row r="17" spans="1:8">
      <c r="A17" s="4" t="s">
        <v>141</v>
      </c>
      <c r="B17" s="8" t="n">
        <v>17778</v>
      </c>
    </row>
    <row r="18" spans="1:8">
      <c r="A18" s="4" t="s">
        <v>142</v>
      </c>
      <c r="H18" s="5" t="n">
        <v>67</v>
      </c>
    </row>
    <row r="19" spans="1:8">
      <c r="A19" s="4" t="s">
        <v>143</v>
      </c>
      <c r="B19" s="7" t="n">
        <v>351.7</v>
      </c>
      <c r="C19" s="7" t="n">
        <v>351.7</v>
      </c>
    </row>
    <row r="20" spans="1:8">
      <c r="A20" s="4" t="s">
        <v>144</v>
      </c>
      <c r="B20" s="8" t="n">
        <v>17881</v>
      </c>
      <c r="D20" s="5" t="n">
        <v>4716</v>
      </c>
      <c r="E20" s="5" t="n">
        <v>14717</v>
      </c>
      <c r="F20" s="5" t="n">
        <v>-1552</v>
      </c>
      <c r="G20" s="5" t="n">
        <v>17881</v>
      </c>
    </row>
    <row r="21" spans="1:8">
      <c r="A21" s="4" t="s">
        <v>145</v>
      </c>
      <c r="B21" s="5" t="n">
        <v>62</v>
      </c>
      <c r="H21" s="5" t="n">
        <v>62</v>
      </c>
    </row>
    <row r="22" spans="1:8">
      <c r="A22" s="4" t="s">
        <v>146</v>
      </c>
      <c r="B22" s="5" t="n">
        <v>17943</v>
      </c>
    </row>
    <row r="23" spans="1:8">
      <c r="A23" s="3" t="s">
        <v>134</v>
      </c>
    </row>
    <row r="24" spans="1:8">
      <c r="A24" s="4" t="s">
        <v>102</v>
      </c>
      <c r="B24" s="5" t="n">
        <v>822</v>
      </c>
      <c r="C24" s="8" t="n">
        <v>0</v>
      </c>
      <c r="D24" s="5" t="n">
        <v>0</v>
      </c>
      <c r="E24" s="5" t="n">
        <v>822</v>
      </c>
      <c r="F24" s="5" t="n">
        <v>0</v>
      </c>
      <c r="G24" s="5" t="n">
        <v>822</v>
      </c>
    </row>
    <row r="25" spans="1:8">
      <c r="A25" s="4" t="s">
        <v>135</v>
      </c>
      <c r="B25" s="5" t="n">
        <v>-19</v>
      </c>
      <c r="H25" s="5" t="n">
        <v>-19</v>
      </c>
    </row>
    <row r="26" spans="1:8">
      <c r="A26" s="4" t="s">
        <v>100</v>
      </c>
      <c r="B26" s="5" t="n">
        <v>803</v>
      </c>
    </row>
    <row r="27" spans="1:8">
      <c r="A27" s="4" t="s">
        <v>136</v>
      </c>
      <c r="B27" s="5" t="n">
        <v>128</v>
      </c>
      <c r="C27" s="5" t="n">
        <v>0</v>
      </c>
      <c r="D27" s="5" t="n">
        <v>0</v>
      </c>
      <c r="E27" s="5" t="n">
        <v>0</v>
      </c>
      <c r="F27" s="5" t="n">
        <v>0</v>
      </c>
      <c r="G27" s="5" t="n">
        <v>0</v>
      </c>
      <c r="H27" s="5" t="n">
        <v>128</v>
      </c>
    </row>
    <row r="28" spans="1:8">
      <c r="A28" s="4" t="s">
        <v>113</v>
      </c>
      <c r="B28" s="5" t="n">
        <v>372</v>
      </c>
      <c r="C28" s="8" t="n">
        <v>0</v>
      </c>
      <c r="D28" s="5" t="n">
        <v>0</v>
      </c>
      <c r="E28" s="5" t="n">
        <v>0</v>
      </c>
      <c r="F28" s="5" t="n">
        <v>372</v>
      </c>
      <c r="G28" s="5" t="n">
        <v>372</v>
      </c>
      <c r="H28" s="5" t="n">
        <v>0</v>
      </c>
    </row>
    <row r="29" spans="1:8">
      <c r="A29" s="4" t="s">
        <v>137</v>
      </c>
      <c r="C29" s="7" t="n">
        <v>1.3</v>
      </c>
    </row>
    <row r="30" spans="1:8">
      <c r="A30" s="4" t="s">
        <v>137</v>
      </c>
      <c r="B30" s="5" t="n">
        <v>-39</v>
      </c>
      <c r="D30" s="5" t="n">
        <v>-39</v>
      </c>
      <c r="E30" s="5" t="n">
        <v>0</v>
      </c>
      <c r="F30" s="5" t="n">
        <v>0</v>
      </c>
      <c r="G30" s="5" t="n">
        <v>-39</v>
      </c>
      <c r="H30" s="5" t="n">
        <v>0</v>
      </c>
    </row>
    <row r="31" spans="1:8">
      <c r="A31" s="4" t="s">
        <v>147</v>
      </c>
      <c r="C31" s="7" t="n">
        <v>-20.9</v>
      </c>
    </row>
    <row r="32" spans="1:8">
      <c r="A32" s="4" t="s">
        <v>148</v>
      </c>
      <c r="B32" s="5" t="n">
        <v>-3300</v>
      </c>
      <c r="D32" s="5" t="n">
        <v>-661</v>
      </c>
      <c r="E32" s="5" t="n">
        <v>-2639</v>
      </c>
      <c r="F32" s="5" t="n">
        <v>0</v>
      </c>
      <c r="G32" s="5" t="n">
        <v>-3300</v>
      </c>
      <c r="H32" s="5" t="n">
        <v>0</v>
      </c>
    </row>
    <row r="33" spans="1:8">
      <c r="A33" s="4" t="s">
        <v>138</v>
      </c>
      <c r="B33" s="5" t="n">
        <v>-332</v>
      </c>
      <c r="C33" s="8" t="n">
        <v>0</v>
      </c>
      <c r="D33" s="5" t="n">
        <v>0</v>
      </c>
      <c r="E33" s="5" t="n">
        <v>-332</v>
      </c>
      <c r="F33" s="5" t="n">
        <v>0</v>
      </c>
      <c r="G33" s="5" t="n">
        <v>-332</v>
      </c>
      <c r="H33" s="5" t="n">
        <v>0</v>
      </c>
    </row>
    <row r="34" spans="1:8">
      <c r="A34" s="4" t="s">
        <v>149</v>
      </c>
      <c r="B34" s="8" t="n">
        <v>15404</v>
      </c>
      <c r="D34" s="8" t="n">
        <v>4016</v>
      </c>
      <c r="E34" s="8" t="n">
        <v>12568</v>
      </c>
      <c r="F34" s="8" t="n">
        <v>-1180</v>
      </c>
      <c r="G34" s="8" t="n">
        <v>15404</v>
      </c>
    </row>
    <row r="35" spans="1:8">
      <c r="A35" s="4" t="s">
        <v>150</v>
      </c>
      <c r="B35" s="7" t="n">
        <v>332.1</v>
      </c>
      <c r="C35" s="7" t="n">
        <v>332.1</v>
      </c>
    </row>
    <row r="36" spans="1:8">
      <c r="A36" s="4" t="s">
        <v>151</v>
      </c>
      <c r="B36" s="8" t="n">
        <v>15575</v>
      </c>
    </row>
    <row r="37" spans="1:8">
      <c r="A37" s="4" t="s">
        <v>152</v>
      </c>
      <c r="B37" s="8" t="n">
        <v>171</v>
      </c>
      <c r="H37" s="8" t="n">
        <v>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1</v>
      </c>
      <c r="B1" s="2" t="s">
        <v>71</v>
      </c>
      <c r="C1" s="2" t="s">
        <v>1</v>
      </c>
    </row>
    <row r="2" spans="1:3">
      <c r="B2" s="2" t="s">
        <v>72</v>
      </c>
      <c r="C2" s="2" t="s">
        <v>22</v>
      </c>
    </row>
    <row r="3" spans="1:3">
      <c r="A3" s="3" t="s">
        <v>223</v>
      </c>
    </row>
    <row r="4" spans="1:3">
      <c r="A4" s="4" t="s">
        <v>692</v>
      </c>
      <c r="B4" s="9" t="n">
        <v>0.5</v>
      </c>
      <c r="C4" s="9" t="n">
        <v>0.5</v>
      </c>
    </row>
    <row r="5" spans="1:3">
      <c r="A5" s="4" t="s">
        <v>693</v>
      </c>
      <c r="B5" s="8" t="n">
        <v>166</v>
      </c>
      <c r="C5" s="8" t="n">
        <v>1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4</v>
      </c>
      <c r="B1" s="2" t="s">
        <v>71</v>
      </c>
    </row>
    <row r="2" spans="1:3">
      <c r="B2" s="2" t="s">
        <v>695</v>
      </c>
      <c r="C2" s="2" t="s">
        <v>696</v>
      </c>
    </row>
    <row r="3" spans="1:3">
      <c r="A3" s="4" t="s">
        <v>697</v>
      </c>
    </row>
    <row r="4" spans="1:3">
      <c r="A4" s="3" t="s">
        <v>698</v>
      </c>
    </row>
    <row r="5" spans="1:3">
      <c r="A5" s="4" t="s">
        <v>699</v>
      </c>
      <c r="B5" s="7" t="n">
        <v>0.3</v>
      </c>
    </row>
    <row r="6" spans="1:3">
      <c r="A6" s="4" t="s">
        <v>700</v>
      </c>
      <c r="B6" s="4" t="s">
        <v>701</v>
      </c>
    </row>
    <row r="7" spans="1:3">
      <c r="A7" s="4" t="s">
        <v>702</v>
      </c>
      <c r="B7" s="4" t="s">
        <v>703</v>
      </c>
    </row>
    <row r="8" spans="1:3">
      <c r="A8" s="4" t="s">
        <v>704</v>
      </c>
    </row>
    <row r="9" spans="1:3">
      <c r="A9" s="3" t="s">
        <v>698</v>
      </c>
    </row>
    <row r="10" spans="1:3">
      <c r="A10" s="4" t="s">
        <v>699</v>
      </c>
      <c r="B10" s="7" t="n">
        <v>0.4</v>
      </c>
    </row>
    <row r="11" spans="1:3">
      <c r="A11" s="4" t="s">
        <v>705</v>
      </c>
      <c r="B11" s="4" t="s">
        <v>706</v>
      </c>
    </row>
    <row r="12" spans="1:3">
      <c r="A12" s="4" t="s">
        <v>707</v>
      </c>
    </row>
    <row r="13" spans="1:3">
      <c r="A13" s="3" t="s">
        <v>698</v>
      </c>
    </row>
    <row r="14" spans="1:3">
      <c r="A14" s="4" t="s">
        <v>699</v>
      </c>
      <c r="B14" s="7" t="n">
        <v>2.1</v>
      </c>
    </row>
    <row r="15" spans="1:3">
      <c r="A15" s="4" t="s">
        <v>705</v>
      </c>
      <c r="B15" s="4" t="s">
        <v>706</v>
      </c>
    </row>
    <row r="16" spans="1:3">
      <c r="A16" s="4" t="s">
        <v>708</v>
      </c>
      <c r="B16" s="9" t="n">
        <v>32.3</v>
      </c>
      <c r="C16" s="9" t="n">
        <v>34.33</v>
      </c>
    </row>
    <row r="17" spans="1:3">
      <c r="A17" s="4" t="s">
        <v>709</v>
      </c>
      <c r="B17" s="4" t="s">
        <v>710</v>
      </c>
      <c r="C17" s="4" t="s">
        <v>711</v>
      </c>
    </row>
    <row r="18" spans="1:3">
      <c r="A18" s="4" t="s">
        <v>712</v>
      </c>
      <c r="B18" s="4" t="s">
        <v>713</v>
      </c>
      <c r="C18" s="4" t="s">
        <v>714</v>
      </c>
    </row>
    <row r="19" spans="1:3">
      <c r="A19" s="4" t="s">
        <v>715</v>
      </c>
      <c r="B19" s="4" t="s">
        <v>716</v>
      </c>
      <c r="C19" s="4" t="s">
        <v>717</v>
      </c>
    </row>
    <row r="20" spans="1:3">
      <c r="A20" s="4" t="s">
        <v>718</v>
      </c>
      <c r="B20" s="4" t="s">
        <v>719</v>
      </c>
      <c r="C20" s="4" t="s">
        <v>720</v>
      </c>
    </row>
    <row r="21" spans="1:3">
      <c r="A21" s="4" t="s">
        <v>721</v>
      </c>
      <c r="B21" s="9" t="n">
        <v>125.27</v>
      </c>
      <c r="C21" s="9" t="n">
        <v>103.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71</v>
      </c>
    </row>
    <row r="2" spans="1:3">
      <c r="B2" s="2" t="s">
        <v>22</v>
      </c>
      <c r="C2" s="2" t="s">
        <v>23</v>
      </c>
    </row>
    <row r="3" spans="1:3">
      <c r="A3" s="4" t="s">
        <v>723</v>
      </c>
      <c r="B3" s="8" t="n">
        <v>1300</v>
      </c>
    </row>
    <row r="4" spans="1:3">
      <c r="A4" s="4" t="s">
        <v>724</v>
      </c>
      <c r="B4" s="5" t="n">
        <v>563</v>
      </c>
    </row>
    <row r="5" spans="1:3">
      <c r="A5" s="4" t="s">
        <v>725</v>
      </c>
      <c r="B5" s="8" t="n">
        <v>11500</v>
      </c>
      <c r="C5" s="8" t="n">
        <v>10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26</v>
      </c>
      <c r="C1" s="2" t="s">
        <v>71</v>
      </c>
      <c r="E1" s="2" t="s">
        <v>1</v>
      </c>
    </row>
    <row r="2" spans="1:7">
      <c r="C2" s="2" t="s">
        <v>22</v>
      </c>
      <c r="D2" s="2" t="s">
        <v>72</v>
      </c>
      <c r="E2" s="2" t="s">
        <v>22</v>
      </c>
      <c r="F2" s="2" t="s">
        <v>72</v>
      </c>
      <c r="G2" s="2" t="s">
        <v>23</v>
      </c>
    </row>
    <row r="3" spans="1:7">
      <c r="A3" s="3" t="s">
        <v>727</v>
      </c>
    </row>
    <row r="4" spans="1:7">
      <c r="A4" s="4" t="s">
        <v>728</v>
      </c>
      <c r="E4" s="8" t="n">
        <v>-1552</v>
      </c>
    </row>
    <row r="5" spans="1:7">
      <c r="A5" s="4" t="s">
        <v>113</v>
      </c>
      <c r="C5" s="8" t="n">
        <v>96</v>
      </c>
      <c r="D5" s="8" t="n">
        <v>163</v>
      </c>
      <c r="E5" s="5" t="n">
        <v>372</v>
      </c>
      <c r="F5" s="8" t="n">
        <v>238</v>
      </c>
    </row>
    <row r="6" spans="1:7">
      <c r="A6" s="4" t="s">
        <v>729</v>
      </c>
      <c r="C6" s="5" t="n">
        <v>-1180</v>
      </c>
      <c r="E6" s="5" t="n">
        <v>-1180</v>
      </c>
    </row>
    <row r="7" spans="1:7">
      <c r="A7" s="4" t="s">
        <v>322</v>
      </c>
      <c r="C7" s="5" t="n">
        <v>9172</v>
      </c>
      <c r="E7" s="5" t="n">
        <v>9172</v>
      </c>
      <c r="G7" s="8" t="n">
        <v>20661</v>
      </c>
    </row>
    <row r="8" spans="1:7">
      <c r="A8" s="4" t="s">
        <v>435</v>
      </c>
      <c r="C8" s="5" t="n">
        <v>750</v>
      </c>
      <c r="E8" s="5" t="n">
        <v>750</v>
      </c>
    </row>
    <row r="9" spans="1:7">
      <c r="A9" s="4" t="s">
        <v>589</v>
      </c>
      <c r="E9" s="5" t="n">
        <v>336</v>
      </c>
    </row>
    <row r="10" spans="1:7">
      <c r="A10" s="4" t="s">
        <v>127</v>
      </c>
    </row>
    <row r="11" spans="1:7">
      <c r="A11" s="3" t="s">
        <v>727</v>
      </c>
    </row>
    <row r="12" spans="1:7">
      <c r="A12" s="4" t="s">
        <v>728</v>
      </c>
      <c r="C12" s="5" t="n">
        <v>-1276</v>
      </c>
      <c r="D12" s="5" t="n">
        <v>-1255</v>
      </c>
      <c r="E12" s="5" t="n">
        <v>-1552</v>
      </c>
      <c r="F12" s="5" t="n">
        <v>-1330</v>
      </c>
    </row>
    <row r="13" spans="1:7">
      <c r="A13" s="4" t="s">
        <v>729</v>
      </c>
      <c r="C13" s="5" t="n">
        <v>-1180</v>
      </c>
      <c r="D13" s="5" t="n">
        <v>-1092</v>
      </c>
      <c r="E13" s="5" t="n">
        <v>-1180</v>
      </c>
      <c r="F13" s="5" t="n">
        <v>-1092</v>
      </c>
    </row>
    <row r="14" spans="1:7">
      <c r="A14" s="4" t="s">
        <v>326</v>
      </c>
    </row>
    <row r="15" spans="1:7">
      <c r="A15" s="3" t="s">
        <v>727</v>
      </c>
    </row>
    <row r="16" spans="1:7">
      <c r="A16" s="4" t="s">
        <v>322</v>
      </c>
      <c r="C16" s="5" t="n">
        <v>10200</v>
      </c>
      <c r="E16" s="5" t="n">
        <v>10200</v>
      </c>
    </row>
    <row r="17" spans="1:7">
      <c r="A17" s="4" t="s">
        <v>117</v>
      </c>
    </row>
    <row r="18" spans="1:7">
      <c r="A18" s="3" t="s">
        <v>730</v>
      </c>
    </row>
    <row r="19" spans="1:7">
      <c r="A19" s="4" t="s">
        <v>731</v>
      </c>
      <c r="C19" s="5" t="n">
        <v>-2</v>
      </c>
      <c r="D19" s="5" t="n">
        <v>0</v>
      </c>
      <c r="E19" s="5" t="n">
        <v>-3</v>
      </c>
      <c r="F19" s="5" t="n">
        <v>-4</v>
      </c>
    </row>
    <row r="20" spans="1:7">
      <c r="A20" s="4" t="s">
        <v>732</v>
      </c>
      <c r="C20" s="5" t="n">
        <v>0</v>
      </c>
      <c r="D20" s="5" t="n">
        <v>0</v>
      </c>
      <c r="E20" s="5" t="n">
        <v>-2</v>
      </c>
      <c r="F20" s="5" t="n">
        <v>-6</v>
      </c>
    </row>
    <row r="21" spans="1:7">
      <c r="A21" s="3" t="s">
        <v>727</v>
      </c>
    </row>
    <row r="22" spans="1:7">
      <c r="A22" s="4" t="s">
        <v>728</v>
      </c>
      <c r="B22" s="4" t="s">
        <v>77</v>
      </c>
      <c r="C22" s="5" t="n">
        <v>16</v>
      </c>
      <c r="D22" s="5" t="n">
        <v>20</v>
      </c>
      <c r="E22" s="5" t="n">
        <v>16</v>
      </c>
      <c r="F22" s="5" t="n">
        <v>19</v>
      </c>
    </row>
    <row r="23" spans="1:7">
      <c r="A23" s="4" t="s">
        <v>733</v>
      </c>
      <c r="B23" s="4" t="s">
        <v>77</v>
      </c>
      <c r="C23" s="5" t="n">
        <v>-1</v>
      </c>
      <c r="D23" s="5" t="n">
        <v>0</v>
      </c>
      <c r="E23" s="5" t="n">
        <v>-2</v>
      </c>
      <c r="F23" s="5" t="n">
        <v>-3</v>
      </c>
    </row>
    <row r="24" spans="1:7">
      <c r="A24" s="4" t="s">
        <v>734</v>
      </c>
      <c r="B24" s="4" t="s">
        <v>341</v>
      </c>
      <c r="C24" s="5" t="n">
        <v>0</v>
      </c>
      <c r="D24" s="5" t="n">
        <v>0</v>
      </c>
      <c r="E24" s="5" t="n">
        <v>-1</v>
      </c>
      <c r="F24" s="5" t="n">
        <v>-4</v>
      </c>
    </row>
    <row r="25" spans="1:7">
      <c r="A25" s="4" t="s">
        <v>113</v>
      </c>
      <c r="B25" s="4" t="s">
        <v>77</v>
      </c>
      <c r="C25" s="5" t="n">
        <v>-1</v>
      </c>
      <c r="D25" s="5" t="n">
        <v>0</v>
      </c>
      <c r="E25" s="5" t="n">
        <v>-1</v>
      </c>
      <c r="F25" s="5" t="n">
        <v>1</v>
      </c>
    </row>
    <row r="26" spans="1:7">
      <c r="A26" s="4" t="s">
        <v>729</v>
      </c>
      <c r="B26" s="4" t="s">
        <v>77</v>
      </c>
      <c r="C26" s="5" t="n">
        <v>15</v>
      </c>
      <c r="D26" s="5" t="n">
        <v>20</v>
      </c>
      <c r="E26" s="5" t="n">
        <v>15</v>
      </c>
      <c r="F26" s="5" t="n">
        <v>20</v>
      </c>
    </row>
    <row r="27" spans="1:7">
      <c r="A27" s="4" t="s">
        <v>118</v>
      </c>
    </row>
    <row r="28" spans="1:7">
      <c r="A28" s="3" t="s">
        <v>730</v>
      </c>
    </row>
    <row r="29" spans="1:7">
      <c r="A29" s="4" t="s">
        <v>731</v>
      </c>
      <c r="C29" s="5" t="n">
        <v>158</v>
      </c>
      <c r="D29" s="5" t="n">
        <v>299</v>
      </c>
      <c r="E29" s="5" t="n">
        <v>251</v>
      </c>
      <c r="F29" s="5" t="n">
        <v>616</v>
      </c>
    </row>
    <row r="30" spans="1:7">
      <c r="A30" s="4" t="s">
        <v>732</v>
      </c>
      <c r="C30" s="5" t="n">
        <v>35</v>
      </c>
      <c r="D30" s="5" t="n">
        <v>45</v>
      </c>
      <c r="E30" s="5" t="n">
        <v>60</v>
      </c>
      <c r="F30" s="5" t="n">
        <v>22</v>
      </c>
    </row>
    <row r="31" spans="1:7">
      <c r="A31" s="3" t="s">
        <v>727</v>
      </c>
    </row>
    <row r="32" spans="1:7">
      <c r="A32" s="4" t="s">
        <v>728</v>
      </c>
      <c r="C32" s="5" t="n">
        <v>341</v>
      </c>
      <c r="D32" s="5" t="n">
        <v>533</v>
      </c>
      <c r="E32" s="5" t="n">
        <v>297</v>
      </c>
      <c r="F32" s="5" t="n">
        <v>312</v>
      </c>
    </row>
    <row r="33" spans="1:7">
      <c r="A33" s="4" t="s">
        <v>733</v>
      </c>
      <c r="C33" s="5" t="n">
        <v>103</v>
      </c>
      <c r="D33" s="5" t="n">
        <v>194</v>
      </c>
      <c r="E33" s="5" t="n">
        <v>163</v>
      </c>
      <c r="F33" s="5" t="n">
        <v>400</v>
      </c>
    </row>
    <row r="34" spans="1:7">
      <c r="A34" s="4" t="s">
        <v>734</v>
      </c>
      <c r="B34" s="4" t="s">
        <v>83</v>
      </c>
      <c r="C34" s="5" t="n">
        <v>23</v>
      </c>
      <c r="D34" s="5" t="n">
        <v>29</v>
      </c>
      <c r="E34" s="5" t="n">
        <v>39</v>
      </c>
      <c r="F34" s="5" t="n">
        <v>14</v>
      </c>
    </row>
    <row r="35" spans="1:7">
      <c r="A35" s="4" t="s">
        <v>113</v>
      </c>
      <c r="C35" s="5" t="n">
        <v>80</v>
      </c>
      <c r="D35" s="5" t="n">
        <v>165</v>
      </c>
      <c r="E35" s="5" t="n">
        <v>124</v>
      </c>
      <c r="F35" s="5" t="n">
        <v>386</v>
      </c>
    </row>
    <row r="36" spans="1:7">
      <c r="A36" s="4" t="s">
        <v>729</v>
      </c>
      <c r="C36" s="5" t="n">
        <v>421</v>
      </c>
      <c r="D36" s="5" t="n">
        <v>698</v>
      </c>
      <c r="E36" s="5" t="n">
        <v>421</v>
      </c>
      <c r="F36" s="5" t="n">
        <v>698</v>
      </c>
    </row>
    <row r="37" spans="1:7">
      <c r="A37" s="4" t="s">
        <v>119</v>
      </c>
    </row>
    <row r="38" spans="1:7">
      <c r="A38" s="3" t="s">
        <v>730</v>
      </c>
    </row>
    <row r="39" spans="1:7">
      <c r="A39" s="4" t="s">
        <v>735</v>
      </c>
      <c r="C39" s="5" t="n">
        <v>9</v>
      </c>
      <c r="D39" s="5" t="n">
        <v>-24</v>
      </c>
      <c r="E39" s="5" t="n">
        <v>8</v>
      </c>
      <c r="F39" s="5" t="n">
        <v>-270</v>
      </c>
    </row>
    <row r="40" spans="1:7">
      <c r="A40" s="4" t="s">
        <v>736</v>
      </c>
      <c r="C40" s="5" t="n">
        <v>0</v>
      </c>
      <c r="D40" s="5" t="n">
        <v>-4</v>
      </c>
      <c r="E40" s="5" t="n">
        <v>-343</v>
      </c>
      <c r="F40" s="5" t="n">
        <v>-10</v>
      </c>
    </row>
    <row r="41" spans="1:7">
      <c r="A41" s="3" t="s">
        <v>727</v>
      </c>
    </row>
    <row r="42" spans="1:7">
      <c r="A42" s="4" t="s">
        <v>728</v>
      </c>
      <c r="C42" s="5" t="n">
        <v>-13</v>
      </c>
      <c r="D42" s="5" t="n">
        <v>-231</v>
      </c>
      <c r="E42" s="5" t="n">
        <v>-235</v>
      </c>
      <c r="F42" s="5" t="n">
        <v>-74</v>
      </c>
    </row>
    <row r="43" spans="1:7">
      <c r="A43" s="4" t="s">
        <v>737</v>
      </c>
      <c r="C43" s="5" t="n">
        <v>6</v>
      </c>
      <c r="D43" s="5" t="n">
        <v>-15</v>
      </c>
      <c r="E43" s="5" t="n">
        <v>5</v>
      </c>
      <c r="F43" s="5" t="n">
        <v>-176</v>
      </c>
    </row>
    <row r="44" spans="1:7">
      <c r="A44" s="4" t="s">
        <v>738</v>
      </c>
      <c r="B44" s="4" t="s">
        <v>91</v>
      </c>
      <c r="C44" s="5" t="n">
        <v>0</v>
      </c>
      <c r="D44" s="5" t="n">
        <v>-3</v>
      </c>
      <c r="E44" s="5" t="n">
        <v>-223</v>
      </c>
      <c r="F44" s="5" t="n">
        <v>-7</v>
      </c>
    </row>
    <row r="45" spans="1:7">
      <c r="A45" s="4" t="s">
        <v>113</v>
      </c>
      <c r="C45" s="5" t="n">
        <v>6</v>
      </c>
      <c r="D45" s="5" t="n">
        <v>-12</v>
      </c>
      <c r="E45" s="5" t="n">
        <v>228</v>
      </c>
      <c r="F45" s="5" t="n">
        <v>-169</v>
      </c>
    </row>
    <row r="46" spans="1:7">
      <c r="A46" s="4" t="s">
        <v>729</v>
      </c>
      <c r="C46" s="5" t="n">
        <v>-7</v>
      </c>
      <c r="D46" s="5" t="n">
        <v>-243</v>
      </c>
      <c r="E46" s="5" t="n">
        <v>-7</v>
      </c>
      <c r="F46" s="5" t="n">
        <v>-243</v>
      </c>
    </row>
    <row r="47" spans="1:7">
      <c r="A47" s="4" t="s">
        <v>120</v>
      </c>
    </row>
    <row r="48" spans="1:7">
      <c r="A48" s="3" t="s">
        <v>730</v>
      </c>
    </row>
    <row r="49" spans="1:7">
      <c r="A49" s="4" t="s">
        <v>739</v>
      </c>
      <c r="C49" s="5" t="n">
        <v>-17</v>
      </c>
      <c r="D49" s="5" t="n">
        <v>-16</v>
      </c>
      <c r="E49" s="5" t="n">
        <v>-34</v>
      </c>
      <c r="F49" s="5" t="n">
        <v>-32</v>
      </c>
    </row>
    <row r="50" spans="1:7">
      <c r="A50" s="4" t="s">
        <v>740</v>
      </c>
      <c r="C50" s="5" t="n">
        <v>0</v>
      </c>
      <c r="D50" s="5" t="n">
        <v>1</v>
      </c>
      <c r="E50" s="5" t="n">
        <v>2</v>
      </c>
      <c r="F50" s="5" t="n">
        <v>2</v>
      </c>
    </row>
    <row r="51" spans="1:7">
      <c r="A51" s="3" t="s">
        <v>727</v>
      </c>
    </row>
    <row r="52" spans="1:7">
      <c r="A52" s="4" t="s">
        <v>728</v>
      </c>
      <c r="C52" s="5" t="n">
        <v>-1620</v>
      </c>
      <c r="D52" s="5" t="n">
        <v>-1577</v>
      </c>
      <c r="E52" s="5" t="n">
        <v>-1630</v>
      </c>
      <c r="F52" s="5" t="n">
        <v>-1587</v>
      </c>
    </row>
    <row r="53" spans="1:7">
      <c r="A53" s="4" t="s">
        <v>741</v>
      </c>
      <c r="B53" s="4" t="s">
        <v>742</v>
      </c>
      <c r="C53" s="5" t="n">
        <v>-11</v>
      </c>
      <c r="D53" s="5" t="n">
        <v>-10</v>
      </c>
      <c r="E53" s="5" t="n">
        <v>-22</v>
      </c>
      <c r="F53" s="5" t="n">
        <v>-21</v>
      </c>
    </row>
    <row r="54" spans="1:7">
      <c r="A54" s="4" t="s">
        <v>743</v>
      </c>
      <c r="B54" s="4" t="s">
        <v>742</v>
      </c>
      <c r="C54" s="5" t="n">
        <v>0</v>
      </c>
      <c r="D54" s="5" t="n">
        <v>0</v>
      </c>
      <c r="E54" s="5" t="n">
        <v>1</v>
      </c>
      <c r="F54" s="5" t="n">
        <v>1</v>
      </c>
    </row>
    <row r="55" spans="1:7">
      <c r="A55" s="4" t="s">
        <v>113</v>
      </c>
      <c r="C55" s="5" t="n">
        <v>11</v>
      </c>
      <c r="D55" s="5" t="n">
        <v>10</v>
      </c>
      <c r="E55" s="5" t="n">
        <v>21</v>
      </c>
      <c r="F55" s="5" t="n">
        <v>20</v>
      </c>
    </row>
    <row r="56" spans="1:7">
      <c r="A56" s="4" t="s">
        <v>729</v>
      </c>
      <c r="C56" s="8" t="n">
        <v>-1609</v>
      </c>
      <c r="D56" s="8" t="n">
        <v>-1567</v>
      </c>
      <c r="E56" s="8" t="n">
        <v>-1609</v>
      </c>
      <c r="F56" s="8" t="n">
        <v>-1567</v>
      </c>
    </row>
    <row r="57" spans="1:7"/>
    <row r="58" spans="1:7">
      <c r="A58" s="4" t="s">
        <v>77</v>
      </c>
      <c r="B58" s="4" t="s">
        <v>121</v>
      </c>
    </row>
    <row r="59" spans="1:7">
      <c r="A59" s="4" t="s">
        <v>83</v>
      </c>
      <c r="B59" s="4" t="s">
        <v>744</v>
      </c>
    </row>
    <row r="60" spans="1:7">
      <c r="A60" s="4" t="s">
        <v>91</v>
      </c>
      <c r="B60" s="4" t="s">
        <v>745</v>
      </c>
    </row>
    <row r="61" spans="1:7">
      <c r="A61" s="4" t="s">
        <v>742</v>
      </c>
      <c r="B61" s="4" t="s">
        <v>746</v>
      </c>
    </row>
  </sheetData>
  <mergeCells count="8">
    <mergeCell ref="A1:B2"/>
    <mergeCell ref="C1:D1"/>
    <mergeCell ref="E1:F1"/>
    <mergeCell ref="A57:F57"/>
    <mergeCell ref="B58:F58"/>
    <mergeCell ref="B59:F59"/>
    <mergeCell ref="B60:F60"/>
    <mergeCell ref="B61:F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7</v>
      </c>
      <c r="C1" s="2" t="s">
        <v>71</v>
      </c>
      <c r="E1" s="2" t="s">
        <v>1</v>
      </c>
    </row>
    <row r="2" spans="1:6">
      <c r="C2" s="2" t="s">
        <v>22</v>
      </c>
      <c r="D2" s="2" t="s">
        <v>72</v>
      </c>
      <c r="E2" s="2" t="s">
        <v>22</v>
      </c>
      <c r="F2" s="2" t="s">
        <v>72</v>
      </c>
    </row>
    <row r="3" spans="1:6">
      <c r="A3" s="3" t="s">
        <v>748</v>
      </c>
    </row>
    <row r="4" spans="1:6">
      <c r="A4" s="4" t="s">
        <v>102</v>
      </c>
      <c r="C4" s="8" t="n">
        <v>1203</v>
      </c>
      <c r="D4" s="8" t="n">
        <v>791</v>
      </c>
      <c r="E4" s="8" t="n">
        <v>822</v>
      </c>
      <c r="F4" s="8" t="n">
        <v>1528</v>
      </c>
    </row>
    <row r="5" spans="1:6">
      <c r="A5" s="3" t="s">
        <v>749</v>
      </c>
    </row>
    <row r="6" spans="1:6">
      <c r="A6" s="4" t="s">
        <v>750</v>
      </c>
      <c r="C6" s="7" t="n">
        <v>332.5</v>
      </c>
      <c r="D6" s="7" t="n">
        <v>351.2</v>
      </c>
      <c r="E6" s="7" t="n">
        <v>338.1</v>
      </c>
      <c r="F6" s="5" t="n">
        <v>351</v>
      </c>
    </row>
    <row r="7" spans="1:6">
      <c r="A7" s="4" t="s">
        <v>751</v>
      </c>
      <c r="C7" s="5" t="n">
        <v>2</v>
      </c>
      <c r="D7" s="7" t="n">
        <v>2.9</v>
      </c>
      <c r="E7" s="7" t="n">
        <v>2.2</v>
      </c>
      <c r="F7" s="5" t="n">
        <v>3</v>
      </c>
    </row>
    <row r="8" spans="1:6">
      <c r="A8" s="4" t="s">
        <v>752</v>
      </c>
      <c r="C8" s="7" t="n">
        <v>334.5</v>
      </c>
      <c r="D8" s="7" t="n">
        <v>354.1</v>
      </c>
      <c r="E8" s="7" t="n">
        <v>340.3</v>
      </c>
      <c r="F8" s="5" t="n">
        <v>354</v>
      </c>
    </row>
    <row r="9" spans="1:6">
      <c r="A9" s="4" t="s">
        <v>753</v>
      </c>
      <c r="C9" s="9" t="n">
        <v>3.62</v>
      </c>
      <c r="D9" s="9" t="n">
        <v>2.25</v>
      </c>
      <c r="E9" s="9" t="n">
        <v>2.43</v>
      </c>
      <c r="F9" s="9" t="n">
        <v>4.35</v>
      </c>
    </row>
    <row r="10" spans="1:6">
      <c r="A10" s="4" t="s">
        <v>754</v>
      </c>
      <c r="C10" s="9" t="n">
        <v>3.6</v>
      </c>
      <c r="D10" s="9" t="n">
        <v>2.23</v>
      </c>
      <c r="E10" s="9" t="n">
        <v>2.42</v>
      </c>
      <c r="F10" s="9" t="n">
        <v>4.32</v>
      </c>
    </row>
    <row r="11" spans="1:6">
      <c r="A11" s="4" t="s">
        <v>707</v>
      </c>
    </row>
    <row r="12" spans="1:6">
      <c r="A12" s="3" t="s">
        <v>749</v>
      </c>
    </row>
    <row r="13" spans="1:6">
      <c r="A13" s="4" t="s">
        <v>755</v>
      </c>
      <c r="B13" s="4" t="s">
        <v>77</v>
      </c>
      <c r="C13" s="5" t="n">
        <v>0</v>
      </c>
      <c r="D13" s="7" t="n">
        <v>0.1</v>
      </c>
      <c r="E13" s="5" t="n">
        <v>0</v>
      </c>
      <c r="F13" s="7" t="n">
        <v>0.1</v>
      </c>
    </row>
    <row r="14" spans="1:6">
      <c r="A14" s="4" t="s">
        <v>118</v>
      </c>
    </row>
    <row r="15" spans="1:6">
      <c r="A15" s="3" t="s">
        <v>749</v>
      </c>
    </row>
    <row r="16" spans="1:6">
      <c r="A16" s="4" t="s">
        <v>755</v>
      </c>
      <c r="B16" s="4" t="s">
        <v>83</v>
      </c>
      <c r="C16" s="7" t="n">
        <v>0.9</v>
      </c>
      <c r="D16" s="7" t="n">
        <v>0.8</v>
      </c>
      <c r="E16" s="7" t="n">
        <v>0.9</v>
      </c>
      <c r="F16" s="7" t="n">
        <v>0.9</v>
      </c>
    </row>
    <row r="17" spans="1:6"/>
    <row r="18" spans="1:6">
      <c r="A18" s="4" t="s">
        <v>77</v>
      </c>
      <c r="B18" s="4" t="s">
        <v>756</v>
      </c>
    </row>
    <row r="19" spans="1:6">
      <c r="A19" s="4" t="s">
        <v>83</v>
      </c>
      <c r="B19" s="4" t="s">
        <v>757</v>
      </c>
    </row>
  </sheetData>
  <mergeCells count="6">
    <mergeCell ref="A1:B2"/>
    <mergeCell ref="C1:D1"/>
    <mergeCell ref="E1:F1"/>
    <mergeCell ref="A17:E17"/>
    <mergeCell ref="B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8</v>
      </c>
      <c r="B1" s="2" t="s">
        <v>1</v>
      </c>
      <c r="D1" s="2" t="s">
        <v>338</v>
      </c>
    </row>
    <row r="2" spans="1:5">
      <c r="B2" s="2" t="s">
        <v>22</v>
      </c>
      <c r="C2" s="2" t="s">
        <v>679</v>
      </c>
      <c r="D2" s="2" t="s">
        <v>759</v>
      </c>
      <c r="E2" s="2" t="s">
        <v>760</v>
      </c>
    </row>
    <row r="3" spans="1:5">
      <c r="A3" s="3" t="s">
        <v>236</v>
      </c>
    </row>
    <row r="4" spans="1:5">
      <c r="A4" s="4" t="s">
        <v>761</v>
      </c>
      <c r="B4" s="8" t="n">
        <v>231</v>
      </c>
    </row>
    <row r="5" spans="1:5">
      <c r="A5" s="4" t="s">
        <v>762</v>
      </c>
      <c r="B5" s="4" t="s">
        <v>618</v>
      </c>
    </row>
    <row r="6" spans="1:5">
      <c r="A6" s="4" t="s">
        <v>763</v>
      </c>
      <c r="B6" s="8" t="n">
        <v>347</v>
      </c>
    </row>
    <row r="7" spans="1:5">
      <c r="A7" s="4" t="s">
        <v>764</v>
      </c>
      <c r="E7" s="8" t="n">
        <v>120</v>
      </c>
    </row>
    <row r="8" spans="1:5">
      <c r="A8" s="4" t="s">
        <v>765</v>
      </c>
      <c r="E8" s="8" t="n">
        <v>78</v>
      </c>
    </row>
    <row r="9" spans="1:5">
      <c r="A9" s="4" t="s">
        <v>766</v>
      </c>
      <c r="C9" s="8" t="n">
        <v>103</v>
      </c>
    </row>
    <row r="10" spans="1:5">
      <c r="A10" s="4" t="s">
        <v>767</v>
      </c>
      <c r="D10" s="8" t="n">
        <v>36</v>
      </c>
    </row>
    <row r="11" spans="1:5">
      <c r="A11" s="4" t="s">
        <v>768</v>
      </c>
      <c r="D11" s="8" t="n">
        <v>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769</v>
      </c>
      <c r="C1" s="2" t="s">
        <v>71</v>
      </c>
      <c r="E1" s="2" t="s">
        <v>1</v>
      </c>
    </row>
    <row r="2" spans="1:6">
      <c r="C2" s="2" t="s">
        <v>22</v>
      </c>
      <c r="D2" s="2" t="s">
        <v>72</v>
      </c>
      <c r="E2" s="2" t="s">
        <v>22</v>
      </c>
      <c r="F2" s="2" t="s">
        <v>72</v>
      </c>
    </row>
    <row r="3" spans="1:6">
      <c r="A3" s="3" t="s">
        <v>770</v>
      </c>
    </row>
    <row r="4" spans="1:6">
      <c r="A4" s="4" t="s">
        <v>771</v>
      </c>
      <c r="C4" s="8" t="n">
        <v>15261</v>
      </c>
      <c r="D4" s="8" t="n">
        <v>15650</v>
      </c>
      <c r="E4" s="8" t="n">
        <v>30499</v>
      </c>
      <c r="F4" s="8" t="n">
        <v>31126</v>
      </c>
    </row>
    <row r="5" spans="1:6">
      <c r="A5" s="4" t="s">
        <v>772</v>
      </c>
      <c r="B5" s="4" t="s">
        <v>341</v>
      </c>
      <c r="C5" s="5" t="n">
        <v>1757</v>
      </c>
      <c r="D5" s="5" t="n">
        <v>1337</v>
      </c>
      <c r="E5" s="5" t="n">
        <v>3208</v>
      </c>
      <c r="F5" s="5" t="n">
        <v>2754</v>
      </c>
    </row>
    <row r="6" spans="1:6">
      <c r="A6" s="4" t="s">
        <v>283</v>
      </c>
    </row>
    <row r="7" spans="1:6">
      <c r="A7" s="3" t="s">
        <v>770</v>
      </c>
    </row>
    <row r="8" spans="1:6">
      <c r="A8" s="4" t="s">
        <v>771</v>
      </c>
      <c r="C8" s="5" t="n">
        <v>14680</v>
      </c>
      <c r="D8" s="5" t="n">
        <v>15074</v>
      </c>
      <c r="E8" s="5" t="n">
        <v>29347</v>
      </c>
      <c r="F8" s="5" t="n">
        <v>29982</v>
      </c>
    </row>
    <row r="9" spans="1:6">
      <c r="A9" s="4" t="s">
        <v>772</v>
      </c>
      <c r="B9" s="4" t="s">
        <v>83</v>
      </c>
      <c r="C9" s="5" t="n">
        <v>1772</v>
      </c>
      <c r="D9" s="5" t="n">
        <v>1341</v>
      </c>
      <c r="E9" s="5" t="n">
        <v>3248</v>
      </c>
      <c r="F9" s="5" t="n">
        <v>2797</v>
      </c>
    </row>
    <row r="10" spans="1:6">
      <c r="A10" s="4" t="s">
        <v>286</v>
      </c>
    </row>
    <row r="11" spans="1:6">
      <c r="A11" s="3" t="s">
        <v>770</v>
      </c>
    </row>
    <row r="12" spans="1:6">
      <c r="A12" s="4" t="s">
        <v>771</v>
      </c>
      <c r="C12" s="5" t="n">
        <v>566</v>
      </c>
      <c r="D12" s="5" t="n">
        <v>568</v>
      </c>
      <c r="E12" s="5" t="n">
        <v>1122</v>
      </c>
      <c r="F12" s="5" t="n">
        <v>1119</v>
      </c>
    </row>
    <row r="13" spans="1:6">
      <c r="A13" s="4" t="s">
        <v>772</v>
      </c>
      <c r="B13" s="4" t="s">
        <v>83</v>
      </c>
      <c r="C13" s="5" t="n">
        <v>42</v>
      </c>
      <c r="D13" s="5" t="n">
        <v>57</v>
      </c>
      <c r="E13" s="5" t="n">
        <v>75</v>
      </c>
      <c r="F13" s="5" t="n">
        <v>82</v>
      </c>
    </row>
    <row r="14" spans="1:6">
      <c r="A14" s="4" t="s">
        <v>773</v>
      </c>
    </row>
    <row r="15" spans="1:6">
      <c r="A15" s="3" t="s">
        <v>770</v>
      </c>
    </row>
    <row r="16" spans="1:6">
      <c r="A16" s="4" t="s">
        <v>771</v>
      </c>
      <c r="C16" s="5" t="n">
        <v>15</v>
      </c>
      <c r="D16" s="5" t="n">
        <v>8</v>
      </c>
      <c r="E16" s="5" t="n">
        <v>30</v>
      </c>
      <c r="F16" s="5" t="n">
        <v>25</v>
      </c>
    </row>
    <row r="17" spans="1:6">
      <c r="A17" s="4" t="s">
        <v>772</v>
      </c>
      <c r="B17" s="4" t="s">
        <v>83</v>
      </c>
      <c r="C17" s="5" t="n">
        <v>3</v>
      </c>
      <c r="D17" s="5" t="n">
        <v>3</v>
      </c>
      <c r="E17" s="5" t="n">
        <v>7</v>
      </c>
      <c r="F17" s="5" t="n">
        <v>4</v>
      </c>
    </row>
    <row r="18" spans="1:6">
      <c r="A18" s="4" t="s">
        <v>774</v>
      </c>
    </row>
    <row r="19" spans="1:6">
      <c r="A19" s="3" t="s">
        <v>770</v>
      </c>
    </row>
    <row r="20" spans="1:6">
      <c r="A20" s="4" t="s">
        <v>771</v>
      </c>
      <c r="C20" s="5" t="n">
        <v>0</v>
      </c>
      <c r="D20" s="5" t="n">
        <v>0</v>
      </c>
      <c r="E20" s="5" t="n">
        <v>0</v>
      </c>
      <c r="F20" s="5" t="n">
        <v>0</v>
      </c>
    </row>
    <row r="21" spans="1:6">
      <c r="A21" s="4" t="s">
        <v>772</v>
      </c>
      <c r="B21" s="4" t="s">
        <v>83</v>
      </c>
      <c r="C21" s="8" t="n">
        <v>-60</v>
      </c>
      <c r="D21" s="8" t="n">
        <v>-64</v>
      </c>
      <c r="E21" s="8" t="n">
        <v>-122</v>
      </c>
      <c r="F21" s="8" t="n">
        <v>-129</v>
      </c>
    </row>
    <row r="22" spans="1:6"/>
    <row r="23" spans="1:6">
      <c r="A23" s="4" t="s">
        <v>77</v>
      </c>
      <c r="B23" s="4" t="s">
        <v>111</v>
      </c>
    </row>
    <row r="24" spans="1:6">
      <c r="A24" s="4" t="s">
        <v>83</v>
      </c>
      <c r="B24" s="4" t="s">
        <v>775</v>
      </c>
    </row>
  </sheetData>
  <mergeCells count="6">
    <mergeCell ref="A1:B2"/>
    <mergeCell ref="C1:D1"/>
    <mergeCell ref="E1:F1"/>
    <mergeCell ref="A22:E22"/>
    <mergeCell ref="B23:E23"/>
    <mergeCell ref="B24:E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776</v>
      </c>
      <c r="C1" s="2" t="s">
        <v>71</v>
      </c>
      <c r="G1" s="2" t="s">
        <v>1</v>
      </c>
    </row>
    <row r="2" spans="1:9">
      <c r="C2" s="2" t="s">
        <v>22</v>
      </c>
      <c r="E2" s="2" t="s">
        <v>72</v>
      </c>
      <c r="G2" s="2" t="s">
        <v>22</v>
      </c>
      <c r="H2" s="2" t="s">
        <v>72</v>
      </c>
      <c r="I2" s="2" t="s">
        <v>23</v>
      </c>
    </row>
    <row r="3" spans="1:9">
      <c r="A3" s="3" t="s">
        <v>777</v>
      </c>
    </row>
    <row r="4" spans="1:9">
      <c r="A4" s="4" t="s">
        <v>778</v>
      </c>
      <c r="C4" s="8" t="n">
        <v>1820</v>
      </c>
      <c r="E4" s="8" t="n">
        <v>1353</v>
      </c>
      <c r="G4" s="8" t="n">
        <v>1192</v>
      </c>
      <c r="H4" s="8" t="n">
        <v>2642</v>
      </c>
    </row>
    <row r="5" spans="1:9">
      <c r="A5" s="4" t="s">
        <v>779</v>
      </c>
      <c r="C5" s="5" t="n">
        <v>-23</v>
      </c>
      <c r="E5" s="5" t="n">
        <v>3</v>
      </c>
      <c r="G5" s="5" t="n">
        <v>-20</v>
      </c>
      <c r="H5" s="5" t="n">
        <v>4</v>
      </c>
    </row>
    <row r="6" spans="1:9">
      <c r="A6" s="4" t="s">
        <v>780</v>
      </c>
      <c r="B6" s="4" t="s">
        <v>77</v>
      </c>
      <c r="C6" s="5" t="n">
        <v>1843</v>
      </c>
      <c r="E6" s="5" t="n">
        <v>1350</v>
      </c>
      <c r="G6" s="5" t="n">
        <v>1212</v>
      </c>
      <c r="H6" s="5" t="n">
        <v>2638</v>
      </c>
    </row>
    <row r="7" spans="1:9">
      <c r="A7" s="4" t="s">
        <v>92</v>
      </c>
      <c r="B7" s="4" t="s">
        <v>77</v>
      </c>
      <c r="C7" s="5" t="n">
        <v>0</v>
      </c>
      <c r="E7" s="5" t="n">
        <v>0</v>
      </c>
      <c r="G7" s="5" t="n">
        <v>246</v>
      </c>
      <c r="H7" s="5" t="n">
        <v>0</v>
      </c>
    </row>
    <row r="8" spans="1:9">
      <c r="A8" s="4" t="s">
        <v>781</v>
      </c>
      <c r="B8" s="4" t="s">
        <v>77</v>
      </c>
      <c r="C8" s="5" t="n">
        <v>0</v>
      </c>
      <c r="E8" s="5" t="n">
        <v>0</v>
      </c>
      <c r="G8" s="5" t="n">
        <v>231</v>
      </c>
      <c r="H8" s="5" t="n">
        <v>0</v>
      </c>
    </row>
    <row r="9" spans="1:9">
      <c r="A9" s="4" t="s">
        <v>782</v>
      </c>
      <c r="C9" s="5" t="n">
        <v>-10</v>
      </c>
      <c r="D9" s="4" t="s">
        <v>77</v>
      </c>
      <c r="E9" s="5" t="n">
        <v>-103</v>
      </c>
      <c r="F9" s="4" t="s">
        <v>77</v>
      </c>
      <c r="G9" s="5" t="n">
        <v>-1202</v>
      </c>
      <c r="H9" s="5" t="n">
        <v>-169</v>
      </c>
    </row>
    <row r="10" spans="1:9">
      <c r="A10" s="4" t="s">
        <v>93</v>
      </c>
      <c r="B10" s="4" t="s">
        <v>77</v>
      </c>
      <c r="C10" s="5" t="n">
        <v>-109</v>
      </c>
      <c r="E10" s="5" t="n">
        <v>-128</v>
      </c>
      <c r="G10" s="5" t="n">
        <v>-109</v>
      </c>
      <c r="H10" s="5" t="n">
        <v>-128</v>
      </c>
    </row>
    <row r="11" spans="1:9">
      <c r="A11" s="4" t="s">
        <v>783</v>
      </c>
      <c r="C11" s="5" t="n">
        <v>58</v>
      </c>
      <c r="D11" s="4" t="s">
        <v>77</v>
      </c>
      <c r="E11" s="5" t="n">
        <v>64</v>
      </c>
      <c r="F11" s="4" t="s">
        <v>77</v>
      </c>
      <c r="G11" s="5" t="n">
        <v>118</v>
      </c>
      <c r="H11" s="5" t="n">
        <v>126</v>
      </c>
    </row>
    <row r="12" spans="1:9">
      <c r="A12" s="4" t="s">
        <v>784</v>
      </c>
      <c r="C12" s="5" t="n">
        <v>-25</v>
      </c>
      <c r="D12" s="4" t="s">
        <v>77</v>
      </c>
      <c r="E12" s="5" t="n">
        <v>-52</v>
      </c>
      <c r="F12" s="4" t="s">
        <v>77</v>
      </c>
      <c r="G12" s="5" t="n">
        <v>308</v>
      </c>
      <c r="H12" s="5" t="n">
        <v>-51</v>
      </c>
    </row>
    <row r="13" spans="1:9">
      <c r="A13" s="4" t="s">
        <v>772</v>
      </c>
      <c r="B13" s="4" t="s">
        <v>341</v>
      </c>
      <c r="C13" s="5" t="n">
        <v>1757</v>
      </c>
      <c r="E13" s="8" t="n">
        <v>1337</v>
      </c>
      <c r="G13" s="5" t="n">
        <v>3208</v>
      </c>
      <c r="H13" s="8" t="n">
        <v>2754</v>
      </c>
    </row>
    <row r="14" spans="1:9">
      <c r="A14" s="4" t="s">
        <v>322</v>
      </c>
      <c r="C14" s="5" t="n">
        <v>9172</v>
      </c>
      <c r="G14" s="5" t="n">
        <v>9172</v>
      </c>
      <c r="I14" s="8" t="n">
        <v>20661</v>
      </c>
    </row>
    <row r="15" spans="1:9">
      <c r="A15" s="4" t="s">
        <v>435</v>
      </c>
      <c r="C15" s="5" t="n">
        <v>750</v>
      </c>
      <c r="G15" s="5" t="n">
        <v>750</v>
      </c>
    </row>
    <row r="16" spans="1:9">
      <c r="A16" s="4" t="s">
        <v>326</v>
      </c>
    </row>
    <row r="17" spans="1:9">
      <c r="A17" s="3" t="s">
        <v>777</v>
      </c>
    </row>
    <row r="18" spans="1:9">
      <c r="A18" s="4" t="s">
        <v>322</v>
      </c>
      <c r="C18" s="5" t="n">
        <v>10200</v>
      </c>
      <c r="G18" s="5" t="n">
        <v>10200</v>
      </c>
    </row>
    <row r="19" spans="1:9">
      <c r="A19" s="4" t="s">
        <v>785</v>
      </c>
    </row>
    <row r="20" spans="1:9">
      <c r="A20" s="3" t="s">
        <v>777</v>
      </c>
    </row>
    <row r="21" spans="1:9">
      <c r="A21" s="4" t="s">
        <v>322</v>
      </c>
      <c r="C21" s="8" t="n">
        <v>2800</v>
      </c>
      <c r="G21" s="8" t="n">
        <v>2800</v>
      </c>
    </row>
    <row r="22" spans="1:9"/>
    <row r="23" spans="1:9">
      <c r="A23" s="4" t="s">
        <v>77</v>
      </c>
      <c r="B23" s="4" t="s">
        <v>111</v>
      </c>
    </row>
    <row r="24" spans="1:9">
      <c r="A24" s="4" t="s">
        <v>83</v>
      </c>
      <c r="B24" s="4" t="s">
        <v>775</v>
      </c>
    </row>
  </sheetData>
  <mergeCells count="8">
    <mergeCell ref="A1:B2"/>
    <mergeCell ref="C1:F1"/>
    <mergeCell ref="G1:H1"/>
    <mergeCell ref="C2:D2"/>
    <mergeCell ref="E2:F2"/>
    <mergeCell ref="A22:H22"/>
    <mergeCell ref="B23:H23"/>
    <mergeCell ref="B24:H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 customWidth="1" max="12" min="12" width="4"/>
  </cols>
  <sheetData>
    <row r="1" spans="1:12">
      <c r="A1" s="1" t="s">
        <v>786</v>
      </c>
      <c r="C1" s="2" t="s">
        <v>71</v>
      </c>
      <c r="F1" s="2" t="s">
        <v>1</v>
      </c>
    </row>
    <row r="2" spans="1:12">
      <c r="C2" s="2" t="s">
        <v>22</v>
      </c>
      <c r="E2" s="2" t="s">
        <v>72</v>
      </c>
      <c r="F2" s="2" t="s">
        <v>22</v>
      </c>
      <c r="H2" s="2" t="s">
        <v>72</v>
      </c>
      <c r="I2" s="2" t="s">
        <v>22</v>
      </c>
      <c r="K2" s="2" t="s">
        <v>23</v>
      </c>
    </row>
    <row r="3" spans="1:12">
      <c r="A3" s="4" t="s">
        <v>787</v>
      </c>
      <c r="F3" s="8" t="n">
        <v>71</v>
      </c>
      <c r="H3" s="8" t="n">
        <v>84</v>
      </c>
    </row>
    <row r="4" spans="1:12">
      <c r="A4" s="3" t="s">
        <v>788</v>
      </c>
    </row>
    <row r="5" spans="1:12">
      <c r="A5" s="4" t="s">
        <v>93</v>
      </c>
      <c r="B5" s="4" t="s">
        <v>77</v>
      </c>
      <c r="C5" s="8" t="n">
        <v>109</v>
      </c>
      <c r="E5" s="8" t="n">
        <v>128</v>
      </c>
      <c r="F5" s="5" t="n">
        <v>109</v>
      </c>
      <c r="H5" s="5" t="n">
        <v>128</v>
      </c>
    </row>
    <row r="6" spans="1:12">
      <c r="A6" s="3" t="s">
        <v>789</v>
      </c>
    </row>
    <row r="7" spans="1:12">
      <c r="A7" s="4" t="s">
        <v>26</v>
      </c>
      <c r="I7" s="8" t="n">
        <v>24887</v>
      </c>
      <c r="K7" s="8" t="n">
        <v>24879</v>
      </c>
    </row>
    <row r="8" spans="1:12">
      <c r="A8" s="4" t="s">
        <v>40</v>
      </c>
      <c r="I8" s="5" t="n">
        <v>56714</v>
      </c>
      <c r="K8" s="5" t="n">
        <v>69146</v>
      </c>
    </row>
    <row r="9" spans="1:12">
      <c r="A9" s="3" t="s">
        <v>790</v>
      </c>
    </row>
    <row r="10" spans="1:12">
      <c r="A10" s="4" t="s">
        <v>43</v>
      </c>
      <c r="I10" s="5" t="n">
        <v>5786</v>
      </c>
      <c r="K10" s="5" t="n">
        <v>5929</v>
      </c>
    </row>
    <row r="11" spans="1:12">
      <c r="A11" s="4" t="s">
        <v>54</v>
      </c>
      <c r="I11" s="5" t="n">
        <v>41139</v>
      </c>
      <c r="K11" s="5" t="n">
        <v>51203</v>
      </c>
    </row>
    <row r="12" spans="1:12">
      <c r="A12" s="4" t="s">
        <v>791</v>
      </c>
    </row>
    <row r="13" spans="1:12">
      <c r="A13" s="3" t="s">
        <v>788</v>
      </c>
    </row>
    <row r="14" spans="1:12">
      <c r="A14" s="4" t="s">
        <v>792</v>
      </c>
      <c r="F14" s="5" t="n">
        <v>962</v>
      </c>
      <c r="G14" s="4" t="s">
        <v>83</v>
      </c>
      <c r="H14" s="5" t="n">
        <v>1067</v>
      </c>
    </row>
    <row r="15" spans="1:12">
      <c r="A15" s="4" t="s">
        <v>793</v>
      </c>
      <c r="F15" s="5" t="n">
        <v>25</v>
      </c>
      <c r="H15" s="5" t="n">
        <v>-10</v>
      </c>
    </row>
    <row r="16" spans="1:12">
      <c r="A16" s="4" t="s">
        <v>794</v>
      </c>
      <c r="F16" s="5" t="n">
        <v>27</v>
      </c>
      <c r="H16" s="5" t="n">
        <v>27</v>
      </c>
    </row>
    <row r="17" spans="1:12">
      <c r="A17" s="4" t="s">
        <v>795</v>
      </c>
      <c r="C17" s="5" t="n">
        <v>905</v>
      </c>
      <c r="D17" s="4" t="s">
        <v>83</v>
      </c>
      <c r="E17" s="5" t="n">
        <v>956</v>
      </c>
      <c r="F17" s="5" t="n">
        <v>905</v>
      </c>
      <c r="G17" s="4" t="s">
        <v>83</v>
      </c>
      <c r="H17" s="5" t="n">
        <v>956</v>
      </c>
    </row>
    <row r="18" spans="1:12">
      <c r="A18" s="3" t="s">
        <v>789</v>
      </c>
    </row>
    <row r="19" spans="1:12">
      <c r="A19" s="4" t="s">
        <v>26</v>
      </c>
      <c r="B19" s="4" t="s">
        <v>83</v>
      </c>
      <c r="I19" s="5" t="n">
        <v>2935</v>
      </c>
      <c r="K19" s="5" t="n">
        <v>2929</v>
      </c>
    </row>
    <row r="20" spans="1:12">
      <c r="A20" s="4" t="s">
        <v>796</v>
      </c>
      <c r="B20" s="4" t="s">
        <v>83</v>
      </c>
      <c r="I20" s="5" t="n">
        <v>65</v>
      </c>
      <c r="K20" s="5" t="n">
        <v>104</v>
      </c>
    </row>
    <row r="21" spans="1:12">
      <c r="A21" s="4" t="s">
        <v>797</v>
      </c>
      <c r="B21" s="4" t="s">
        <v>798</v>
      </c>
      <c r="I21" s="5" t="n">
        <v>500</v>
      </c>
      <c r="K21" s="5" t="n">
        <v>554</v>
      </c>
    </row>
    <row r="22" spans="1:12">
      <c r="A22" s="4" t="s">
        <v>40</v>
      </c>
      <c r="B22" s="4" t="s">
        <v>83</v>
      </c>
      <c r="I22" s="5" t="n">
        <v>3500</v>
      </c>
      <c r="K22" s="5" t="n">
        <v>3587</v>
      </c>
    </row>
    <row r="23" spans="1:12">
      <c r="A23" s="3" t="s">
        <v>790</v>
      </c>
    </row>
    <row r="24" spans="1:12">
      <c r="A24" s="4" t="s">
        <v>43</v>
      </c>
      <c r="B24" s="4" t="s">
        <v>83</v>
      </c>
      <c r="I24" s="5" t="n">
        <v>2240</v>
      </c>
      <c r="K24" s="5" t="n">
        <v>2326</v>
      </c>
    </row>
    <row r="25" spans="1:12">
      <c r="A25" s="4" t="s">
        <v>799</v>
      </c>
      <c r="C25" s="5" t="n">
        <v>905</v>
      </c>
      <c r="D25" s="4" t="s">
        <v>83</v>
      </c>
      <c r="E25" s="5" t="n">
        <v>956</v>
      </c>
      <c r="F25" s="5" t="n">
        <v>962</v>
      </c>
      <c r="G25" s="4" t="s">
        <v>83</v>
      </c>
      <c r="H25" s="5" t="n">
        <v>1067</v>
      </c>
      <c r="I25" s="5" t="n">
        <v>905</v>
      </c>
      <c r="J25" s="4" t="s">
        <v>83</v>
      </c>
      <c r="K25" s="5" t="n">
        <v>962</v>
      </c>
      <c r="L25" s="4" t="s">
        <v>83</v>
      </c>
    </row>
    <row r="26" spans="1:12">
      <c r="A26" s="4" t="s">
        <v>800</v>
      </c>
      <c r="B26" s="4" t="s">
        <v>83</v>
      </c>
      <c r="I26" s="5" t="n">
        <v>82</v>
      </c>
      <c r="K26" s="5" t="n">
        <v>42</v>
      </c>
    </row>
    <row r="27" spans="1:12">
      <c r="A27" s="4" t="s">
        <v>801</v>
      </c>
      <c r="B27" s="4" t="s">
        <v>802</v>
      </c>
      <c r="I27" s="5" t="n">
        <v>273</v>
      </c>
      <c r="K27" s="5" t="n">
        <v>257</v>
      </c>
    </row>
    <row r="28" spans="1:12">
      <c r="A28" s="4" t="s">
        <v>54</v>
      </c>
      <c r="B28" s="4" t="s">
        <v>83</v>
      </c>
      <c r="I28" s="5" t="n">
        <v>3500</v>
      </c>
      <c r="K28" s="5" t="n">
        <v>3587</v>
      </c>
    </row>
    <row r="29" spans="1:12">
      <c r="A29" s="4" t="s">
        <v>803</v>
      </c>
      <c r="C29" s="8" t="n">
        <v>80</v>
      </c>
      <c r="E29" s="8" t="n">
        <v>86</v>
      </c>
      <c r="F29" s="8" t="n">
        <v>164</v>
      </c>
      <c r="H29" s="8" t="n">
        <v>180</v>
      </c>
    </row>
    <row r="30" spans="1:12">
      <c r="A30" s="4" t="s">
        <v>334</v>
      </c>
    </row>
    <row r="31" spans="1:12">
      <c r="A31" s="3" t="s">
        <v>789</v>
      </c>
    </row>
    <row r="32" spans="1:12">
      <c r="A32" s="4" t="s">
        <v>26</v>
      </c>
      <c r="I32" s="5" t="n">
        <v>21637</v>
      </c>
      <c r="K32" s="5" t="n">
        <v>21742</v>
      </c>
    </row>
    <row r="33" spans="1:12">
      <c r="A33" s="4" t="s">
        <v>804</v>
      </c>
    </row>
    <row r="34" spans="1:12">
      <c r="A34" s="3" t="s">
        <v>789</v>
      </c>
    </row>
    <row r="35" spans="1:12">
      <c r="A35" s="4" t="s">
        <v>26</v>
      </c>
      <c r="B35" s="4" t="s">
        <v>83</v>
      </c>
      <c r="I35" s="5" t="n">
        <v>1923</v>
      </c>
      <c r="K35" s="5" t="n">
        <v>1913</v>
      </c>
    </row>
    <row r="36" spans="1:12">
      <c r="A36" s="4" t="s">
        <v>335</v>
      </c>
    </row>
    <row r="37" spans="1:12">
      <c r="A37" s="3" t="s">
        <v>789</v>
      </c>
    </row>
    <row r="38" spans="1:12">
      <c r="A38" s="4" t="s">
        <v>26</v>
      </c>
      <c r="I38" s="5" t="n">
        <v>1569</v>
      </c>
      <c r="K38" s="5" t="n">
        <v>1511</v>
      </c>
    </row>
    <row r="39" spans="1:12">
      <c r="A39" s="4" t="s">
        <v>805</v>
      </c>
    </row>
    <row r="40" spans="1:12">
      <c r="A40" s="3" t="s">
        <v>789</v>
      </c>
    </row>
    <row r="41" spans="1:12">
      <c r="A41" s="4" t="s">
        <v>26</v>
      </c>
      <c r="B41" s="4" t="s">
        <v>83</v>
      </c>
      <c r="I41" s="5" t="n">
        <v>381</v>
      </c>
      <c r="K41" s="5" t="n">
        <v>370</v>
      </c>
    </row>
    <row r="42" spans="1:12">
      <c r="A42" s="4" t="s">
        <v>336</v>
      </c>
    </row>
    <row r="43" spans="1:12">
      <c r="A43" s="3" t="s">
        <v>789</v>
      </c>
    </row>
    <row r="44" spans="1:12">
      <c r="A44" s="4" t="s">
        <v>26</v>
      </c>
      <c r="I44" s="5" t="n">
        <v>1681</v>
      </c>
      <c r="K44" s="5" t="n">
        <v>1626</v>
      </c>
    </row>
    <row r="45" spans="1:12">
      <c r="A45" s="4" t="s">
        <v>806</v>
      </c>
    </row>
    <row r="46" spans="1:12">
      <c r="A46" s="3" t="s">
        <v>789</v>
      </c>
    </row>
    <row r="47" spans="1:12">
      <c r="A47" s="4" t="s">
        <v>26</v>
      </c>
      <c r="B47" s="4" t="s">
        <v>83</v>
      </c>
      <c r="I47" s="8" t="n">
        <v>631</v>
      </c>
      <c r="K47" s="8" t="n">
        <v>646</v>
      </c>
    </row>
    <row r="48" spans="1:12"/>
    <row r="49" spans="1:12">
      <c r="A49" s="4" t="s">
        <v>77</v>
      </c>
      <c r="B49" s="4" t="s">
        <v>111</v>
      </c>
    </row>
    <row r="50" spans="1:12">
      <c r="A50" s="4" t="s">
        <v>83</v>
      </c>
      <c r="B50" s="4" t="s">
        <v>807</v>
      </c>
    </row>
    <row r="51" spans="1:12">
      <c r="A51" s="4" t="s">
        <v>91</v>
      </c>
      <c r="B51" s="4" t="s">
        <v>808</v>
      </c>
    </row>
    <row r="52" spans="1:12">
      <c r="A52" s="4" t="s">
        <v>742</v>
      </c>
      <c r="B52" s="4" t="s">
        <v>809</v>
      </c>
    </row>
  </sheetData>
  <mergeCells count="14">
    <mergeCell ref="A1:B2"/>
    <mergeCell ref="C1:E1"/>
    <mergeCell ref="F1:H1"/>
    <mergeCell ref="I1:J1"/>
    <mergeCell ref="K1:L1"/>
    <mergeCell ref="C2:D2"/>
    <mergeCell ref="F2:G2"/>
    <mergeCell ref="I2:J2"/>
    <mergeCell ref="K2:L2"/>
    <mergeCell ref="A48:K48"/>
    <mergeCell ref="B49:K49"/>
    <mergeCell ref="B50:K50"/>
    <mergeCell ref="B51:K51"/>
    <mergeCell ref="B52:K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2</v>
      </c>
      <c r="D2" s="2" t="s">
        <v>72</v>
      </c>
    </row>
    <row r="3" spans="1:4">
      <c r="A3" s="3" t="s">
        <v>154</v>
      </c>
    </row>
    <row r="4" spans="1:4">
      <c r="A4" s="4" t="s">
        <v>100</v>
      </c>
      <c r="C4" s="8" t="n">
        <v>803</v>
      </c>
      <c r="D4" s="8" t="n">
        <v>1531</v>
      </c>
    </row>
    <row r="5" spans="1:4">
      <c r="A5" s="3" t="s">
        <v>155</v>
      </c>
    </row>
    <row r="6" spans="1:4">
      <c r="A6" s="4" t="s">
        <v>156</v>
      </c>
      <c r="C6" s="5" t="n">
        <v>308</v>
      </c>
      <c r="D6" s="5" t="n">
        <v>-51</v>
      </c>
    </row>
    <row r="7" spans="1:4">
      <c r="A7" s="4" t="s">
        <v>157</v>
      </c>
      <c r="C7" s="5" t="n">
        <v>339</v>
      </c>
      <c r="D7" s="5" t="n">
        <v>343</v>
      </c>
    </row>
    <row r="8" spans="1:4">
      <c r="A8" s="4" t="s">
        <v>158</v>
      </c>
      <c r="C8" s="5" t="n">
        <v>-10</v>
      </c>
      <c r="D8" s="5" t="n">
        <v>-15</v>
      </c>
    </row>
    <row r="9" spans="1:4">
      <c r="A9" s="4" t="s">
        <v>159</v>
      </c>
      <c r="C9" s="5" t="n">
        <v>-60</v>
      </c>
      <c r="D9" s="5" t="n">
        <v>-2</v>
      </c>
    </row>
    <row r="10" spans="1:4">
      <c r="A10" s="4" t="s">
        <v>160</v>
      </c>
      <c r="C10" s="5" t="n">
        <v>94</v>
      </c>
      <c r="D10" s="5" t="n">
        <v>101</v>
      </c>
    </row>
    <row r="11" spans="1:4">
      <c r="A11" s="4" t="s">
        <v>93</v>
      </c>
      <c r="B11" s="4" t="s">
        <v>77</v>
      </c>
      <c r="C11" s="5" t="n">
        <v>-109</v>
      </c>
      <c r="D11" s="5" t="n">
        <v>-128</v>
      </c>
    </row>
    <row r="12" spans="1:4">
      <c r="A12" s="4" t="s">
        <v>161</v>
      </c>
      <c r="C12" s="5" t="n">
        <v>37</v>
      </c>
      <c r="D12" s="5" t="n">
        <v>39</v>
      </c>
    </row>
    <row r="13" spans="1:4">
      <c r="A13" s="4" t="s">
        <v>92</v>
      </c>
      <c r="B13" s="4" t="s">
        <v>77</v>
      </c>
      <c r="C13" s="5" t="n">
        <v>-246</v>
      </c>
      <c r="D13" s="5" t="n">
        <v>0</v>
      </c>
    </row>
    <row r="14" spans="1:4">
      <c r="A14" s="3" t="s">
        <v>162</v>
      </c>
    </row>
    <row r="15" spans="1:4">
      <c r="A15" s="4" t="s">
        <v>163</v>
      </c>
      <c r="C15" s="5" t="n">
        <v>-1335</v>
      </c>
      <c r="D15" s="5" t="n">
        <v>-1215</v>
      </c>
    </row>
    <row r="16" spans="1:4">
      <c r="A16" s="4" t="s">
        <v>164</v>
      </c>
      <c r="C16" s="5" t="n">
        <v>-222</v>
      </c>
      <c r="D16" s="5" t="n">
        <v>418</v>
      </c>
    </row>
    <row r="17" spans="1:4">
      <c r="A17" s="4" t="s">
        <v>165</v>
      </c>
      <c r="C17" s="5" t="n">
        <v>-432</v>
      </c>
      <c r="D17" s="5" t="n">
        <v>470</v>
      </c>
    </row>
    <row r="18" spans="1:4">
      <c r="A18" s="4" t="s">
        <v>166</v>
      </c>
      <c r="C18" s="5" t="n">
        <v>1033</v>
      </c>
      <c r="D18" s="5" t="n">
        <v>719</v>
      </c>
    </row>
    <row r="19" spans="1:4">
      <c r="A19" s="4" t="s">
        <v>167</v>
      </c>
      <c r="C19" s="5" t="n">
        <v>692</v>
      </c>
      <c r="D19" s="5" t="n">
        <v>2210</v>
      </c>
    </row>
    <row r="20" spans="1:4">
      <c r="A20" s="3" t="s">
        <v>168</v>
      </c>
    </row>
    <row r="21" spans="1:4">
      <c r="A21" s="4" t="s">
        <v>169</v>
      </c>
      <c r="C21" s="5" t="n">
        <v>6091</v>
      </c>
      <c r="D21" s="5" t="n">
        <v>6699</v>
      </c>
    </row>
    <row r="22" spans="1:4">
      <c r="A22" s="4" t="s">
        <v>170</v>
      </c>
      <c r="C22" s="5" t="n">
        <v>-5736</v>
      </c>
      <c r="D22" s="5" t="n">
        <v>-6534</v>
      </c>
    </row>
    <row r="23" spans="1:4">
      <c r="A23" s="4" t="s">
        <v>171</v>
      </c>
      <c r="C23" s="5" t="n">
        <v>-180</v>
      </c>
      <c r="D23" s="5" t="n">
        <v>-129</v>
      </c>
    </row>
    <row r="24" spans="1:4">
      <c r="A24" s="4" t="s">
        <v>172</v>
      </c>
      <c r="C24" s="5" t="n">
        <v>175</v>
      </c>
      <c r="D24" s="5" t="n">
        <v>36</v>
      </c>
    </row>
    <row r="25" spans="1:4">
      <c r="A25" s="3" t="s">
        <v>173</v>
      </c>
    </row>
    <row r="26" spans="1:4">
      <c r="A26" s="4" t="s">
        <v>174</v>
      </c>
      <c r="C26" s="5" t="n">
        <v>0</v>
      </c>
      <c r="D26" s="5" t="n">
        <v>12886</v>
      </c>
    </row>
    <row r="27" spans="1:4">
      <c r="A27" s="4" t="s">
        <v>175</v>
      </c>
      <c r="C27" s="5" t="n">
        <v>-11734</v>
      </c>
      <c r="D27" s="5" t="n">
        <v>0</v>
      </c>
    </row>
    <row r="28" spans="1:4">
      <c r="A28" s="4" t="s">
        <v>176</v>
      </c>
      <c r="C28" s="5" t="n">
        <v>-126</v>
      </c>
      <c r="D28" s="5" t="n">
        <v>-88</v>
      </c>
    </row>
    <row r="29" spans="1:4">
      <c r="A29" s="4" t="s">
        <v>177</v>
      </c>
      <c r="C29" s="5" t="n">
        <v>-3300</v>
      </c>
      <c r="D29" s="5" t="n">
        <v>0</v>
      </c>
    </row>
    <row r="30" spans="1:4">
      <c r="A30" s="4" t="s">
        <v>178</v>
      </c>
      <c r="C30" s="5" t="n">
        <v>-254</v>
      </c>
      <c r="D30" s="5" t="n">
        <v>-175</v>
      </c>
    </row>
    <row r="31" spans="1:4">
      <c r="A31" s="4" t="s">
        <v>179</v>
      </c>
      <c r="C31" s="5" t="n">
        <v>0</v>
      </c>
      <c r="D31" s="5" t="n">
        <v>-274</v>
      </c>
    </row>
    <row r="32" spans="1:4">
      <c r="A32" s="4" t="s">
        <v>180</v>
      </c>
      <c r="C32" s="5" t="n">
        <v>125</v>
      </c>
      <c r="D32" s="5" t="n">
        <v>0</v>
      </c>
    </row>
    <row r="33" spans="1:4">
      <c r="A33" s="4" t="s">
        <v>181</v>
      </c>
      <c r="C33" s="5" t="n">
        <v>-15289</v>
      </c>
      <c r="D33" s="5" t="n">
        <v>12349</v>
      </c>
    </row>
    <row r="34" spans="1:4">
      <c r="A34" s="4" t="s">
        <v>182</v>
      </c>
      <c r="C34" s="5" t="n">
        <v>-14422</v>
      </c>
      <c r="D34" s="5" t="n">
        <v>14595</v>
      </c>
    </row>
    <row r="35" spans="1:4">
      <c r="A35" s="4" t="s">
        <v>183</v>
      </c>
      <c r="C35" s="5" t="n">
        <v>17996</v>
      </c>
      <c r="D35" s="5" t="n">
        <v>2524</v>
      </c>
    </row>
    <row r="36" spans="1:4">
      <c r="A36" s="4" t="s">
        <v>184</v>
      </c>
      <c r="C36" s="5" t="n">
        <v>3574</v>
      </c>
      <c r="D36" s="5" t="n">
        <v>17119</v>
      </c>
    </row>
    <row r="37" spans="1:4">
      <c r="A37" s="3" t="s">
        <v>185</v>
      </c>
    </row>
    <row r="38" spans="1:4">
      <c r="A38" s="4" t="s">
        <v>186</v>
      </c>
      <c r="C38" s="5" t="n">
        <v>285</v>
      </c>
      <c r="D38" s="5" t="n">
        <v>172</v>
      </c>
    </row>
    <row r="39" spans="1:4">
      <c r="A39" s="4" t="s">
        <v>187</v>
      </c>
      <c r="C39" s="8" t="n">
        <v>611</v>
      </c>
      <c r="D39" s="8" t="n">
        <v>703</v>
      </c>
    </row>
    <row r="40" spans="1:4"/>
    <row r="41" spans="1:4">
      <c r="A41" s="4" t="s">
        <v>77</v>
      </c>
      <c r="B41" s="4" t="s">
        <v>111</v>
      </c>
    </row>
  </sheetData>
  <mergeCells count="4">
    <mergeCell ref="A1:B2"/>
    <mergeCell ref="C1:D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6:53Z</dcterms:created>
  <dcterms:modified xmlns:dcterms="http://purl.org/dc/terms/" xmlns:xsi="http://www.w3.org/2001/XMLSchema-instance" xsi:type="dcterms:W3CDTF">2017-08-03T16:26:53Z</dcterms:modified>
</cp:coreProperties>
</file>